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S AND DIVESTITURES" sheetId="8" state="visible" r:id="rId8"/>
    <sheet xmlns:r="http://schemas.openxmlformats.org/officeDocument/2006/relationships" name="REVENUES FROM CONTRACTS WITH CU"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STOCK-BASED COMPENSATION" sheetId="14" state="visible" r:id="rId14"/>
    <sheet xmlns:r="http://schemas.openxmlformats.org/officeDocument/2006/relationships" name="RETIREMENT PLANS" sheetId="15" state="visible" r:id="rId15"/>
    <sheet xmlns:r="http://schemas.openxmlformats.org/officeDocument/2006/relationships" name="LEASES AND RELATED PARTY LEASES" sheetId="16" state="visible" r:id="rId16"/>
    <sheet xmlns:r="http://schemas.openxmlformats.org/officeDocument/2006/relationships" name="TREASURY STOCK"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ACCUMULATED OTHER COMPREHENSIVE" sheetId="20" state="visible" r:id="rId20"/>
    <sheet xmlns:r="http://schemas.openxmlformats.org/officeDocument/2006/relationships" name="SEGMENT AND GEOGRAPHIC INFORMAT"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BASIS OF PRESENTATION (Tables)" sheetId="24" state="visible" r:id="rId24"/>
    <sheet xmlns:r="http://schemas.openxmlformats.org/officeDocument/2006/relationships" name="ACQUISITIONS AND DIVESTITURES (" sheetId="25" state="visible" r:id="rId25"/>
    <sheet xmlns:r="http://schemas.openxmlformats.org/officeDocument/2006/relationships" name="REVENUES FROM CONTRACTS WITH _2"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LEASES AND RELATED PARTY LEAS_2"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ACCUMULATED OTHER COMPREHENSI_2" sheetId="34" state="visible" r:id="rId34"/>
    <sheet xmlns:r="http://schemas.openxmlformats.org/officeDocument/2006/relationships" name="SEGMENT AND GEOGRAPHIC INFORM_2" sheetId="35" state="visible" r:id="rId35"/>
    <sheet xmlns:r="http://schemas.openxmlformats.org/officeDocument/2006/relationships" name="COMMITMENTS AND CONTINGENCIES (" sheetId="36" state="visible" r:id="rId36"/>
    <sheet xmlns:r="http://schemas.openxmlformats.org/officeDocument/2006/relationships" name="BASIS OF PRESENTATION - Narrati" sheetId="37" state="visible" r:id="rId37"/>
    <sheet xmlns:r="http://schemas.openxmlformats.org/officeDocument/2006/relationships" name="BASIS OF PRESENTATION - Adoptio"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ACQUISITIONS AND DIVESTITURES- " sheetId="41" state="visible" r:id="rId41"/>
    <sheet xmlns:r="http://schemas.openxmlformats.org/officeDocument/2006/relationships" name="ACQUISITIONS AND DIVESTITURES_3" sheetId="42" state="visible" r:id="rId42"/>
    <sheet xmlns:r="http://schemas.openxmlformats.org/officeDocument/2006/relationships" name="REVENUES FROM CONTRACTS WITH _3" sheetId="43" state="visible" r:id="rId43"/>
    <sheet xmlns:r="http://schemas.openxmlformats.org/officeDocument/2006/relationships" name="REVENUES FROM CONTRACTS WITH _4" sheetId="44" state="visible" r:id="rId44"/>
    <sheet xmlns:r="http://schemas.openxmlformats.org/officeDocument/2006/relationships" name="REVENUES FROM CONTRACTS WITH _5" sheetId="45" state="visible" r:id="rId45"/>
    <sheet xmlns:r="http://schemas.openxmlformats.org/officeDocument/2006/relationships" name="REVENUES FROM CONTRACTS WITH _6" sheetId="46" state="visible" r:id="rId46"/>
    <sheet xmlns:r="http://schemas.openxmlformats.org/officeDocument/2006/relationships" name="INVENTORIES - Schedule of Net I" sheetId="47" state="visible" r:id="rId47"/>
    <sheet xmlns:r="http://schemas.openxmlformats.org/officeDocument/2006/relationships" name="INVENTORIES - Narrative (Detail"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DEBT - Narrative (Details)" sheetId="52" state="visible" r:id="rId52"/>
    <sheet xmlns:r="http://schemas.openxmlformats.org/officeDocument/2006/relationships" name="DEBT - Maximum Total Leverage R" sheetId="53" state="visible" r:id="rId53"/>
    <sheet xmlns:r="http://schemas.openxmlformats.org/officeDocument/2006/relationships" name="DEBT - Contractual Maturity Tab" sheetId="54" state="visible" r:id="rId54"/>
    <sheet xmlns:r="http://schemas.openxmlformats.org/officeDocument/2006/relationships" name="DERIVATIVE INSTRUMENTS - Schedu" sheetId="55" state="visible" r:id="rId55"/>
    <sheet xmlns:r="http://schemas.openxmlformats.org/officeDocument/2006/relationships" name="DERIVATIVE INSTRUMENTS - Narrat" sheetId="56" state="visible" r:id="rId56"/>
    <sheet xmlns:r="http://schemas.openxmlformats.org/officeDocument/2006/relationships" name="DERIVATIVE INSTRUMENTS - Sche_2" sheetId="57" state="visible" r:id="rId57"/>
    <sheet xmlns:r="http://schemas.openxmlformats.org/officeDocument/2006/relationships" name="DERIVATIVE INSTRUMENTS - Sche_3" sheetId="58" state="visible" r:id="rId58"/>
    <sheet xmlns:r="http://schemas.openxmlformats.org/officeDocument/2006/relationships" name="DERIVATIVE INSTRUMENTS - Fair V" sheetId="59" state="visible" r:id="rId59"/>
    <sheet xmlns:r="http://schemas.openxmlformats.org/officeDocument/2006/relationships" name="DERIVATIVE INSTRUMENTS - Effect" sheetId="60" state="visible" r:id="rId60"/>
    <sheet xmlns:r="http://schemas.openxmlformats.org/officeDocument/2006/relationships" name="STOCK-BASED COMPENSATION - Narr" sheetId="61" state="visible" r:id="rId61"/>
    <sheet xmlns:r="http://schemas.openxmlformats.org/officeDocument/2006/relationships" name="RETIREMENT PLANS - Narrative (D" sheetId="62" state="visible" r:id="rId62"/>
    <sheet xmlns:r="http://schemas.openxmlformats.org/officeDocument/2006/relationships" name="LEASES AND RELATED PARTY LEAS_3" sheetId="63" state="visible" r:id="rId63"/>
    <sheet xmlns:r="http://schemas.openxmlformats.org/officeDocument/2006/relationships" name="LEASES AND RELATED PARTY LEAS_4" sheetId="64" state="visible" r:id="rId64"/>
    <sheet xmlns:r="http://schemas.openxmlformats.org/officeDocument/2006/relationships" name="LEASES AND RELATED PARTY LEAS_5" sheetId="65" state="visible" r:id="rId65"/>
    <sheet xmlns:r="http://schemas.openxmlformats.org/officeDocument/2006/relationships" name="LEASES AND RELATED PARTY LEAS_6" sheetId="66" state="visible" r:id="rId66"/>
    <sheet xmlns:r="http://schemas.openxmlformats.org/officeDocument/2006/relationships" name="TREASURY STOCK - Narrative (Det" sheetId="67" state="visible" r:id="rId67"/>
    <sheet xmlns:r="http://schemas.openxmlformats.org/officeDocument/2006/relationships" name="INCOME TAXES - Summary of Effec" sheetId="68" state="visible" r:id="rId68"/>
    <sheet xmlns:r="http://schemas.openxmlformats.org/officeDocument/2006/relationships" name="INCOME TAXES - Narrative (Detai" sheetId="69" state="visible" r:id="rId69"/>
    <sheet xmlns:r="http://schemas.openxmlformats.org/officeDocument/2006/relationships" name="NET INCOME PER SHARE - Basic an" sheetId="70" state="visible" r:id="rId70"/>
    <sheet xmlns:r="http://schemas.openxmlformats.org/officeDocument/2006/relationships" name="NET INCOME PER SHARE - Narrativ"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ACCUMULATED OTHER COMPREHENSI_5" sheetId="74" state="visible" r:id="rId74"/>
    <sheet xmlns:r="http://schemas.openxmlformats.org/officeDocument/2006/relationships" name="SEGMENT AND GEOGRAPHIC INFORM_3" sheetId="75" state="visible" r:id="rId75"/>
    <sheet xmlns:r="http://schemas.openxmlformats.org/officeDocument/2006/relationships" name="SEGMENT AND GEOGRAPHIC INFORM_4" sheetId="76" state="visible" r:id="rId76"/>
    <sheet xmlns:r="http://schemas.openxmlformats.org/officeDocument/2006/relationships" name="SEGMENT AND GEOGRAPHIC INFORM_5"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Uncategorized Items - iart-2021"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00_);(#,##0.0000)"/>
    <numFmt numFmtId="169" formatCode="_(&quot;SFr &quot;#,##0_);_(&quot;SFr &quot;(#,##0)"/>
    <numFmt numFmtId="170" formatCode="_(&quot;€ &quot;#,##0_);_(&quot;€ &quot;(#,##0)"/>
    <numFmt numFmtId="171"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3 Months Ended</t>
        </is>
      </c>
    </row>
    <row r="2">
      <c r="B2" s="2" t="inlineStr">
        <is>
          <t>Mar. 31, 2021</t>
        </is>
      </c>
      <c r="C2" s="2" t="inlineStr">
        <is>
          <t>Apr.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26224</t>
        </is>
      </c>
    </row>
    <row r="9">
      <c r="A9" s="4" t="inlineStr">
        <is>
          <t>Entity Registrant Name</t>
        </is>
      </c>
      <c r="B9" s="4" t="inlineStr">
        <is>
          <t>INTEGRA LIFESCIENCES HOLDINGS CORP</t>
        </is>
      </c>
    </row>
    <row r="10">
      <c r="A10" s="4" t="inlineStr">
        <is>
          <t>Entity Incorporation, State or Country Code</t>
        </is>
      </c>
      <c r="B10" s="4" t="inlineStr">
        <is>
          <t>DE</t>
        </is>
      </c>
    </row>
    <row r="11">
      <c r="A11" s="4" t="inlineStr">
        <is>
          <t>Entity Tax Identification Number</t>
        </is>
      </c>
      <c r="B11" s="4" t="inlineStr">
        <is>
          <t>51-0317849</t>
        </is>
      </c>
    </row>
    <row r="12">
      <c r="A12" s="4" t="inlineStr">
        <is>
          <t>Entity Address</t>
        </is>
      </c>
      <c r="B12" s="4" t="inlineStr">
        <is>
          <t>1100 Campus Road</t>
        </is>
      </c>
    </row>
    <row r="13">
      <c r="A13" s="4" t="inlineStr">
        <is>
          <t>Entity City</t>
        </is>
      </c>
      <c r="B13" s="4" t="inlineStr">
        <is>
          <t>Princeton</t>
        </is>
      </c>
    </row>
    <row r="14">
      <c r="A14" s="4" t="inlineStr">
        <is>
          <t>Entity State</t>
        </is>
      </c>
      <c r="B14" s="4" t="inlineStr">
        <is>
          <t>NJ</t>
        </is>
      </c>
    </row>
    <row r="15">
      <c r="A15" s="4" t="inlineStr">
        <is>
          <t>Entity Postal Zip Code</t>
        </is>
      </c>
      <c r="B15" s="4" t="inlineStr">
        <is>
          <t>08540</t>
        </is>
      </c>
    </row>
    <row r="16">
      <c r="A16" s="4" t="inlineStr">
        <is>
          <t>City Area Code</t>
        </is>
      </c>
      <c r="B16" s="4" t="inlineStr">
        <is>
          <t>609</t>
        </is>
      </c>
    </row>
    <row r="17">
      <c r="A17" s="4" t="inlineStr">
        <is>
          <t>Local Phone Number</t>
        </is>
      </c>
      <c r="B17" s="4" t="inlineStr">
        <is>
          <t>275-0500</t>
        </is>
      </c>
    </row>
    <row r="18">
      <c r="A18" s="4" t="inlineStr">
        <is>
          <t>Title of 12(b) Security</t>
        </is>
      </c>
      <c r="B18" s="4" t="inlineStr">
        <is>
          <t>Common Stock, Par Value $.01 Per Share</t>
        </is>
      </c>
    </row>
    <row r="19">
      <c r="A19" s="4" t="inlineStr">
        <is>
          <t>Trading Symbol</t>
        </is>
      </c>
      <c r="B19" s="4" t="inlineStr">
        <is>
          <t>IAR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false</t>
        </is>
      </c>
    </row>
    <row r="28">
      <c r="A28" s="4" t="inlineStr">
        <is>
          <t>Entity Common Stock, Shares Outstanding (in shares)</t>
        </is>
      </c>
      <c r="C28" s="5" t="n">
        <v>84549309</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091752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Inventories, net consisted of the following: March 31, 2021 December 31, 2020 (In thousands) Finished goods $ 191,712 $ 180,301 Work in process 57,173 53,336 Raw materials 79,164 $ 76,480 Total inventories, net $ 328,049 $ 310,117 At December 31, 2020, $52.8 million of inventories, net was presented separately as "Assets held for sale" in conjunction with the sale of the Extremity Orthopedics business. Further, the increase in inventory at March 31, 2021 as compared to the year ended December 31, 2020, was primarily driven from the inventory acquired in conjunction with the ACell Inc. acquisition. See Note 2, Acquisitions and Divesti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GOODWILL AND OTHER INTANGIBLE ASSETS Goodwill Changes in the carrying amount of goodwill for the three-month period ended March 31, 2021 were as follows: Codman Specialty Tissue Technologies Total (In thousands) Goodwill at December 31, 2020 $ 671,975 $ 260,392 $ 932,367 ACell Acquisition — 92,983 92,983 Foreign currency translation (10,013) (5,265) (15,278) Goodwill at March 31, 2021 $ 661,962 $ 348,110 $ 1,010,072 The components of the Company’s identifiable intangible assets were as follows: March 31, 2021 Weighted Cost Accumulated Net (Dollars in thousands) Completed technology 18 years 1,120,918 (257,360) 863,558 Customer relationships 12 years 212,332 (134,794) 77,538 Trademarks/brand names 28 years 98,533 (28,862) 69,671 Codman tradename Indefinite 165,091 — 165,091 Supplier relationships 30 years 30,211 (15,447) 14,764 All other 10 years 6,813 (3,754) 3,059 1,633,898 (440,217) 1,193,681 December 31, 2020 Weighted Cost Accumulated Net (Dollars in thousands) Completed technology 19 years 896,478 (248,088) 648,390 Customer relationships 12 years 213,270 (132,838) 80,432 Trademarks/brand names 28 years 104,209 (31,767) 72,442 Codman tradename Indefinite 170,226 — 170,226 Supplier relationships 27 years 30,211 (15,203) 15,008 All other (1) 4 years 6,693 (3,755) 2,938 1,421,087 (431,651) 989,436 (1) Prior period amounts were reclassified as it relates to All other within this table to conform to the current period presentation. The increase in the Company's identifiable intangible assets at March 31, 2021 as compared to the year ended December 31, 2020, was primarily driven from intangible assets acquired in conjunction with the ACell Inc. acquisition. See Note 2, Acquisitions and Divestitures , for details. Based on quarter-end exchange rates, amortization expense (including amounts reported in cost of product revenues) is expected to be approximately $60.7 million for the remainder of 2021, $78.8 million in 2022, $78.0 million in 2023, $77.3 million in 2024, $77.3 million in 2025, $77.2 million in 2026 and $582.7 million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Amendment to the Sixth Amended and Restated Senior Credit Agreement On February 3, 2020, the Company entered into the sixth amendment and restatement (the "February 2020 Amendment") of its Senior Credit Facility (the "Senior Credit Facility") with a syndicate of lending banks with Bank of America, N.A., as Administrative Agent. The February 2020 Amendment extended the maturity date to February 3, 2025. The Company continues to have the aggregate principal amount of up to approximately $2.2 billion available to it through the following facilities: (i) a $877.5 million Term Loan facility, and (ii) a $1.3 billion revolving credit facility, which includes a $60 million sublimit for the issuance of standby letters of credit and a $60 million sublimit for swingline loans. On July 14, 2020, the Company entered into an amendment (the "July 2020 Amendment") to the February 2020 Amendment of the Senior Credit Facility to increase financial flexibility in light of the unprecedented impact and uncertainty of the COVID-19 pandemic on the global economy. The July 2020 amendment does not increase the Company’s total indebtedness. In connection with the July 14, 2020 amendment, the Company’s maximum consolidated total leverage ratio in the financial covenants (as defined in the Senior Credit Facility) was modified to the following: Fiscal Quarter Maximum Consolidated Total Leverage Ratio Execution of July 2020 Amendment through June 30, 2021 5.50 to 1.00 September 30, 2021 through June 30, 2022 5.00 to 1.00 September 30, 2022 through June 30, 2023 4.50 to 1.00 September 30, 2023 and the last day of each fiscal quarter thereafter 4.00 to 1.00 Borrowings under the Senior Credit Facility bear interest, at the Company’s option, at a rate equal to the following: i. the Eurodollar Rate (as defined in the amendment and restatement) in effect from time to time plus the applicable rate (ranging from 1.00% to 2.25%), or ii. the highest of: 1. the weighted average overnight Federal funds rate, as published by the Federal Reserve Bank of New York, plus 0.50% 2. the prime lending rate of Bank of America, N.A. or 3. the one-month Eurodollar Rate plus 1.00% The applicable rates are based on the Company’s consolidated total leverage ratio (defined as the ratio of (a) consolidated funded indebtedness as of such date less cash that is not subject to any restriction on the use or investment thereof to (b) consolidated EBITDA as defined by the July 2020 amendment, for the period of four consecutive fiscal quarters ending on such date). The Company will pay an annual commitment fee (ranging from 0.15% to 0.30%), based on the Company's consolidated total leverage ratio, on the amount available for borrowing under the revolving credit facility. The Senior Credit Facility is collateralized by substantially all of the assets of the Company’s U.S. subsidiaries, excluding intangible assets. The Senior Credit Facility is subject to various financial and negative covenants and at March 31, 2021, the Company was in compliance with all such covenants. In connection with the February 2020 Amendment, the Company capitalized $4.6 million of financing costs in connection with modification of the Senior Credit Facility and wrote off $1.2 million of previously capitalized financing costs during the first quarter of 2020. In connection with the July 2020 amendment, the Company expensed $3.3 million of incremental financing costs in connection with the modification of the Senior Credit Facility during the third quarter of 2020. At March 31, 2021 and December 31, 2020, there wa s $97.5 million ou tstanding under the revolving credit component of the Senior Credit Facility at weighted average interest rates of 1.5%. At March 31, 2021 and December 31, 2020, there was $877.5 million outstanding under the Term Loan component of the Senior Credit Facility at a weighted average interest rate of 1.5%. At March 31, 2021 , $45.0 million of the Term Loan component of the Senior Credit Facility is classified as current on the consolidated balance sheet as the first mandatory repayment is due June 30, 2021. The fair value of outstanding borrowings of the Senior Credit Facility's revolving credit and Term Loan components at March 31, 2021 were $98.5 million and $884.9 million, resp ectively.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 nputs that reflect unadjusted quoted prices for identical assets or liabilities. Letters of credit outstanding as of March 31, 2021 and December 31, 2020 totaled $1.6 million. There were no amounts drawn as of March 31, 2021. Contractual repayments of the Term Loan component of the Senior Credit Facility are due as follows: Quarter Ended March 31, 2021 Principal Repayment (In thousands) Remainder of 2021 $ 33,750 2022 45,000 2023 61,875 2024 67,500 2025 669,375 $ 877,500 The outstanding balance of the revolving credit component of the Senior Credit Facility is due on February 3, 2025. Convertible Senior Notes On February 4, 2020, the Company issued $575.0 million aggregate principal amount of its 0.5% Convertible Senior Notes due 2025 (the "2025 Notes"). The 2025 Notes will mature on August 15, 2025 and bear interest at a rate of 0.5% per annum payable semi-annually in arrears, unless earlier converted, repurchased or redeemed in accordance with the terms of the Notes. The portion of debt proceeds that was classified as equity at the time of the offering was $104.5 million. The effective interest rate implicit in the liability component was 4.2%. In connection with this offering, the Company capitalized $13.2 million of financing fees. The 2025 Notes are senior, unsecured obligations of the Company, and are convertible into cash and shares of its common stock based on initial conversion rate, subject to adjustment of 13.5739 shares per $1,000 principal amounts of the 2025 Notes (which represents an initial conversion price of $73.67 per share). The 2025 Notes convert only in the following circumstances: (1) if the closing price of the Company's common stock has been at least 130% of the conversion price during the period; (2) if the average trading price per $1000 principal amount of the 2025 Notes is less than or equal to 98% of the average conversion value of the 2025 Notes during a period as defined in the indenture; (3) at any time on or after February 20, 2023; or (4) if specified corporate transactions occur. As of March 31, 2021, none of these conditions existed with respect to the 2025 Notes and as a result the 2025 Notes are classified as long term. On December 9, 2020, the Company entered into the First Supplemental Indenture to the original agreement dated as of February 4, 2020 between the Company and Citibank, N.A., as trustee, governing the Company’s outstanding 2025 Notes. The Company irrevocably elected (1) to eliminate the Company’s option to choose physical settlement on any conversion of the 2025 Notes that occurs on or after the date of the First Supplemental Indenture and (2) with respect to any Combination Settlement for a conversion of the 2025 Notes, the Specified Dollar Amount that will be settled in cash per $1,000 principal amount of the 2025 Notes shall be no lower than $1,000. Holders of the Notes will have the right to require the Company to repurchase for cash all or a portion of their Notes at 100% of their principal amount, plus any accrued and unpaid interest, upon the occurrence of a fundamental change (as defined in the indenture relating to the Notes). The Company will also be required to increase the conversion rate for holders who convert their Notes in connection with certain fundamental changes occurring prior to the maturity date or following delivery by the Company of a notice of redemption. In connection with the issuance of the 2025 Notes, the Company entered into call transactions and warrant transactions, primarily with affiliates of the initial purchasers of the 2025 Notes (the “hedge participants”). The cost of the call transactions was $104.2 million for the 2025 Notes. The Company received $44.5 million of proceeds from the warrant transactions for the 2025 Notes. The call transactions involved purchasing call options from the hedge participants, and the warrant transactions involved selling call options to the hedge participants with a higher strike price than the purchased call options. The initial strike price of the call transactions was $73.67, subject to anti-dilution adjustments substantially similar to those in the 2025 Notes. The initial strike price of the warrant transactions was $113.34 for the 2025 Notes, subject to customary anti-dilution adjustments. At December 31, 2020, the carrying amount of the liability component was $485.9 million, the remaining unamortized discount was $89.1 million, and the principal amount outstanding was $575.0 million. On January 1, 2021, the Company adopted ASU 2020-06 using the modified retrospective method. See Note 1, Basis of Presentation, for further details. At March 31, 2021, in conjunction with the adoption of the ASU, the carrying amount of the liability was $575.0 million. The fair value of the 2025 Notes at March 31, 2021 was $642.1 million. Factors that the Company considered when estimating the fair value of the 2025 Notes included recent quoted market prices or dealer quote. The level of the 2025 Notes is considered as Level 1. During the three months ended March 31, 2020, the Company recognized cash interest of $0.4 million and amortization of the discount on the liability component of $2.5 million for a total interest charge of $2.9 million on the 2020 Notes. On January 1, 2021, the Company adopted ASU 2020-06 using the modified retrospective method. See Note 1, Basis of Presentation, for further details. During the three months ended March 31, 2021, as a result of the adoption of the ASU, the Company recognized only cash interest related to the contractual interest coupon of $0.7 million on the 2025 Notes. Securitization Facility During the fourth quarter of 2018, the Company entered into an accounts receivable securitization facility (the "Securitization Facility") under which accounts receivable of certain domestic subsidiaries are sold on a non-recourse basis to a special purpose entity (“SPE”), which is a bankruptcy-remote, consolidated subsidiary of the Company. Accordingly, the assets of the SPE are not available to satisfy the obligations of the Company or any of its subsidiaries. From time to time, the SPE may finance such accounts receivable with a revolving loan facility secured by a pledge of such accounts receivable. The amount of outstanding borrowings on the Securitization Facility at any one time is limited to $150.0 million. The Securitization Facility Agreement ("Securitization Agreement") is for an initial three-year term and may be extended. The Securitization Agreement governing the Securitization Facility contains certain covenants and termination events. An occurrence of an event of default or a termination event under this Securitization Agreement may give rise to the right of its counterparty to terminate this facility. As of March 31, 2021, the Company was in compliance with the covenants and none of the termination events had occurred. At March 31, 2021 and December 31, 2020, the Company had $110.9 million and $112.5 million, respectively, of outstanding borrowings under its Securitization Facility at a weighted average interest rate of 1.3%. At March 31, 2021, the total amount outstanding under the Securitization Facility is classified as current on the consolidated balance sheet as the total amount is due on December 21, 2021. The fair value of the outstanding borrowing of the Securitization Facility at March 31, 2021 was $110.8 million.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 nputs that reflect unadjusted quoted prices for identical assets or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the Company's expected LIBOR-indexed floating-rate borrowings. The Company held the following interest rate swaps as of March 31, 2021 and December 31, 2020 (dollar amounts in thousands): March 31, 2021 December 31, 2020 Hedged Item Notional Amount Designation Date Effective Date Termination Date Fixed Interest Rate Estimated Fair Value Asset (Liability) 1-month USD LIBOR Loan 100,000 March 27, 2017 December 31, 2017 June 30, 2021 1.971 % (463) (929) 1-month USD LIBOR Loan 300,000 December 13, 2017 January 1, 2018 December 31, 2022 2.201 % (10,526) (12,557) 1-month USD LIBOR Loan 150,000 December 13, 2017 July 1, 2019 June 30, 2024 2.423 % (9,413) (11,502) 1-month USD LIBOR Loan 200,000 December 13, 2017 January 1, 2018 December 31, 2024 2.313 % (12,293) (16,243) 1-month USD LIBOR Loan 75,000 October 10, 2018 July 1, 2020 June 30, 2025 3.220 % (7,842) (9,836) 1-month USD LIBOR Loan 75,000 October 10, 2018 July 1, 2020 June 30, 2025 3.199 % (7,805) (9,826) 1-month USD LIBOR Loan 75,000 October 10, 2018 July 1, 2020 June 30, 2025 3.209 % (7,849) (9,783) 1-month USD LIBOR Loan 100,000 December 18, 2018 December 30, 2022 December 31, 2027 2.885 % (6,037) (10,407) 1-month USD LIBOR Loan 100,000 December 18, 2018 December 30, 2022 December 31, 2027 2.867 % (5,826) (10,431) 1-month USD LIBOR Loan 575,000 December 15, 2020 July 31, 2025 December 31, 2027 1.415 % 11,810 (1,907) 1-month USD LIBOR Loan 125,000 December 15, 2020 July 1, 2025 December 31, 2027 1.404 % 2,697 (348) Total interest rate derivatives designated as cash flow hedge $ 1,875,000 $ (53,547) $ (93,769) The Company has designated these derivative instruments as cash flow hedges. The Company assesses the effectiveness of these derivative instruments and has recorded the changes in the fair value of the derivative instrument designated as a cash flow hedge as unrealized gains or losses in accumulated other comprehensive loss (“AOCL”), net of tax, until the hedged item affected earnings, at which point any gain or loss was reclassified to earnings. If the hedged cash flow does not occur, or if it becomes probable that it will not occur, the Company will reclassify the remaining amount of any gain or loss on the related cash flow hedge recorded in AOCL to interest expense at that time. Foreign Currency Hedging From time to time the Company enters into foreign currency hedge contracts intended to protect the U.S. dollar value of certain forecasted foreign currency denominated transactions. The Company assesses the effectiveness of the contracts that are designated as hedging instruments. The changes in fair value of foreign currency cash flow hedges are recorded in AOCL, net of tax. Those amounts are subsequently reclassified to earnings from AOCL as impacted by the hedged item when the hedged item affects earnings. If the hedged forecasted transaction does not occur, or if it becomes probable that it will not occur, the Company will reclassify the amount of any gain or loss on the related cash flow hedge to earnings at that time. For contracts not designated as hedging instruments, the changes in fair value of the contracts are recognized in other income, net in the consolidated statements of operation, along with the offsetting foreign currency gain or loss on the underlying assets or liabilities. During the fourth quarter of 2020, the Company entered into foreign currency forward contracts, with a notional amount of $9.7 million to mitigate the foreign exchange risk related to certain intercompany loans denominated in Canadian Dollar ("CAD") and intercompany receivables denominated in Japanese Yen ("JPY"). The contracts are not designated as hedging instruments. The Company recognized a $0.2 million loss from the change in fair value of the contracts, which was included in other income, net in the consolidated statement of operations as of March 31, 2021. The Company subsequently settled its foreign currency forward contracts associated with the intercompany receivables denominated in JPY during the first quarter of 2021. The fair value of the foreign currency forward contracts denominated in CAD was $0.2 million as of March 31, 2021. The success of the Company’s hedging program depends, in part, on forecasts of certain activity denominated in foreign currency. The Company may experience unanticipated currency exchange gains or losses to the extent that there are differences between forecasted and actual activities during periods of currency volatility. In addition, changes in currency exchange rates related to any unhedged transactions may affect earnings and cash flows. Cross-Currency Rate Swaps On October 2, 2017, the Company entered into cross-currency swap agreements to convert a notional amount of $300.0 million equivalent to 291.2 million of Swiss Francs ("CHF") denominated intercompany loans into U.S. dollars. The CHF-denominated intercompany loans were the result of the purchase of intellectual property by a subsidiary in Switzerland as part of an acquisition. On December 21, 2020, the Company entered into cross-currency swap agreements to convert a notional amount of $471.6 million equivalent to 420.1 million of a CHF denominated intercompany loan into U.S. dollars. The CHF denominated intercompany loan was the result of an intra-entity transfer of certain intellectual property rights to a subsidiary in Switzerland completed during the fourth quarter of 2020. The intercompany loan requires quarterly payments of CHF 5.8 million plus accrued interest. As a result, the aggregate notional amount of the related cross-currency swaps will decrease by a corresponding amount. The objective of these cross-currency swaps is to reduce volatility of earnings and cash flows associated with changes in the foreign currency exchange rate. Under the terms of these contracts, which have been designated as cash flow hedges, the Company will make interest payments in Swiss Francs and receive interest in U.S. dollars. Upon the maturity of these contracts, the Company will pay the principal amount of the loans in Swiss Francs and receive U.S. dollars from the counterparties. The Company held the following cross-currency rate swaps as of March 31, 2021 and December 31, 2020 (dollar amounts in thousands): March 31, 2021 December 31, 2020 March 31, 2021 December 31, 2020 Effective Date Termination Date Fixed Rate Aggregate Notional Amount Fair Value Pay CHF October 2, 2017 October 2, 2021 1.85% CHF 48,533 48,533 (955) (4,335) Receive U.S.$ 4.46% $ 50,000 50,000 Pay CHF October 2, 2017 October 2, 2022 1.95% CHF 145,598 145,598 (868) (11,262) Receive U.S.$ 4.52% $ 150,000 150,000 Pay CHF December 21, 2020 December 20, 2025 3.00% CHF 414,387 420,137 17,314 (7,843) Receive U.S.$ 3.98% $ 465,185 471,640 Total $ 15,491 $ (23,441) The cross-currency swaps are carried on the consolidated balance sheet at fair value, and changes in the fair values are recorded as unrealized gains or losses in AOCL. For the three months ended March 31, 2021 and 2020, the Company recorded a gain of $42.9 million and a loss of $1.7 million, respectively, in other income, net related to change in fair value related to the foreign currency rate translation to offset the gains or losses recognized on the intercompany loans. For the three months ended March 31, 2021 and 2020, the Company recorded gains of $40.2 million and $5.9 million in AOCL, respectively, related to change in fair value of the cross-currency swaps. For the three months ended March 31, 2021 and 2020, the Company recorded gains of $1.3 million and $1.5 million, respectively, in other income, net included in the consolidated statements of operations related to the interest rate differential of the cross-currency swaps. The estimated gain that is expected to be reclassified to other income (expense), net from AOCL as of March 31, 2021 within the next twelve months is $9.1 million. As of March 31, 2021, the Company does not expect any gains or losses will be reclassified into earnings as a result of the discontinuance of these cash flow hedges because the original forecasted transaction will not occur. Net Investment Hedges The Company manages certain foreign exchange risks through a variety of strategies, including hedging. The Company is exposed to foreign exchange risk from its international operations through foreign currency purchases, net investments in foreign subsidiaries, and foreign currency assets and liabilities created in the normal course of business. On October 1, 2018 and December 16, 2020, the Company entered into cross-currency swap agreements designated as net investment hedges to partially offset the effects of foreign currency on foreign subsidiaries. The Company held the following cross-currency rate swaps designated as net investment hedges as of March 31, 2021 and December 31, 2020, respectively (dollar amounts in thousands): March 31, 2021 December 31, 2020 Effective Date Termination Date Fixed Rate Aggregate Notional Amount Fair Value Pay EUR October 3, 2018 September 30, 2021 —% EUR 44,859 $ (9) $ (1,884) Receive U.S.$ 3.01% $ 52,000 Pay EUR October 3, 2018 September 30, 2023 —% EUR 51,760 1,707 (450) Receive U.S.$ 2.57% $ 60,000 Pay EUR October 3, 2018 September 30, 2025 —% EUR 38,820 1,096 92 Receive U.S.$ 2.19% $ 45,000 Pay CHF December 16, 2020 December 16, 2027 —% CHF 222,300 3,033 (3,794) Receive U.S.$ 1.10% $ 250,000 Total $ 5,827 $ (6,036) The cross-currency swaps were carried on the consolidated balance sheet at fair value and changes in the fair values were recorded as unrealized gains or losses in AOCL. For the three months ended March 31, 2021 and 2020, the Company recorded gains of $11.9 million and $16.7 million in AOCL related to the change in fair value of the cross-currency swaps. For the three months ended March 31, 2021 and 2020, the Company recorded gains of $1.7 million and $2.2 million in interest income included in the consolidated statements of operations related to the interest rate differential of the cross-currency swaps. The estimated gain that is expected to be reclassified to interest income from AOCL as of March 31, 2021 within the next twelve months is $5.2 million.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s of the interest rate swaps and cross-currency swaps were developed using a market approach based on publicly available market yield curves and the terms of the swap. The Company performs ongoing assessments of counterparty credit risk. The following table summarizes the fair value for derivatives designated as hedging instruments in the condensed consolidated balance sheets as of March 31, 2021 and December 31, 2020: Fair Value as of Location on Balance Sheet (1) : March 31, 2021 December 31, 2020 (In thousands) Derivatives designated as hedges — Assets: Prepaid expenses and other current assets Cash Flow Hedges Cross-currency swap 10,083 7,623 Net Investment Hedges Cross-currency swap 5,209 5,297 Other assets Cash Flow Hedges Interest rate swap (2) 14,507 — Cross-currency swap 10,978 Net Investment Hedges Cross-currency swap 656 — Total derivatives designated as hedges — Assets $ 41,433 $ 12,920 Derivatives designated as hedges — Liabilities: Accrued expenses and other current liabilities Cash Flow Hedges Interest rate swap (2) 21,337 22,033 Cross-currency swap 955 4,335 Net Investment Hedges Cross-currency swap 10 1,884 Other liabilities Cash Flow Hedges Interest rate swap (2) 46,717 71,736 Cross-currency swap 4,615 26,728 Net Investment Hedges Cross-currency swap 28 9,449 Total derivatives designated as hedges — Liabilities $ 73,652 $ 136,165 (1) The Company classifies derivative assets and liabilities as current based on the cash flows expected to be incurred within the following 12 months. (2) At March 31, 2021 and December 31, 2020, the total notional amounts related to the Company’s interest rate swaps both were $1.9 billion. The following presents the effect of derivative instruments designated as cash flow hedges on the accompanying condensed consolidated statement of operations during the three months ended March 31, 2021 and 2020: Balance in AOCL Amount of Amount of Gain (Loss) Balance in AOCL Location in (In thousands) Three Months Ended March 31, 2021 Cash Flow Hedges Interest rate swap $ (93,769) $ 34,518 $ (5,705) $ (53,546) Interest expense Cross-currency swap (1,073) 40,194 44,150 (5,029) Other income (expense),net Net Investment Hedges Cross-currency swap (12,291) 13,573 1,711 (429) Interest income $ (107,133) $ 88,285 $ 40,156 $ (59,004) Three Months Ended March 31, 2020 Cash Flow Hedges Interest rate swap $ (45,145) $ (51,651) $ (1,043) $ (95,753) Interest expense Cross-currency swap 177 5,907 (182) 6,266 Other income (expense),net Net Investment Hedges Cross-currency swap 10,229 18,897 2,180 26,946 Interest income $ (34,739) $ (26,847) $ 955 $ (62,5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As of March 31, 2021, the Company had stock options, restricted stock awards, performance stock awards, contract stock awards and restricted stock unit awards outstanding under the 2003 Equity Incentive Plan (the “2003 Plan”). The 2000 and 2001 Equity Incentive Plans were terminated as of February 19, 2021, and no further awards may be issued under the plans. Stock options issued under the 2003 Plan become exercisable over specified periods, generally within four years from the date of grant for officers and employees, and within one year from date of grant for directors and generally expire eight years from the grant date for employees, and from six Stock Options As of March 31, 2021, there were approximately $7.7 million of total unrecognized compensation costs related to unvested stock options. These costs are expected to be recognized over a weighted-average period of approximately three years. There were 149,558 stock options granted during the three months ended March 31, 2021. For the three months ended March 31, 2021, the weighted average grant date fair value for stock options was $22.59 per option. Awards of Restricted Stock and Performance Stock Performance stock and restricted stock awards generally have requisite service periods of three years. Performance stock units are subject to graded vesting conditions based on revenue goals of the Company. The Company expenses the fair value of restricted stock awards on a straight-line basis over the requisite service period. As of March 31, 2021, there was approximately $42.4 million of total unrecognized compensation costs related to these unvested awards. The Company expects to recognize these costs over a weighted-average period of approximately two years. The Company granted 211,262 restricted stock awards and 176,147 performance stock awards during the three months ended March 31, 2021. For the three months ended March 31, 2021, the weighted average grant date fair value for restricted stock awards and performance stock units was $68.00 and $68.10 per award,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1</t>
        </is>
      </c>
    </row>
    <row r="3">
      <c r="A3" s="3" t="inlineStr">
        <is>
          <t>Retirement Benefits [Abstract]</t>
        </is>
      </c>
    </row>
    <row r="4">
      <c r="A4" s="4" t="inlineStr">
        <is>
          <t>RETIREMENT PLANS</t>
        </is>
      </c>
      <c r="B4" s="4" t="inlineStr">
        <is>
          <t>RETIREMENT PLANS The Company maintains defined benefit pension plans that cover certain employees in France, Japan, Germany and Switzerland. Net periodic benefit costs for the Company’s defined benefit pension plans for the three months ended March 31, 2021 were $0.6 million. The components of the net periodic benefit costs other than the service cost component of $0.8 million for the three months ended March 31, 2021, are included in other income (expense), net in the consolidated statements of operations. Net periodic benefit costs for the Company’s defined benefit pension plans for the three months ended March 31, 2020 was $1.0 million. The components of the net periodic benefit costs other than the service cost component of $0.9 million for the three months ended March 31, 2020, are included in other income (expense), net in the consolidated statements of operations. The estimated fair values of plan assets were $32.8 million and $37.8 million as of March 31, 2021 and December 31, 2020, respectively. The net plan assets of the pension plans are invested in common trusts as of March 31, 2021 and December 31, 2020. Common trusts are classified as Level 2 in the fair value hierarchy. The fair value of common trusts is valued at the net asset value based on the fair values of the underlying investments of the trusts as determined by the sponsor of the trusts. The investment strategy of the Company's defined benefit plans is both to meet the liabilities of the plans as they fall due and to maximize the return on invested assets within an appropriate risk profile. Deferred Compensation Plan The Company maintains a Deferred Compensation Plan in which certain employees of the Company may defer the payment and taxation of up to 75% of their base salary and up to 100% of bonus amounts and other eligible cash compensation. During the first quarter of 2020, employees participating in the Company's deferred compensation plan began to defer their compensation. This deferred compensation is invested in funds offered under this plan and is valued based on Level 1 measurements in the fair value hierarchy. Assets of the Company's deferred compensation plan are included in Other current assets and recorded at fair value based on their quoted market prices. The fair value of these assets at March 31, 2021 was $2.9 million. Offsetting liabilities relating to the deferred compensation plan are included in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AND RELATED PARTY LEASES</t>
        </is>
      </c>
      <c r="B1" s="2" t="inlineStr">
        <is>
          <t>3 Months Ended</t>
        </is>
      </c>
    </row>
    <row r="2">
      <c r="B2" s="2" t="inlineStr">
        <is>
          <t>Mar. 31, 2021</t>
        </is>
      </c>
    </row>
    <row r="3">
      <c r="A3" s="3" t="inlineStr">
        <is>
          <t>Leases [Abstract]</t>
        </is>
      </c>
    </row>
    <row r="4">
      <c r="A4" s="4" t="inlineStr">
        <is>
          <t>LEASES AND RELATED PARTY LEASES</t>
        </is>
      </c>
      <c r="B4" s="4" t="inlineStr">
        <is>
          <t>LEASES AND RELATED PARTY LEASES The Company leases administrative, manufacturing, research and distribution facilities and vehicles through operating lease agreements. The Company has no finance leases as of March 31, 2021. Many of the Company's leases include both lease (e.g., fixed payments including rent) and non-lease components (e.g., common-area or other maintenance costs). For vehicles, the Company has elected the practical expedient to group lease and non-lease components. Most facility leases include one or more options to renew. The exercise of lease renewal options is typically at the Company's sole discretion, therefore, the majority of renewals to extend the lease terms are not included in the Right of Use ("ROU") assets and lease liabilities as they are not reasonably certain of exercise. The Company regularly evaluates renewal options and when they are reasonably certain of exercise, the renewal period is included in the lease term. As most of the Company's leases do not provide an implicit rate, the Company uses a collateralized incremental borrowing rate based on the information available at the lease commencement date in determining the present value of the lease payments. Total operating lease expense for the three months ended March 31, 2021 and March 31, 2020 was $5.3 million and $4.8 million respectively, which includes $0.1 million, in related party operating lease expense. Supplemental balance sheet information related to operating leases were as follows: March 31, 2021 December 31, 2020 (In thousands, except lease term and discount rate) ROU assets 91,174 83,635 Current lease liabilities 13,900 12,818 Non-current lease liabilities 95,549 88,118 Total lease liabilities $ 109,449 $ 100,936 Weighted average remaining lease term (in years): Leased facilities 11.8 years 11.6 years Leased vehicles 2.0 years 2.3 years Weighted average discount rate: Leased facilities 5.1 % 4.6 % Leased vehicles 2.7 % 2.3 % Supplemental cash flow information related to leases for the three months ended March 31, 2021 and 2020 were as follows: March 31, 2021 March 31, 2020 (In thousands) (In thousands) Cash paid for amounts included in the measurement of lease liabilities: Operating cash flows from operating leases $ 3,761 $ 3,229 ROU assets obtained in exchange for lease liabilities: Operating leases $ 9,662 $ 5,808 Future minimum lease payments under operating leases at March 31, 2021 were as follows: Third Parties Related Parties Total (In thousands) 2021 $ 11,637 $ 222 $ 11,859 2022 16,331 296 16,627 2023 12,949 296 13,245 2024 11,410 296 11,706 2025 10,813 296 11,109 2026 9,672 296 9,968 Thereafter 72,854 837 73,691 Total minimum lease payments $ 145,666 $ 2,539 $ 148,205 Less: Imputed interest 38,756 Total lease liabilities 109,449 Less: Current lease liabilities 13,900 Long-term lease liabilities 95,549 Related Party Leases The Company leases its manufacturing facility in Plainsboro, New Jersey, from a general partnership that is 50% owned by a corporation whose shareholders are trusts, whose beneficiaries include family members of the Company’s principal stockholder and former director. The term of the current lease agreement is through October 31, 2029 at an annual rate of approximately $0.3 million per year. The current lease agreement also provides (i) a 5-year renewal option for the Company to extend the lease from November 1, 2029 through October 31, 2034 at the fair market rental rate of the premises, and (ii) another 5-year renewal option to extend the lease from November 1, 2034 through October 31, 2039 at the fair market rental rate of the premi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3 Months Ended</t>
        </is>
      </c>
    </row>
    <row r="2">
      <c r="B2" s="2" t="inlineStr">
        <is>
          <t>Mar. 31, 2021</t>
        </is>
      </c>
    </row>
    <row r="3">
      <c r="A3" s="3" t="inlineStr">
        <is>
          <t>Equity [Abstract]</t>
        </is>
      </c>
    </row>
    <row r="4">
      <c r="A4" s="4" t="inlineStr">
        <is>
          <t>TREASURY STOCK</t>
        </is>
      </c>
      <c r="B4" s="4" t="inlineStr">
        <is>
          <t>TREASURY STOCK As of March 31, 2021 and December 31, 2020, there were 4.9 million shares of treasury stock outstanding with a cost of $234.5 million and $235.1 million, respectively, at a weighted average cost per share of $47.86. On December 7, 2020, the Board of Directors of the Company authorized the Company to repurchase up to $225.0 million of the Company’s common stock. The program allows the Company to repurchase its shares opportunistically from time to time. The repurchase authorization expires in December 2022. The Company has $225.0 million remaining under the share repurchase of its Common Stock. The price and timing of any future purchases under the share repurchase program will depend on factors such as levels of cash generation from operations, the volume of stock option exercises by employees, cash requirements for acquisitions, dividends, economic and market conditions and stock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following table provides a summary of the Company's effective tax rate: Three Months Ended March 31, 2021 2020 Reported tax rate 32.5 % 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NET INCOME PER SHARE Basic and diluted net income per share was as follows: Three Months Ended March 31, 2021 2020 (In thousands, except per share amounts) Basic net income per share: Net income $ 45,394 $ 9,180 Weighted average common shares outstanding 84,500 85,188 Basic net income per common share $ 0.54 $ 0.11 Diluted net income per share: Net income $ 45,394 $ 9,180 Weighted average common shares outstanding — Basic 84,500 85,188 Effect of dilutive securities: Stock options and restricted stock 758 704 Weighted average common shares for diluted earnings per share 85,258 85,892 Diluted net income per common share $ 0.53 $ 0.11 Common stock of approximately 0.5 million and 0.4 million shares at March 31, 2021, and 2020, respectively that are issuable through exercise of dilutive securities were not included in the computation of diluted net income per share because their effect would have been anti-dilutive. Performance Shares and Restricted Units that entitle the holders to approximately 0.5 million shares of common stock are included in the basic and diluted weighted average shares outstanding calculation from their date of issuance because no further consideration is due related to the issuance of the underlying common shares. Based on the adoption of ASU 2020-06, as the principal amount of the 2025 Notes will be paid in cash and only the conversion spread is settled in shares, the Company will be utilizing the if-converted method and only includes the net number of incremental shares that would be issued upon conver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LOS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Total revenue, net</t>
        </is>
      </c>
      <c r="B4" s="6" t="n">
        <v>360071</v>
      </c>
      <c r="C4" s="6" t="n">
        <v>354324</v>
      </c>
    </row>
    <row r="5">
      <c r="A5" s="3" t="inlineStr">
        <is>
          <t>Costs and expenses:</t>
        </is>
      </c>
    </row>
    <row r="6">
      <c r="A6" s="4" t="inlineStr">
        <is>
          <t>Cost of goods sold</t>
        </is>
      </c>
      <c r="B6" s="5" t="n">
        <v>145823</v>
      </c>
      <c r="C6" s="5" t="n">
        <v>133476</v>
      </c>
    </row>
    <row r="7">
      <c r="A7" s="4" t="inlineStr">
        <is>
          <t>Research and development</t>
        </is>
      </c>
      <c r="B7" s="5" t="n">
        <v>22374</v>
      </c>
      <c r="C7" s="5" t="n">
        <v>20816</v>
      </c>
    </row>
    <row r="8">
      <c r="A8" s="4" t="inlineStr">
        <is>
          <t>Selling, general and administrative</t>
        </is>
      </c>
      <c r="B8" s="5" t="n">
        <v>156633</v>
      </c>
      <c r="C8" s="5" t="n">
        <v>165952</v>
      </c>
    </row>
    <row r="9">
      <c r="A9" s="4" t="inlineStr">
        <is>
          <t>Intangible asset amortization</t>
        </is>
      </c>
      <c r="B9" s="5" t="n">
        <v>4527</v>
      </c>
      <c r="C9" s="5" t="n">
        <v>6977</v>
      </c>
    </row>
    <row r="10">
      <c r="A10" s="4" t="inlineStr">
        <is>
          <t>Total costs and expenses</t>
        </is>
      </c>
      <c r="B10" s="5" t="n">
        <v>329357</v>
      </c>
      <c r="C10" s="5" t="n">
        <v>327221</v>
      </c>
    </row>
    <row r="11">
      <c r="A11" s="4" t="inlineStr">
        <is>
          <t>Operating income</t>
        </is>
      </c>
      <c r="B11" s="5" t="n">
        <v>30714</v>
      </c>
      <c r="C11" s="5" t="n">
        <v>27103</v>
      </c>
    </row>
    <row r="12">
      <c r="A12" s="4" t="inlineStr">
        <is>
          <t>Interest income</t>
        </is>
      </c>
      <c r="B12" s="5" t="n">
        <v>1748</v>
      </c>
      <c r="C12" s="5" t="n">
        <v>2570</v>
      </c>
    </row>
    <row r="13">
      <c r="A13" s="4" t="inlineStr">
        <is>
          <t>Interest expense</t>
        </is>
      </c>
      <c r="B13" s="5" t="n">
        <v>-12929</v>
      </c>
      <c r="C13" s="5" t="n">
        <v>-17752</v>
      </c>
    </row>
    <row r="14">
      <c r="A14" s="4" t="inlineStr">
        <is>
          <t>Gain from the sale of business</t>
        </is>
      </c>
      <c r="B14" s="5" t="n">
        <v>42876</v>
      </c>
      <c r="C14" s="5" t="n">
        <v>0</v>
      </c>
    </row>
    <row r="15">
      <c r="A15" s="4" t="inlineStr">
        <is>
          <t>Other income (expense), net</t>
        </is>
      </c>
      <c r="B15" s="5" t="n">
        <v>4869</v>
      </c>
      <c r="C15" s="5" t="n">
        <v>-479</v>
      </c>
    </row>
    <row r="16">
      <c r="A16" s="4" t="inlineStr">
        <is>
          <t>Income before income taxes</t>
        </is>
      </c>
      <c r="B16" s="5" t="n">
        <v>67278</v>
      </c>
      <c r="C16" s="5" t="n">
        <v>11442</v>
      </c>
    </row>
    <row r="17">
      <c r="A17" s="4" t="inlineStr">
        <is>
          <t>Provision for income taxes</t>
        </is>
      </c>
      <c r="B17" s="5" t="n">
        <v>21884</v>
      </c>
      <c r="C17" s="5" t="n">
        <v>2262</v>
      </c>
    </row>
    <row r="18">
      <c r="A18" s="4" t="inlineStr">
        <is>
          <t>Net income</t>
        </is>
      </c>
      <c r="B18" s="6" t="n">
        <v>45394</v>
      </c>
      <c r="C18" s="6" t="n">
        <v>9180</v>
      </c>
    </row>
    <row r="19">
      <c r="A19" s="3" t="inlineStr">
        <is>
          <t>Net income per share</t>
        </is>
      </c>
    </row>
    <row r="20">
      <c r="A20" s="4" t="inlineStr">
        <is>
          <t>Basic (in dollars per share)</t>
        </is>
      </c>
      <c r="B20" s="7" t="n">
        <v>0.54</v>
      </c>
      <c r="C20" s="7" t="n">
        <v>0.11</v>
      </c>
    </row>
    <row r="21">
      <c r="A21" s="4" t="inlineStr">
        <is>
          <t>Diluted (in dollars per share)</t>
        </is>
      </c>
      <c r="B21" s="7" t="n">
        <v>0.53</v>
      </c>
      <c r="C21" s="7" t="n">
        <v>0.11</v>
      </c>
    </row>
    <row r="22">
      <c r="A22" s="3" t="inlineStr">
        <is>
          <t>Weighted average common shares outstanding (See Note 13):</t>
        </is>
      </c>
    </row>
    <row r="23">
      <c r="A23" s="4" t="inlineStr">
        <is>
          <t>Basic (in shares)</t>
        </is>
      </c>
      <c r="B23" s="5" t="n">
        <v>84500</v>
      </c>
      <c r="C23" s="5" t="n">
        <v>85188</v>
      </c>
    </row>
    <row r="24">
      <c r="A24" s="4" t="inlineStr">
        <is>
          <t>Diluted (in shares)</t>
        </is>
      </c>
      <c r="B24" s="5" t="n">
        <v>85258</v>
      </c>
      <c r="C24" s="5" t="n">
        <v>85892</v>
      </c>
    </row>
    <row r="25">
      <c r="A25" s="4" t="inlineStr">
        <is>
          <t>Comprehensive income (loss) (See Note 14)</t>
        </is>
      </c>
      <c r="B25" s="6" t="n">
        <v>75826</v>
      </c>
      <c r="C25" s="6" t="n">
        <v>-190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Equity [Abstract]</t>
        </is>
      </c>
    </row>
    <row r="4">
      <c r="A4" s="4" t="inlineStr">
        <is>
          <t>ACCUMULATED OTHER COMPREHENSIVE LOSS</t>
        </is>
      </c>
      <c r="B4" s="4" t="inlineStr">
        <is>
          <t>ACCUMULATED OTHER COMPREHENSIVE LOSS Comprehensive loss for three months ended March 31, 2021 and 2020 was as follows: Three Months Ended March 31, 2021 2020 (In thousands) Net income $ 45,394 $ 9,180 Foreign currency translation adjustment (6,802) (6,813) Change in unrealized loss on derivatives, net of tax 36,915 (21,306) Pension liability adjustment, net of tax 319 (68) Comprehensive income (loss), net $ 75,826 $ (19,007) Changes in accumulated other comprehensive loss by component between December 31, 2020 and March 31, 2021 are presented in the table below, net of tax: Gains and Losses on Derivatives Defined Benefit Pension Items Foreign Currency Items Total (In thousands) Balance at January 1, 2021 $ (82,249) $ (5,105) $ 13,295 $ (74,059) Other comprehensive income (loss) 67,776 319 (6,802) 61,293 Less: Amounts reclassified from accumulated other comprehensive loss 30,861 — — 30,861 Net current-period other comprehensive income (loss) 36,915 319 (6,802) 30,432 Balance at March 31, 2021 $ (45,334) $ (4,786) $ 6,493 $ (43,6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1</t>
        </is>
      </c>
    </row>
    <row r="3">
      <c r="A3" s="3" t="inlineStr">
        <is>
          <t>Segment Reporting [Abstract]</t>
        </is>
      </c>
    </row>
    <row r="4">
      <c r="A4" s="4" t="inlineStr">
        <is>
          <t>SEGMENT AND GEOGRAPHIC INFORMATION</t>
        </is>
      </c>
      <c r="B4" s="4" t="inlineStr">
        <is>
          <t xml:space="preserve">SEGMENT AND GEOGRAPHIC INFORMATION The Company internally manages two global reportable segments and reports the results of its businesses to its chief operating decision maker. The two reportable segments and their activities are described below. • The Codman Specialty Surgical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instruments business, which sells more than 40,000 instrument patterns and surgical and lighting products to hospitals, surgery centers, dental, podiatry, and veterinary offices. • The Tissue Technologies segment includes such offerings as skin and wound repair, bone grafts, and nerve and tendon repair products. In conjunction with the sale of the Extremity Orthopedics business, the Company rebranded the Orthopedics and Tissue Technologies segment as Tissue Technologies in the first quarter of 2021. The Corporate and other category includes (i) various executive, finance, human resource, information systems and legal functions, (ii) brand management, and (iii) share-based compensation cos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each reportable segment for the three months ended March 31, 2021 and 2020 are as follows : Three Months Ended March 31, 2021 2020 (In thousands) Segment Net Sales Codman Specialty Surgical $ 241,241 $ 231,440 Tissue Technologies 118,830 122,884 Total revenues $ 360,071 $ 354,324 Segment Profit Codman Specialty Surgical $ 106,778 $ 87,235 Tissue Technologies 50,011 31,271 Segment profit 156,789 118,506 Amortization (4,527) (6,977) Corporate and other (121,548) (84,426) Operating income $ 30,714 $ 27,103 The Company does not allocate any assets to the reportable segments. No asset information is reported to the chief operating decision maker and disclosed in the financial information for each segment. The Company attributes revenues to geographic areas based on the location of the customer. Total revenue by major geographic area consisted of the following: Three Months Ended March 31, 2021 2020 (In thousands) United States $ 247,793 $ 246,852 Europe 45,819 45,896 Asia Pacific 47,295 39,960 Rest of World 19,164 21,616 Total Revenues $ 360,071 $ 354,3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In consideration for certain technology, manufacturing, distribution,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Contingent Consideration The Company determined the fair value of contingent consideration during the three month period ended March 31, 2021 and March 31, 2020 to reflect the change in estimates, additions, payments, transfers and the time value of money during the period. A reconciliation of the opening balances to the closing balances of these Level 3 measurements for the three months ended March 31, 2021 and March 31, 2020 is as follows (in thousands): Three Months Ended March 31, 2021 Contingent Consideration Liability Related to Acquisition of: Arkis Derma Sciences ACell Inc. (See Note 2) Location in Financial Statements Short-term Long-term Long-term Long-term Balance as of January 1, 2021 $ 3,415 $ 11,746 $ 230 $ — Additions from acquisition of ACell — — — 23,900 Loss from change in fair value of contingent consideration liabilities 17 $ 265 — — Research and development Balance as of March 31, 2021 $ 3,432 $ 12,011 $ 230 $ 23,900 Three Months Ended March 31, 2020 Contingent Consideration Liability Related to Acquisition of: Arkis Derma Sciences Location in Financial Statements Long-term Long-term Balance as of January 1, 2020 $ 14,210 $ 230 Loss from change in fair value of contingent consideration liabilities (1,051) — Research and development Balance as of March 31, 2020 $ 13,159 $ 230 Arkis BioSciences Inc. On July 29, 2019, the Company acquired Arkis BioSciences Inc. ("Arkis") for an acquisition purchase price of $30.6 million (the "Arkis Acquisition") plus contingent consideration of up to $25.5 million, that may be payable based on the successful completion of certain development and commercial milestones. Arkis was a privately-held company that marketed the CerebroFlo® external ventricular drainage (EVD) catheter with Endexo® technology, a permanent additive designed to reduce the potential for catheter obstruction due to thrombus formation. As part of the acquisition, the Company is required to pay the former shareholders of Arkis up to $25.5 million based on the timing of certain development milestones of $10.0 million and commercial sales milestones of $15.5 million, respectively. The Company used a probability weighted income approach to calculate the fair value of the contingent consideration that considered the possible outcomes of scenarios related to each specified milestone. The Company estimated the fair value of the contingent consideration to be $13.1 million at the acquisition date. The estimated fair value as of March 31, 2021 and March 31, 2020 was $15.4 million and $13.2 million, respectively. The Company recorded $3.4 million in accrued expenses and other current liabilities at March 31, 2021 and $12 million and $13.2 million in other liabilities at March 31, 2021 and March 31, 2020, respectively, in the consolidated balance sheet of the Company. Derma Scie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General The terms “we,” “our,” “us,” “Company” and “Integra” refer to Integra LifeSciences Holdings Corporation, a Delaware corporation, and its subsidiaries unless the context suggests otherwise. In the opinion of management, the March 31, 2021 unaudited condensed consolidated financial statements contain all adjustments (consisting only of normal recurring adjustments) necessary for a fair statement of the financial position, statement of changes in shareholder's equity, results of operations and cash flows of the Company. Certain information and footnote disclosures normally included in financial statements prepared in accordance with generally accepted accounting principles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20 included in the Company’s Annual Report on Form 10-K. The December 31, 2020 consolidated balance sheet was derived from audited financial statements, but does not include all disclosures required by accounting principles generally accepted in the United States. Operating results for the three month period ended March 31, 2021 are not necessarily indicative of the results to be expected for the entire year.</t>
        </is>
      </c>
    </row>
    <row r="5">
      <c r="A5" s="4" t="inlineStr">
        <is>
          <t>Recently Issued Accounting Standards</t>
        </is>
      </c>
      <c r="B5" s="4" t="inlineStr">
        <is>
          <t>Recent Accounting Pronouncements In June 2016, the FASB issued ASU No. 2016-13, Financial Instruments - Credit Losses (Topic 326) :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ASU became effective for fiscal years, and interim periods within those fiscal years, beginning after December 15, 2019. The Company adopted this guidance on January 1, 2020 using a modified retrospective transition method which requires a cumulative-effect adjustment to the opening balance of retained earnings to be recognized on the date of adoption with no change to financial results reported in prior periods. The cumulative-effect adjustment recorded on January 1, 2020 is not material. The adoption of this ASU did not have a significant impact on the Company's consolidated financial statements and related disclosures. The Company's exposure to credit losses may increase if its customers are adversely affected by changes in healthcare laws, coverage, and reimbursement, economic pressures or uncertainty associated with local or global economic recessions, disruption associated with the COVID-19 pandemic, and other customer-specific factors. Although the Company has historically not experienced significant credit losses, it is possible that there could be an adverse impact due to customer and governmental responses to the COVID-19 pandemic. In August 2018, the FASB issued ASU 2018-14, Compensation-Retirement Benefits-Defined Benefit Plans-General (Subtopic 715-20): Disclosure Framework-Changes to the Disclosure Requirements for Defined Benefit Plans . This guidance modifies the disclosure requirements for employers that sponsor defined benefit pension or other postretirement plans, including removing certain previous disclosure requirements, adding certain new disclosure requirements, and clarifying certain other disclosure requirements. The ASU is effective for fiscal years beginning after December 15, 2020, including interim periods within those fiscal years. Early adoption was permitted. The Company adopted this guidance during the year ended December 31, 2020. The adoption of this guidance did not have a significant impact on the Company's consolidated financial statements and related disclosures. In August 2018, the FASB issued ASU No. 2018-15, Intangibles - Goodwill and Other - Internal-Use Software (Subtopic 350-40), relating to a customer's accounting for implementation, set-up, and other upfront costs incurred in a cloud computing arrangement that is hosted by a vendor (e.g., a service contract). Under this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The Company adopted this guidance on January 1, 2020 using a prospective transition method. The adoption of this guidance did not have a significant impact on the Company's consolidated financial statements and related disclosures. In December 2019, the FASB issued ASU 2019-12, Income Taxes: Simplifying the Accounting for Income Taxe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The Company adopted ASU No. 2019-12 as of January 1, 2021. Adoption of the standard requires certain changes to be made prospectively, with some changes to be made retrospectively. The adoption of this guidance did not have a material impact on the Company's results or financial position. In March 2020, the FASB issued ASU 2020-04, Reference Rate Reform , which provides optional guidance for a limited period of time to ease the potential burden in accounting for (or recognizing the effects of) reference rate reform on financial reporting. This amendment applies to all entities, subject to meeting certain criteria, that have contracts, hedging relationships, and other transactions that reference London Inter-Bank Offered Rate ("LIBOR") or another reference rate expected to be discontinued because of reference rate reform. This ASU is effective immediately and may be applied prospectively to contract modifications made and hedging relationships entered into or evaluated on or before December 31, 2022. In January 2021, the FASB also issued ASU 2021-01, Reference Rate Reform- Scope which clarified certain optional expedients and exceptions to entities that are affected because of the reference rate reform. The amendments in this ASU affect the guidance in ASU No. 2020-04 and are effective in the same timeframe as ASU No. 2020-04. The Company is currently assessing the impact that this ASU will have on its consolidated financial statements and related disclosures. In August 2020, the FASB issued ASU No. 2020-06 Debt- Debt with Conversion and Other Options (Subtopic 470-20) and Derivatives and Hedging Contracts in Entity's Own Equity (Subtopic 815-40)-Accounting for Convertible Instruments and Contracts in an Entity's Own Equity . The guidance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The guidance also simplifies the diluted net income per share calculation in certain areas. The ASU will be effective for annual and interim periods beginning after December 15, 2021, and early adoption is permitted for fiscal years beginning after December 15, 2020, and interim periods within those fiscal years using either the modified retrospective or full retrospective method. As detailed in Note 6 – Debt , on February 4, 2020, the Company issued $575.0 million aggregate principal amount of its 0.5% Convertible Senior Notes due 2025 (the "2025 Notes"). The 2025 Notes are subject to the guidance included in ASU 2020-06. The Company adopted this guidance on January 1, 2021 using the modified retrospective approach which resulted in a cumulative-effect adjustment that increased (decreased) the following consolidated balance sheet accounts: ADJUSTMENT CONSOLIDATED BALANCE SHEET CLASSIFICATION AMOUNT Deferred tax impact of cumulative-effect adjustment Deferred tax liabilities $ (20.6) Debt discount reclassification Long-term convertible securities 89.1 Equity issuance costs reclassification Long-term convertible securities (2.5) Debt discount amortization and equity costs reclassification, net of tax Retained Earnings (2.8) Net impact of cumulative-effect adjustment Additional paid-in capital (63.3) Upon adoption of this ASU No. 2020-06, the Company’s Convertible Senior Notes were reflected entirely as a liability since the embedded conversion feature will no longer be separately presented within stockholders’ equity. On December 9, 2020, the Company made an irrevocable election under the indenture to require the principal portion of its convertible senior notes to be settled in cash and any excess in shares. Following the irrevocable notice, only the amounts settled in excess of the principal will be considered in diluted earnings per share under the “if-converted” method. Additionally, from January 1, 2021, the Company is no longer incurring non-cash interest expense for the amortization of debt discount, therefore the interest expense for the 2025 Notes, which is included in the interest expense on the consolidated statements of operations and comprehensive loss, is lower as compared to the fiscal year of 2020. In October 2020, the FASB issued ASU 2020-10, Codification Improvements , which updates various codification topics by clarifying or improving disclosure requirements to align with the SEC’s regulations. The ASU will be effective for the Company for annual and interim periods beginning after beginning January 1, 2021. The Company adopted this standard on the January 1, 2021. The adoption of this guidance did not have a material impact on the Company's results, financial position or disclosures. There are no other recently issued accounting pronouncements that are expected to have any significant effect on the Company's financial position, results of operations or cash flows.</t>
        </is>
      </c>
    </row>
    <row r="6">
      <c r="A6" s="4" t="inlineStr">
        <is>
          <t>Summary of Accounting Policies on Revenue Recognition and Shipping and Handling Fees</t>
        </is>
      </c>
      <c r="B6" s="4" t="inlineStr">
        <is>
          <t>Summary of Accounting Policies on Revenue Recogni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 and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ninety days.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Shipping and Handling Fee s</t>
        </is>
      </c>
    </row>
    <row r="7">
      <c r="A7" s="4" t="inlineStr">
        <is>
          <t>Product Warranties</t>
        </is>
      </c>
      <c r="B7" s="4" t="inlineStr">
        <is>
          <t>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t>
        </is>
      </c>
    </row>
    <row r="8">
      <c r="A8" s="4" t="inlineStr">
        <is>
          <t>Taxes Collected from Customers</t>
        </is>
      </c>
      <c r="B8" s="4" t="inlineStr">
        <is>
          <t>Taxes Collected from CustomersThe Company elected to exclude from the measurement of the transaction price all taxes assessed by a governmental authority that are both imposed on and concurrent with a specific revenue-producing transaction and collected by the entity from a custom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1</t>
        </is>
      </c>
    </row>
    <row r="3">
      <c r="A3" s="3" t="inlineStr">
        <is>
          <t>Organization, Consolidation and Presentation of Financial Statements [Abstract]</t>
        </is>
      </c>
    </row>
    <row r="4">
      <c r="A4" s="4" t="inlineStr">
        <is>
          <t>Accounting Standards Update</t>
        </is>
      </c>
      <c r="B4" s="4" t="inlineStr">
        <is>
          <t>The Company adopted this guidance on January 1, 2021 using the modified retrospective approach which resulted in a cumulative-effect adjustment that increased (decreased) the following consolidated balance sheet accounts: ADJUSTMENT CONSOLIDATED BALANCE SHEET CLASSIFICATION AMOUNT Deferred tax impact of cumulative-effect adjustment Deferred tax liabilities $ (20.6) Debt discount reclassification Long-term convertible securities 89.1 Equity issuance costs reclassification Long-term convertible securities (2.5) Debt discount amortization and equity costs reclassification, net of tax Retained Earnings (2.8) Net impact of cumulative-effect adjustment Additional paid-in capital (6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AND DIVESTITURES (Tables)</t>
        </is>
      </c>
      <c r="B1" s="2" t="inlineStr">
        <is>
          <t>3 Months Ended</t>
        </is>
      </c>
    </row>
    <row r="2">
      <c r="B2" s="2" t="inlineStr">
        <is>
          <t>Mar. 31, 2021</t>
        </is>
      </c>
    </row>
    <row r="3">
      <c r="A3" s="3" t="inlineStr">
        <is>
          <t>Mergers, Acquisitions and Dispositions [Abstract]</t>
        </is>
      </c>
    </row>
    <row r="4">
      <c r="A4" s="4" t="inlineStr">
        <is>
          <t>Disposal Groups, Including Discontinued Operations</t>
        </is>
      </c>
      <c r="B4" s="4" t="inlineStr">
        <is>
          <t xml:space="preserve">Assets and liabilities divested consisted of the following as of December 31, 2020 (amounts in thousands): Prepaid expenses and other current assets $ 713 Right of use asset-operating leases and Other assets 3,186 Deferred tax assets 6,589 Intangible assets, net 13,332 Property, plant and equipment, net 37,893 Goodwill 47,546 Inventories 52,845 Total assets held for sale $ 162,104 Other liabilities 336 Current portion of lease liability - operating leases 539 Accrued compensation 1,767 Deferred tax liabilities 3,440 Lease liability - operating leases 5,669 Total liabilities held for sale $ 11,751 </t>
        </is>
      </c>
    </row>
    <row r="5">
      <c r="A5" s="4" t="inlineStr">
        <is>
          <t>Schedule of Assets Acquired and Liabilities Assumed</t>
        </is>
      </c>
      <c r="B5" s="4" t="inlineStr">
        <is>
          <t xml:space="preserve">The following table summarizes the preliminary fair values of the assets acquired and liabilities assumed at the acquisition date: Preliminary Valuation Weighted Average Life (In thousands) Current assets: Cash $ 2,726 Trade accounts receivable, net 16,469 Inventories, net 18,299 Prepaids expenses and other current assets 1,498 Total current assets 38,992 Property, plant and equipment, net 13,769 Intangible assets 245,000 13-14 years Goodwill 92,983 Right of use asset - operating leases 9,259 Deferred tax assets 9,768 Other assets 148 Total assets acquired 409,919 Current liabilities: Accounts payable $ 718 Accrued expenses 6,227 Current portion of lease liability - operating leases 1,673 Total current liabilities 8,618 Other long-term liability 276 Lease liability - operating leases 7,585 Deferred tax liability 64,178 Contingent consideration 23,900 Total liabilities assumed 104,557 Net assets acquired $ 305,3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S FROM CONTRACTS WITH CUSTOMERS (Tables)</t>
        </is>
      </c>
      <c r="B1" s="2" t="inlineStr">
        <is>
          <t>3 Months Ended</t>
        </is>
      </c>
    </row>
    <row r="2">
      <c r="B2" s="2" t="inlineStr">
        <is>
          <t>Mar. 31, 2021</t>
        </is>
      </c>
    </row>
    <row r="3">
      <c r="A3" s="3" t="inlineStr">
        <is>
          <t>Revenue from Contract with Customer [Abstract]</t>
        </is>
      </c>
    </row>
    <row r="4">
      <c r="A4" s="4" t="inlineStr">
        <is>
          <t>Schedule of Changes in Contract Assets and Contract Liabilities</t>
        </is>
      </c>
      <c r="B4" s="4" t="inlineStr">
        <is>
          <t xml:space="preserve">The following table summarizes the changes in the contract asset and liability balances for the three months ended March 31, 2021: Contract Asset Contract asset, January 1, 2021 $ 7,430 Transferred to trade receivable of contract asset included in beginning of the year contract asset (7,430) Contract asset, net of transferred to trade receivables on contracts during the period 6,499 Contract asset, March 31, 2021 $ 6,499 Contract Liability Contract liability, January 1, 2021 $ 11,961 Recognition of revenue included in beginning of year contract liability (1,677) Contract liability, net of revenue recognized on contracts during the period 1,604 Foreign currency translation (22) Contract liability, March 31, 2021 11,866 </t>
        </is>
      </c>
    </row>
    <row r="5">
      <c r="A5" s="4" t="inlineStr">
        <is>
          <t>Schedule of Disaggregation of Revenue</t>
        </is>
      </c>
      <c r="B5" s="4" t="inlineStr">
        <is>
          <t>The following table presents revenues disaggregated by the major sources of revenues for the three months ended March 31, 2021 and 2020 (amounts in thousands): Three Months Ended March 31, 2021 Three Months Ended March 31, 2020 Neurosurgery $ 189,254 $ 184,943 Instruments 51,987 46,497 Total Codman Specialty Surgical 241,241 231,440 Wound Reconstruction and Care (2) 88,698 72,267 Extremity Orthopedics (1) — 21,472 Private Label 30,132 29,145 Total Tissue Technologies 118,830 122,884 Total revenue $ 360,071 $ 354,324 (1) On January 4, 2021, the Company completed its previously announced sale of its Extremity Orthopedics business to Smith &amp; Nephew USD Limited. In conjunction with the sale of this business, the Company rebranded the Orthopedics and Tissue Technologies segment as Tissue Technologies in the first quarter of 2021. See Note 2. Acquisitions and Divestitures, for details. (2) On January 20, 2021, the Company acquired ACell Inc. for an acquisition purchase price of $305.4 million plus contingent consideration of up to $100 million, that may be payable upon achieving certain revenue-based performance milestones in 2022, 2023 and 2025 . See Note 2. Acquisitions and Divestitures, fo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 Net</t>
        </is>
      </c>
      <c r="B4" s="4" t="inlineStr">
        <is>
          <t xml:space="preserve">Inventories, net consisted of the following: March 31, 2021 December 31, 2020 (In thousands) Finished goods $ 191,712 $ 180,301 Work in process 57,173 53,336 Raw materials 79,164 $ 76,480 Total inventories, net $ 328,049 $ 310,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Carrying Amount of Goodwill</t>
        </is>
      </c>
      <c r="B4" s="4" t="inlineStr">
        <is>
          <t xml:space="preserve">Changes in the carrying amount of goodwill for the three-month period ended March 31, 2021 were as follows: Codman Specialty Tissue Technologies Total (In thousands) Goodwill at December 31, 2020 $ 671,975 $ 260,392 $ 932,367 ACell Acquisition — 92,983 92,983 Foreign currency translation (10,013) (5,265) (15,278) Goodwill at March 31, 2021 $ 661,962 $ 348,110 $ 1,010,072 </t>
        </is>
      </c>
    </row>
    <row r="5">
      <c r="A5" s="4" t="inlineStr">
        <is>
          <t>Schedule of Finite-Lived Intangible Assets</t>
        </is>
      </c>
      <c r="B5" s="4" t="inlineStr">
        <is>
          <t>The components of the Company’s identifiable intangible assets were as follows: March 31, 2021 Weighted Cost Accumulated Net (Dollars in thousands) Completed technology 18 years 1,120,918 (257,360) 863,558 Customer relationships 12 years 212,332 (134,794) 77,538 Trademarks/brand names 28 years 98,533 (28,862) 69,671 Codman tradename Indefinite 165,091 — 165,091 Supplier relationships 30 years 30,211 (15,447) 14,764 All other 10 years 6,813 (3,754) 3,059 1,633,898 (440,217) 1,193,681 December 31, 2020 Weighted Cost Accumulated Net (Dollars in thousands) Completed technology 19 years 896,478 (248,088) 648,390 Customer relationships 12 years 213,270 (132,838) 80,432 Trademarks/brand names 28 years 104,209 (31,767) 72,442 Codman tradename Indefinite 170,226 — 170,226 Supplier relationships 27 years 30,211 (15,203) 15,008 All other (1) 4 years 6,693 (3,755) 2,938 1,421,087 (431,651) 989,436 (1) Prior period amounts were reclassified as it relates to All other within this table to conform to the current period presentation.</t>
        </is>
      </c>
    </row>
    <row r="6">
      <c r="A6" s="4" t="inlineStr">
        <is>
          <t>Schedule of Indefinite-Lived Intangible Assets</t>
        </is>
      </c>
      <c r="B6" s="4" t="inlineStr">
        <is>
          <t>The components of the Company’s identifiable intangible assets were as follows: March 31, 2021 Weighted Cost Accumulated Net (Dollars in thousands) Completed technology 18 years 1,120,918 (257,360) 863,558 Customer relationships 12 years 212,332 (134,794) 77,538 Trademarks/brand names 28 years 98,533 (28,862) 69,671 Codman tradename Indefinite 165,091 — 165,091 Supplier relationships 30 years 30,211 (15,447) 14,764 All other 10 years 6,813 (3,754) 3,059 1,633,898 (440,217) 1,193,681 December 31, 2020 Weighted Cost Accumulated Net (Dollars in thousands) Completed technology 19 years 896,478 (248,088) 648,390 Customer relationships 12 years 213,270 (132,838) 80,432 Trademarks/brand names 28 years 104,209 (31,767) 72,442 Codman tradename Indefinite 170,226 — 170,226 Supplier relationships 27 years 30,211 (15,203) 15,008 All other (1) 4 years 6,693 (3,755) 2,938 1,421,087 (431,651) 989,436 (1) Prior period amounts were reclassified as it relates to All other within this table to conform to the current period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ong-term Debt Maximum Leverage Ratios</t>
        </is>
      </c>
      <c r="B4" s="4" t="inlineStr">
        <is>
          <t>In connection with the July 14, 2020 amendment, the Company’s maximum consolidated total leverage ratio in the financial covenants (as defined in the Senior Credit Facility) was modified to the following: Fiscal Quarter Maximum Consolidated Total Leverage Ratio Execution of July 2020 Amendment through June 30, 2021 5.50 to 1.00 September 30, 2021 through June 30, 2022 5.00 to 1.00 September 30, 2022 through June 30, 2023 4.50 to 1.00 September 30, 2023 and the last day of each fiscal quarter thereafter 4.00 to 1.00</t>
        </is>
      </c>
    </row>
    <row r="5">
      <c r="A5" s="4" t="inlineStr">
        <is>
          <t>Schedule of Contractual Repayments of Long-Term Debt</t>
        </is>
      </c>
      <c r="B5" s="4" t="inlineStr">
        <is>
          <t xml:space="preserve">Contractual repayments of the Term Loan component of the Senior Credit Facility are due as follows: Quarter Ended March 31, 2021 Principal Repayment (In thousands) Remainder of 2021 $ 33,750 2022 45,000 2023 61,875 2024 67,500 2025 669,375 $ 877,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408976</v>
      </c>
      <c r="C3" s="6" t="n">
        <v>470166</v>
      </c>
    </row>
    <row r="4">
      <c r="A4" s="4" t="inlineStr">
        <is>
          <t>Trade accounts receivable, net of allowances of $6,886 and $6,439</t>
        </is>
      </c>
      <c r="B4" s="5" t="n">
        <v>223542</v>
      </c>
      <c r="C4" s="5" t="n">
        <v>225532</v>
      </c>
    </row>
    <row r="5">
      <c r="A5" s="4" t="inlineStr">
        <is>
          <t>Inventories, net</t>
        </is>
      </c>
      <c r="B5" s="5" t="n">
        <v>328049</v>
      </c>
      <c r="C5" s="5" t="n">
        <v>310117</v>
      </c>
    </row>
    <row r="6">
      <c r="A6" s="4" t="inlineStr">
        <is>
          <t>Prepaid expenses and other current assets</t>
        </is>
      </c>
      <c r="B6" s="5" t="n">
        <v>78508</v>
      </c>
      <c r="C6" s="5" t="n">
        <v>69282</v>
      </c>
    </row>
    <row r="7">
      <c r="A7" s="4" t="inlineStr">
        <is>
          <t>Assets held for sale</t>
        </is>
      </c>
      <c r="B7" s="5" t="n">
        <v>0</v>
      </c>
      <c r="C7" s="5" t="n">
        <v>162105</v>
      </c>
    </row>
    <row r="8">
      <c r="A8" s="4" t="inlineStr">
        <is>
          <t>Total current assets</t>
        </is>
      </c>
      <c r="B8" s="5" t="n">
        <v>1039075</v>
      </c>
      <c r="C8" s="5" t="n">
        <v>1237202</v>
      </c>
    </row>
    <row r="9">
      <c r="A9" s="4" t="inlineStr">
        <is>
          <t>Property, plant and equipment, net</t>
        </is>
      </c>
      <c r="B9" s="5" t="n">
        <v>296193</v>
      </c>
      <c r="C9" s="5" t="n">
        <v>287529</v>
      </c>
    </row>
    <row r="10">
      <c r="A10" s="4" t="inlineStr">
        <is>
          <t>Right of use asset - operating leases</t>
        </is>
      </c>
      <c r="B10" s="5" t="n">
        <v>91174</v>
      </c>
      <c r="C10" s="5" t="n">
        <v>83635</v>
      </c>
    </row>
    <row r="11">
      <c r="A11" s="4" t="inlineStr">
        <is>
          <t>Intangible assets, net</t>
        </is>
      </c>
      <c r="B11" s="5" t="n">
        <v>1193681</v>
      </c>
      <c r="C11" s="5" t="n">
        <v>989436</v>
      </c>
    </row>
    <row r="12">
      <c r="A12" s="4" t="inlineStr">
        <is>
          <t>Goodwill</t>
        </is>
      </c>
      <c r="B12" s="5" t="n">
        <v>1010072</v>
      </c>
      <c r="C12" s="5" t="n">
        <v>932367</v>
      </c>
    </row>
    <row r="13">
      <c r="A13" s="4" t="inlineStr">
        <is>
          <t>Deferred tax assets, net</t>
        </is>
      </c>
      <c r="B13" s="5" t="n">
        <v>74626</v>
      </c>
      <c r="C13" s="5" t="n">
        <v>73690</v>
      </c>
    </row>
    <row r="14">
      <c r="A14" s="4" t="inlineStr">
        <is>
          <t>Other assets</t>
        </is>
      </c>
      <c r="B14" s="5" t="n">
        <v>36733</v>
      </c>
      <c r="C14" s="5" t="n">
        <v>11277</v>
      </c>
    </row>
    <row r="15">
      <c r="A15" s="4" t="inlineStr">
        <is>
          <t>Total assets</t>
        </is>
      </c>
      <c r="B15" s="5" t="n">
        <v>3741554</v>
      </c>
      <c r="C15" s="5" t="n">
        <v>3615136</v>
      </c>
    </row>
    <row r="16">
      <c r="A16" s="3" t="inlineStr">
        <is>
          <t>Current liabilities:</t>
        </is>
      </c>
    </row>
    <row r="17">
      <c r="A17" s="4" t="inlineStr">
        <is>
          <t>Current portion of borrowings under senior credit facility</t>
        </is>
      </c>
      <c r="B17" s="5" t="n">
        <v>45000</v>
      </c>
      <c r="C17" s="5" t="n">
        <v>33750</v>
      </c>
    </row>
    <row r="18">
      <c r="A18" s="4" t="inlineStr">
        <is>
          <t>Current portion of borrowings under securitization facility</t>
        </is>
      </c>
      <c r="B18" s="5" t="n">
        <v>110900</v>
      </c>
      <c r="C18" s="5" t="n">
        <v>112500</v>
      </c>
    </row>
    <row r="19">
      <c r="A19" s="4" t="inlineStr">
        <is>
          <t>Current portion of lease liability - operating leases</t>
        </is>
      </c>
      <c r="B19" s="5" t="n">
        <v>13900</v>
      </c>
      <c r="C19" s="5" t="n">
        <v>12818</v>
      </c>
    </row>
    <row r="20">
      <c r="A20" s="4" t="inlineStr">
        <is>
          <t>Accounts payable, trade</t>
        </is>
      </c>
      <c r="B20" s="5" t="n">
        <v>61500</v>
      </c>
      <c r="C20" s="5" t="n">
        <v>54608</v>
      </c>
    </row>
    <row r="21">
      <c r="A21" s="4" t="inlineStr">
        <is>
          <t>Income taxes payable</t>
        </is>
      </c>
      <c r="B21" s="5" t="n">
        <v>13700</v>
      </c>
      <c r="C21" s="5" t="n">
        <v>0</v>
      </c>
    </row>
    <row r="22">
      <c r="A22" s="4" t="inlineStr">
        <is>
          <t>Contract liabilities</t>
        </is>
      </c>
      <c r="B22" s="5" t="n">
        <v>5400</v>
      </c>
      <c r="C22" s="5" t="n">
        <v>5275</v>
      </c>
    </row>
    <row r="23">
      <c r="A23" s="4" t="inlineStr">
        <is>
          <t>Accrued compensation</t>
        </is>
      </c>
      <c r="B23" s="5" t="n">
        <v>65442</v>
      </c>
      <c r="C23" s="5" t="n">
        <v>76117</v>
      </c>
    </row>
    <row r="24">
      <c r="A24" s="4" t="inlineStr">
        <is>
          <t>Accrued expenses and other current liabilities</t>
        </is>
      </c>
      <c r="B24" s="5" t="n">
        <v>96459</v>
      </c>
      <c r="C24" s="5" t="n">
        <v>94194</v>
      </c>
    </row>
    <row r="25">
      <c r="A25" s="4" t="inlineStr">
        <is>
          <t>Liabilities held for sale</t>
        </is>
      </c>
      <c r="B25" s="5" t="n">
        <v>0</v>
      </c>
      <c r="C25" s="5" t="n">
        <v>11751</v>
      </c>
    </row>
    <row r="26">
      <c r="A26" s="4" t="inlineStr">
        <is>
          <t>Total current liabilities</t>
        </is>
      </c>
      <c r="B26" s="5" t="n">
        <v>412301</v>
      </c>
      <c r="C26" s="5" t="n">
        <v>401013</v>
      </c>
    </row>
    <row r="27">
      <c r="A27" s="4" t="inlineStr">
        <is>
          <t>Long-term borrowings under senior credit facility</t>
        </is>
      </c>
      <c r="B27" s="5" t="n">
        <v>922672</v>
      </c>
      <c r="C27" s="5" t="n">
        <v>933387</v>
      </c>
    </row>
    <row r="28">
      <c r="A28" s="4" t="inlineStr">
        <is>
          <t>Long-term convertible securities</t>
        </is>
      </c>
      <c r="B28" s="5" t="n">
        <v>562240</v>
      </c>
      <c r="C28" s="5" t="n">
        <v>474834</v>
      </c>
    </row>
    <row r="29">
      <c r="A29" s="4" t="inlineStr">
        <is>
          <t>Lease liability - operating leases</t>
        </is>
      </c>
      <c r="B29" s="5" t="n">
        <v>95549</v>
      </c>
      <c r="C29" s="5" t="n">
        <v>88118</v>
      </c>
    </row>
    <row r="30">
      <c r="A30" s="4" t="inlineStr">
        <is>
          <t>Deferred tax liabilities</t>
        </is>
      </c>
      <c r="B30" s="5" t="n">
        <v>65282</v>
      </c>
      <c r="C30" s="5" t="n">
        <v>16190</v>
      </c>
    </row>
    <row r="31">
      <c r="A31" s="4" t="inlineStr">
        <is>
          <t>Other liabilities</t>
        </is>
      </c>
      <c r="B31" s="5" t="n">
        <v>154179</v>
      </c>
      <c r="C31" s="5" t="n">
        <v>186727</v>
      </c>
    </row>
    <row r="32">
      <c r="A32" s="4" t="inlineStr">
        <is>
          <t>Total liabilities</t>
        </is>
      </c>
      <c r="B32" s="5" t="n">
        <v>2212223</v>
      </c>
      <c r="C32" s="5" t="n">
        <v>2100269</v>
      </c>
    </row>
    <row r="33">
      <c r="A33" s="3" t="inlineStr">
        <is>
          <t>Stockholders’ equity:</t>
        </is>
      </c>
    </row>
    <row r="34">
      <c r="A34" s="4" t="inlineStr">
        <is>
          <t>Preferred stock; no par value; 15,000 authorized shares; none outstanding</t>
        </is>
      </c>
      <c r="B34" s="5" t="n">
        <v>0</v>
      </c>
      <c r="C34" s="5" t="n">
        <v>0</v>
      </c>
    </row>
    <row r="35">
      <c r="A35" s="4" t="inlineStr">
        <is>
          <t>Common stock; $0.01 par value; 240,000 authorized shares; 89,406 and 89,251 issued at March 31, 2021 and December 31, 2020, respectively</t>
        </is>
      </c>
      <c r="B35" s="5" t="n">
        <v>894</v>
      </c>
      <c r="C35" s="5" t="n">
        <v>893</v>
      </c>
    </row>
    <row r="36">
      <c r="A36" s="4" t="inlineStr">
        <is>
          <t>Additional paid-in capital</t>
        </is>
      </c>
      <c r="B36" s="5" t="n">
        <v>1231637</v>
      </c>
      <c r="C36" s="5" t="n">
        <v>1290909</v>
      </c>
    </row>
    <row r="37">
      <c r="A37" s="4" t="inlineStr">
        <is>
          <t>Treasury stock, at cost; 4,899 shares and 4,914 shares at March 31, 2021 and December 31, 2020, respectively</t>
        </is>
      </c>
      <c r="B37" s="5" t="n">
        <v>-234461</v>
      </c>
      <c r="C37" s="5" t="n">
        <v>-235141</v>
      </c>
    </row>
    <row r="38">
      <c r="A38" s="4" t="inlineStr">
        <is>
          <t>Accumulated other comprehensive loss</t>
        </is>
      </c>
      <c r="B38" s="5" t="n">
        <v>-43627</v>
      </c>
      <c r="C38" s="5" t="n">
        <v>-74059</v>
      </c>
    </row>
    <row r="39">
      <c r="A39" s="4" t="inlineStr">
        <is>
          <t>Retained earnings</t>
        </is>
      </c>
      <c r="B39" s="5" t="n">
        <v>574888</v>
      </c>
      <c r="C39" s="5" t="n">
        <v>532265</v>
      </c>
    </row>
    <row r="40">
      <c r="A40" s="4" t="inlineStr">
        <is>
          <t>Total stockholders’ equity</t>
        </is>
      </c>
      <c r="B40" s="5" t="n">
        <v>1529331</v>
      </c>
      <c r="C40" s="5" t="n">
        <v>1514867</v>
      </c>
    </row>
    <row r="41">
      <c r="A41" s="4" t="inlineStr">
        <is>
          <t>Total liabilities and stockholders’ equity</t>
        </is>
      </c>
      <c r="B41" s="6" t="n">
        <v>3741554</v>
      </c>
      <c r="C41" s="6" t="n">
        <v>36151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The Company held the following interest rate swaps as of March 31, 2021 and December 31, 2020 (dollar amounts in thousands): March 31, 2021 December 31, 2020 Hedged Item Notional Amount Designation Date Effective Date Termination Date Fixed Interest Rate Estimated Fair Value Asset (Liability) 1-month USD LIBOR Loan 100,000 March 27, 2017 December 31, 2017 June 30, 2021 1.971 % (463) (929) 1-month USD LIBOR Loan 300,000 December 13, 2017 January 1, 2018 December 31, 2022 2.201 % (10,526) (12,557) 1-month USD LIBOR Loan 150,000 December 13, 2017 July 1, 2019 June 30, 2024 2.423 % (9,413) (11,502) 1-month USD LIBOR Loan 200,000 December 13, 2017 January 1, 2018 December 31, 2024 2.313 % (12,293) (16,243) 1-month USD LIBOR Loan 75,000 October 10, 2018 July 1, 2020 June 30, 2025 3.220 % (7,842) (9,836) 1-month USD LIBOR Loan 75,000 October 10, 2018 July 1, 2020 June 30, 2025 3.199 % (7,805) (9,826) 1-month USD LIBOR Loan 75,000 October 10, 2018 July 1, 2020 June 30, 2025 3.209 % (7,849) (9,783) 1-month USD LIBOR Loan 100,000 December 18, 2018 December 30, 2022 December 31, 2027 2.885 % (6,037) (10,407) 1-month USD LIBOR Loan 100,000 December 18, 2018 December 30, 2022 December 31, 2027 2.867 % (5,826) (10,431) 1-month USD LIBOR Loan 575,000 December 15, 2020 July 31, 2025 December 31, 2027 1.415 % 11,810 (1,907) 1-month USD LIBOR Loan 125,000 December 15, 2020 July 1, 2025 December 31, 2027 1.404 % 2,697 (348) Total interest rate derivatives designated as cash flow hedge $ 1,875,000 $ (53,547) $ (93,769) March 31, 2021 December 31, 2020 March 31, 2021 December 31, 2020 Effective Date Termination Date Fixed Rate Aggregate Notional Amount Fair Value Pay CHF October 2, 2017 October 2, 2021 1.85% CHF 48,533 48,533 (955) (4,335) Receive U.S.$ 4.46% $ 50,000 50,000 Pay CHF October 2, 2017 October 2, 2022 1.95% CHF 145,598 145,598 (868) (11,262) Receive U.S.$ 4.52% $ 150,000 150,000 Pay CHF December 21, 2020 December 20, 2025 3.00% CHF 414,387 420,137 17,314 (7,843) Receive U.S.$ 3.98% $ 465,185 471,640 Total $ 15,491 $ (23,441) March 31, 2021 December 31, 2020 Effective Date Termination Date Fixed Rate Aggregate Notional Amount Fair Value Pay EUR October 3, 2018 September 30, 2021 —% EUR 44,859 $ (9) $ (1,884) Receive U.S.$ 3.01% $ 52,000 Pay EUR October 3, 2018 September 30, 2023 —% EUR 51,760 1,707 (450) Receive U.S.$ 2.57% $ 60,000 Pay EUR October 3, 2018 September 30, 2025 —% EUR 38,820 1,096 92 Receive U.S.$ 2.19% $ 45,000 Pay CHF December 16, 2020 December 16, 2027 —% CHF 222,300 3,033 (3,794) Receive U.S.$ 1.10% $ 250,000 Total $ 5,827 $ (6,036)</t>
        </is>
      </c>
    </row>
    <row r="5">
      <c r="A5" s="4" t="inlineStr">
        <is>
          <t>Schedule of Fair Value and Presentation of Derivatives</t>
        </is>
      </c>
      <c r="B5" s="4" t="inlineStr">
        <is>
          <t>The following table summarizes the fair value for derivatives designated as hedging instruments in the condensed consolidated balance sheets as of March 31, 2021 and December 31, 2020: Fair Value as of Location on Balance Sheet (1) : March 31, 2021 December 31, 2020 (In thousands) Derivatives designated as hedges — Assets: Prepaid expenses and other current assets Cash Flow Hedges Cross-currency swap 10,083 7,623 Net Investment Hedges Cross-currency swap 5,209 5,297 Other assets Cash Flow Hedges Interest rate swap (2) 14,507 — Cross-currency swap 10,978 Net Investment Hedges Cross-currency swap 656 — Total derivatives designated as hedges — Assets $ 41,433 $ 12,920 Derivatives designated as hedges — Liabilities: Accrued expenses and other current liabilities Cash Flow Hedges Interest rate swap (2) 21,337 22,033 Cross-currency swap 955 4,335 Net Investment Hedges Cross-currency swap 10 1,884 Other liabilities Cash Flow Hedges Interest rate swap (2) 46,717 71,736 Cross-currency swap 4,615 26,728 Net Investment Hedges Cross-currency swap 28 9,449 Total derivatives designated as hedges — Liabilities $ 73,652 $ 136,165 (1) The Company classifies derivative assets and liabilities as current based on the cash flows expected to be incurred within the following 12 months. (2) At March 31, 2021 and December 31, 2020, the total notional amounts related to the Company’s interest rate swaps both were $1.9 billion.</t>
        </is>
      </c>
    </row>
    <row r="6">
      <c r="A6" s="4" t="inlineStr">
        <is>
          <t>Effect of Derivative Instruments Designated as Cash Flow Hedges on Statements of Operations</t>
        </is>
      </c>
      <c r="B6" s="4" t="inlineStr">
        <is>
          <t>The following presents the effect of derivative instruments designated as cash flow hedges on the accompanying condensed consolidated statement of operations during the three months ended March 31, 2021 and 2020: Balance in AOCL Amount of Amount of Gain (Loss) Balance in AOCL Location in (In thousands) Three Months Ended March 31, 2021 Cash Flow Hedges Interest rate swap $ (93,769) $ 34,518 $ (5,705) $ (53,546) Interest expense Cross-currency swap (1,073) 40,194 44,150 (5,029) Other income (expense),net Net Investment Hedges Cross-currency swap (12,291) 13,573 1,711 (429) Interest income $ (107,133) $ 88,285 $ 40,156 $ (59,004) Three Months Ended March 31, 2020 Cash Flow Hedges Interest rate swap $ (45,145) $ (51,651) $ (1,043) $ (95,753) Interest expense Cross-currency swap 177 5,907 (182) 6,266 Other income (expense),net Net Investment Hedges Cross-currency swap 10,229 18,897 2,180 26,946 Interest income $ (34,739) $ (26,847) $ 955 $ (62,5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AND RELATED PARTY LEASES (Tables)</t>
        </is>
      </c>
      <c r="B1" s="2" t="inlineStr">
        <is>
          <t>3 Months Ended</t>
        </is>
      </c>
    </row>
    <row r="2">
      <c r="B2" s="2" t="inlineStr">
        <is>
          <t>Mar. 31, 2021</t>
        </is>
      </c>
    </row>
    <row r="3">
      <c r="A3" s="3" t="inlineStr">
        <is>
          <t>Leases [Abstract]</t>
        </is>
      </c>
    </row>
    <row r="4">
      <c r="A4" s="4" t="inlineStr">
        <is>
          <t>Supplemental Balance Sheet Information</t>
        </is>
      </c>
      <c r="B4" s="4" t="inlineStr">
        <is>
          <t>Supplemental balance sheet information related to operating leases were as follows: March 31, 2021 December 31, 2020 (In thousands, except lease term and discount rate) ROU assets 91,174 83,635 Current lease liabilities 13,900 12,818 Non-current lease liabilities 95,549 88,118 Total lease liabilities $ 109,449 $ 100,936 Weighted average remaining lease term (in years): Leased facilities 11.8 years 11.6 years Leased vehicles 2.0 years 2.3 years Weighted average discount rate: Leased facilities 5.1 % 4.6 % Leased vehicles 2.7 % 2.3 %</t>
        </is>
      </c>
    </row>
    <row r="5">
      <c r="A5" s="4" t="inlineStr">
        <is>
          <t>Supplemental Cash Flow Information</t>
        </is>
      </c>
      <c r="B5" s="4" t="inlineStr">
        <is>
          <t xml:space="preserve">Supplemental cash flow information related to leases for the three months ended March 31, 2021 and 2020 were as follows: March 31, 2021 March 31, 2020 (In thousands) (In thousands) Cash paid for amounts included in the measurement of lease liabilities: Operating cash flows from operating leases $ 3,761 $ 3,229 ROU assets obtained in exchange for lease liabilities: Operating leases $ 9,662 $ 5,808 </t>
        </is>
      </c>
    </row>
    <row r="6">
      <c r="A6" s="4" t="inlineStr">
        <is>
          <t>Schedule of Operating Lease Maturities</t>
        </is>
      </c>
      <c r="B6" s="4" t="inlineStr">
        <is>
          <t xml:space="preserve">Future minimum lease payments under operating leases at March 31, 2021 were as follows: Third Parties Related Parties Total (In thousands) 2021 $ 11,637 $ 222 $ 11,859 2022 16,331 296 16,627 2023 12,949 296 13,245 2024 11,410 296 11,706 2025 10,813 296 11,109 2026 9,672 296 9,968 Thereafter 72,854 837 73,691 Total minimum lease payments $ 145,666 $ 2,539 $ 148,205 Less: Imputed interest 38,756 Total lease liabilities 109,449 Less: Current lease liabilities 13,900 Long-term lease liabilities 95,5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t>
        </is>
      </c>
      <c r="B4" s="4" t="inlineStr">
        <is>
          <t>The following table provides a summary of the Company's effective tax rate: Three Months Ended March 31, 2021 2020 Reported tax rate 32.5 % 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Basic and Diluted Net Income (Loss) Per Share</t>
        </is>
      </c>
      <c r="B4" s="4" t="inlineStr">
        <is>
          <t xml:space="preserve">Basic and diluted net income per share was as follows: Three Months Ended March 31, 2021 2020 (In thousands, except per share amounts) Basic net income per share: Net income $ 45,394 $ 9,180 Weighted average common shares outstanding 84,500 85,188 Basic net income per common share $ 0.54 $ 0.11 Diluted net income per share: Net income $ 45,394 $ 9,180 Weighted average common shares outstanding — Basic 84,500 85,188 Effect of dilutive securities: Stock options and restricted stock 758 704 Weighted average common shares for diluted earnings per share 85,258 85,892 Diluted net income per common share $ 0.53 $ 0.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Equity [Abstract]</t>
        </is>
      </c>
    </row>
    <row r="4">
      <c r="A4" s="4" t="inlineStr">
        <is>
          <t>Schedule of Comprehensive Income (Loss)</t>
        </is>
      </c>
      <c r="B4" s="4" t="inlineStr">
        <is>
          <t>Comprehensive loss for three months ended March 31, 2021 and 2020 was as follows: Three Months Ended March 31, 2021 2020 (In thousands) Net income $ 45,394 $ 9,180 Foreign currency translation adjustment (6,802) (6,813) Change in unrealized loss on derivatives, net of tax 36,915 (21,306) Pension liability adjustment, net of tax 319 (68) Comprehensive income (loss), net $ 75,826 $ (19,007)</t>
        </is>
      </c>
    </row>
    <row r="5">
      <c r="A5" s="4" t="inlineStr">
        <is>
          <t>Schedule of Changes in Accumulated Other Comprehensive Loss by Component</t>
        </is>
      </c>
      <c r="B5" s="4" t="inlineStr">
        <is>
          <t>Changes in accumulated other comprehensive loss by component between December 31, 2020 and March 31, 2021 are presented in the table below, net of tax: Gains and Losses on Derivatives Defined Benefit Pension Items Foreign Currency Items Total (In thousands) Balance at January 1, 2021 $ (82,249) $ (5,105) $ 13,295 $ (74,059) Other comprehensive income (loss) 67,776 319 (6,802) 61,293 Less: Amounts reclassified from accumulated other comprehensive loss 30,861 — — 30,861 Net current-period other comprehensive income (loss) 36,915 319 (6,802) 30,432 Balance at March 31, 2021 $ (45,334) $ (4,786) $ 6,493 $ (43,6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 INFORMATION (Tables)</t>
        </is>
      </c>
      <c r="B1" s="2" t="inlineStr">
        <is>
          <t>3 Months Ended</t>
        </is>
      </c>
    </row>
    <row r="2">
      <c r="B2" s="2" t="inlineStr">
        <is>
          <t>Mar. 31, 2021</t>
        </is>
      </c>
    </row>
    <row r="3">
      <c r="A3" s="3" t="inlineStr">
        <is>
          <t>Segment Reporting [Abstract]</t>
        </is>
      </c>
    </row>
    <row r="4">
      <c r="A4" s="4" t="inlineStr">
        <is>
          <t>Schedule of Net Sales and Profit by Segments</t>
        </is>
      </c>
      <c r="B4" s="4" t="inlineStr">
        <is>
          <t xml:space="preserve">Net sales and profit by each reportable segment for the three months ended March 31, 2021 and 2020 are as follows : Three Months Ended March 31, 2021 2020 (In thousands) Segment Net Sales Codman Specialty Surgical $ 241,241 $ 231,440 Tissue Technologies 118,830 122,884 Total revenues $ 360,071 $ 354,324 Segment Profit Codman Specialty Surgical $ 106,778 $ 87,235 Tissue Technologies 50,011 31,271 Segment profit 156,789 118,506 Amortization (4,527) (6,977) Corporate and other (121,548) (84,426) Operating income $ 30,714 $ 27,103 Three Months Ended March 31, 2021 2020 (In thousands) United States $ 247,793 $ 246,852 Europe 45,819 45,896 Asia Pacific 47,295 39,960 Rest of World 19,164 21,616 Total Revenues $ 360,071 $ 354,324 </t>
        </is>
      </c>
    </row>
    <row r="5">
      <c r="A5" s="4" t="inlineStr">
        <is>
          <t>Schedule of Geographic Revenue by Area</t>
        </is>
      </c>
      <c r="B5" s="4" t="inlineStr">
        <is>
          <t xml:space="preserve">Net sales and profit by each reportable segment for the three months ended March 31, 2021 and 2020 are as follows : Three Months Ended March 31, 2021 2020 (In thousands) Segment Net Sales Codman Specialty Surgical $ 241,241 $ 231,440 Tissue Technologies 118,830 122,884 Total revenues $ 360,071 $ 354,324 Segment Profit Codman Specialty Surgical $ 106,778 $ 87,235 Tissue Technologies 50,011 31,271 Segment profit 156,789 118,506 Amortization (4,527) (6,977) Corporate and other (121,548) (84,426) Operating income $ 30,714 $ 27,103 Three Months Ended March 31, 2021 2020 (In thousands) United States $ 247,793 $ 246,852 Europe 45,819 45,896 Asia Pacific 47,295 39,960 Rest of World 19,164 21,616 Total Revenues $ 360,071 $ 354,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Contingent Consideration</t>
        </is>
      </c>
      <c r="B4" s="4" t="inlineStr">
        <is>
          <t xml:space="preserve">A reconciliation of the opening balances to the closing balances of these Level 3 measurements for the three months ended March 31, 2021 and March 31, 2020 is as follows (in thousands): Three Months Ended March 31, 2021 Contingent Consideration Liability Related to Acquisition of: Arkis Derma Sciences ACell Inc. (See Note 2) Location in Financial Statements Short-term Long-term Long-term Long-term Balance as of January 1, 2021 $ 3,415 $ 11,746 $ 230 $ — Additions from acquisition of ACell — — — 23,900 Loss from change in fair value of contingent consideration liabilities 17 $ 265 — — Research and development Balance as of March 31, 2021 $ 3,432 $ 12,011 $ 230 $ 23,900 Three Months Ended March 31, 2020 Contingent Consideration Liability Related to Acquisition of: Arkis Derma Sciences Location in Financial Statements Long-term Long-term Balance as of January 1, 2020 $ 14,210 $ 230 Loss from change in fair value of contingent consideration liabilities (1,051) — Research and development Balance as of March 31, 2020 $ 13,159 $ 2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BASIS OF PRESENTATION - Narrative (Details) - 2025 Notes $ in Thousands</t>
        </is>
      </c>
      <c r="B1" s="2" t="inlineStr">
        <is>
          <t>Feb. 04, 2020USD ($)</t>
        </is>
      </c>
    </row>
    <row r="2">
      <c r="A2" s="3" t="inlineStr">
        <is>
          <t>New Accounting Pronouncements or Change in Accounting Principle [Line Items]</t>
        </is>
      </c>
    </row>
    <row r="3">
      <c r="A3" s="4" t="inlineStr">
        <is>
          <t>Convertible debt</t>
        </is>
      </c>
      <c r="B3" s="6" t="n">
        <v>575000</v>
      </c>
    </row>
    <row r="4">
      <c r="A4" s="4" t="inlineStr">
        <is>
          <t>Convertible Debt</t>
        </is>
      </c>
    </row>
    <row r="5">
      <c r="A5" s="3" t="inlineStr">
        <is>
          <t>New Accounting Pronouncements or Change in Accounting Principle [Line Items]</t>
        </is>
      </c>
    </row>
    <row r="6">
      <c r="A6" s="4" t="inlineStr">
        <is>
          <t>Convertible notes, interest rate</t>
        </is>
      </c>
      <c r="B6" s="4" t="inlineStr">
        <is>
          <t>0.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option of 2020-06 (Details) - USD ($) $ in Thousands</t>
        </is>
      </c>
      <c r="B1" s="2" t="inlineStr">
        <is>
          <t>Mar. 31, 2021</t>
        </is>
      </c>
      <c r="C1" s="2" t="inlineStr">
        <is>
          <t>Dec. 31, 2020</t>
        </is>
      </c>
    </row>
    <row r="2">
      <c r="A2" s="3" t="inlineStr">
        <is>
          <t>New Accounting Pronouncement, Early Adoption [Line Items]</t>
        </is>
      </c>
    </row>
    <row r="3">
      <c r="A3" s="4" t="inlineStr">
        <is>
          <t>Deferred tax liabilities</t>
        </is>
      </c>
      <c r="B3" s="6" t="n">
        <v>65282</v>
      </c>
      <c r="C3" s="6" t="n">
        <v>16190</v>
      </c>
    </row>
    <row r="4">
      <c r="A4" s="4" t="inlineStr">
        <is>
          <t>Long-term convertible securities</t>
        </is>
      </c>
      <c r="B4" s="5" t="n">
        <v>562240</v>
      </c>
      <c r="C4" s="5" t="n">
        <v>474834</v>
      </c>
    </row>
    <row r="5">
      <c r="A5" s="4" t="inlineStr">
        <is>
          <t>Retained earnings</t>
        </is>
      </c>
      <c r="B5" s="6" t="n">
        <v>574888</v>
      </c>
      <c r="C5" s="5" t="n">
        <v>532265</v>
      </c>
    </row>
    <row r="6">
      <c r="A6" s="4" t="inlineStr">
        <is>
          <t>Cumulative Effect, Period of Adoption, Adjustment</t>
        </is>
      </c>
    </row>
    <row r="7">
      <c r="A7" s="3" t="inlineStr">
        <is>
          <t>New Accounting Pronouncement, Early Adoption [Line Items]</t>
        </is>
      </c>
    </row>
    <row r="8">
      <c r="A8" s="4" t="inlineStr">
        <is>
          <t>Deferred tax liabilities</t>
        </is>
      </c>
      <c r="C8" s="5" t="n">
        <v>-20600</v>
      </c>
    </row>
    <row r="9">
      <c r="A9" s="4" t="inlineStr">
        <is>
          <t>Retained earnings</t>
        </is>
      </c>
      <c r="C9" s="5" t="n">
        <v>-2800</v>
      </c>
    </row>
    <row r="10">
      <c r="A10" s="4" t="inlineStr">
        <is>
          <t>Additional paid-in capital</t>
        </is>
      </c>
      <c r="C10" s="5" t="n">
        <v>-63300</v>
      </c>
    </row>
    <row r="11">
      <c r="A11" s="4" t="inlineStr">
        <is>
          <t>Cumulative Effect, Period of Adoption, Adjustment, Debt Discount Reclassification</t>
        </is>
      </c>
    </row>
    <row r="12">
      <c r="A12" s="3" t="inlineStr">
        <is>
          <t>New Accounting Pronouncement, Early Adoption [Line Items]</t>
        </is>
      </c>
    </row>
    <row r="13">
      <c r="A13" s="4" t="inlineStr">
        <is>
          <t>Long-term convertible securities</t>
        </is>
      </c>
      <c r="C13" s="5" t="n">
        <v>89100</v>
      </c>
    </row>
    <row r="14">
      <c r="A14" s="4" t="inlineStr">
        <is>
          <t>Cumulative Effect, Period of Adoption, Adjustment, Debt Discount Amortization and Equity Costs Reclassification</t>
        </is>
      </c>
    </row>
    <row r="15">
      <c r="A15" s="3" t="inlineStr">
        <is>
          <t>New Accounting Pronouncement, Early Adoption [Line Items]</t>
        </is>
      </c>
    </row>
    <row r="16">
      <c r="A16" s="4" t="inlineStr">
        <is>
          <t>Long-term convertible securities</t>
        </is>
      </c>
      <c r="C16" s="6" t="n">
        <v>-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Divestitures, Narrative (Details) - USD ($) $ in Thousands</t>
        </is>
      </c>
      <c r="B1" s="2" t="inlineStr">
        <is>
          <t>Jan. 04, 2021</t>
        </is>
      </c>
      <c r="C1" s="2" t="inlineStr">
        <is>
          <t>Mar. 31, 2021</t>
        </is>
      </c>
      <c r="D1" s="2" t="inlineStr">
        <is>
          <t>Mar. 31, 2020</t>
        </is>
      </c>
    </row>
    <row r="2">
      <c r="A2" s="3" t="inlineStr">
        <is>
          <t>Income Statement, Balance Sheet and Additional Disclosures by Disposal Groups, Including Discontinued Operations [Line Items]</t>
        </is>
      </c>
    </row>
    <row r="3">
      <c r="A3" s="4" t="inlineStr">
        <is>
          <t>Gain from the sale of business</t>
        </is>
      </c>
      <c r="C3" s="6" t="n">
        <v>42876</v>
      </c>
      <c r="D3" s="6" t="n">
        <v>0</v>
      </c>
    </row>
    <row r="4">
      <c r="A4" s="4" t="inlineStr">
        <is>
          <t>Disposal Group, Disposed of by Sale, Not Discontinued Operations | Extremity Orthopedics</t>
        </is>
      </c>
    </row>
    <row r="5">
      <c r="A5" s="3" t="inlineStr">
        <is>
          <t>Income Statement, Balance Sheet and Additional Disclosures by Disposal Groups, Including Discontinued Operations [Line Items]</t>
        </is>
      </c>
    </row>
    <row r="6">
      <c r="A6" s="4" t="inlineStr">
        <is>
          <t>Sale of Extremity Orthopedics business, disposition price</t>
        </is>
      </c>
      <c r="B6" s="6" t="n">
        <v>240000</v>
      </c>
    </row>
    <row r="7">
      <c r="A7" s="4" t="inlineStr">
        <is>
          <t>Gain from the sale of business</t>
        </is>
      </c>
      <c r="C7" s="6" t="n">
        <v>42900</v>
      </c>
    </row>
    <row r="8">
      <c r="A8" s="4" t="inlineStr">
        <is>
          <t>Transitional supply agreement, payable</t>
        </is>
      </c>
      <c r="B8" s="5" t="n">
        <v>9000</v>
      </c>
    </row>
    <row r="9">
      <c r="A9" s="4" t="inlineStr">
        <is>
          <t>Consortium of Focused Orthopedists, LLC | Disposal Group, Disposed of by Sale, Not Discontinued Operations | Extremity Orthopedics</t>
        </is>
      </c>
    </row>
    <row r="10">
      <c r="A10" s="3" t="inlineStr">
        <is>
          <t>Income Statement, Balance Sheet and Additional Disclosures by Disposal Groups, Including Discontinued Operations [Line Items]</t>
        </is>
      </c>
    </row>
    <row r="11">
      <c r="A11" s="4" t="inlineStr">
        <is>
          <t>Payment related to contract termination</t>
        </is>
      </c>
      <c r="B11" s="6" t="n">
        <v>41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Statement of Financial Position [Abstract]</t>
        </is>
      </c>
    </row>
    <row r="3">
      <c r="A3" s="4" t="inlineStr">
        <is>
          <t>Trade accounts receivable, allowance</t>
        </is>
      </c>
      <c r="B3" s="6" t="n">
        <v>6886</v>
      </c>
      <c r="C3" s="6" t="n">
        <v>6439</v>
      </c>
    </row>
    <row r="4">
      <c r="A4" s="4" t="inlineStr">
        <is>
          <t>Preferred stock, par value (in dollars per share)</t>
        </is>
      </c>
      <c r="B4" s="6" t="n">
        <v>0</v>
      </c>
      <c r="C4" s="6" t="n">
        <v>0</v>
      </c>
    </row>
    <row r="5">
      <c r="A5" s="4" t="inlineStr">
        <is>
          <t>Preferred stock, authorized shares (in shares)</t>
        </is>
      </c>
      <c r="B5" s="5" t="n">
        <v>15000</v>
      </c>
      <c r="C5" s="5" t="n">
        <v>15000</v>
      </c>
    </row>
    <row r="6">
      <c r="A6" s="4" t="inlineStr">
        <is>
          <t>Preferred stock, outstanding shares (in shares)</t>
        </is>
      </c>
      <c r="B6" s="5" t="n">
        <v>0</v>
      </c>
      <c r="C6" s="5" t="n">
        <v>0</v>
      </c>
    </row>
    <row r="7">
      <c r="A7" s="4" t="inlineStr">
        <is>
          <t>Common stock, par value (in dollars per share)</t>
        </is>
      </c>
      <c r="B7" s="7" t="n">
        <v>0.01</v>
      </c>
      <c r="C7" s="7" t="n">
        <v>0.01</v>
      </c>
    </row>
    <row r="8">
      <c r="A8" s="4" t="inlineStr">
        <is>
          <t>Common stock, authorized shares (in shares)</t>
        </is>
      </c>
      <c r="B8" s="5" t="n">
        <v>240000000</v>
      </c>
      <c r="C8" s="5" t="n">
        <v>240000000</v>
      </c>
    </row>
    <row r="9">
      <c r="A9" s="4" t="inlineStr">
        <is>
          <t>Common stock, issued shares (in shares)</t>
        </is>
      </c>
      <c r="B9" s="5" t="n">
        <v>89406000</v>
      </c>
      <c r="C9" s="5" t="n">
        <v>89251000</v>
      </c>
    </row>
    <row r="10">
      <c r="A10" s="4" t="inlineStr">
        <is>
          <t>Treasury stock, shares (in shares)</t>
        </is>
      </c>
      <c r="B10" s="5" t="n">
        <v>4899000</v>
      </c>
      <c r="C10" s="5" t="n">
        <v>491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ssets and Liabilities Divested (Details) - Disposal Group, Disposed of by Sale, Not Discontinued Operations - Extremity Orthopedics $ in Thousands</t>
        </is>
      </c>
      <c r="B1" s="2" t="inlineStr">
        <is>
          <t>Dec. 31, 2020USD ($)</t>
        </is>
      </c>
    </row>
    <row r="2">
      <c r="A2" s="3" t="inlineStr">
        <is>
          <t>Income Statement, Balance Sheet and Additional Disclosures by Disposal Groups, Including Discontinued Operations [Line Items]</t>
        </is>
      </c>
    </row>
    <row r="3">
      <c r="A3" s="4" t="inlineStr">
        <is>
          <t>Prepaid expenses and other current assets</t>
        </is>
      </c>
      <c r="B3" s="6" t="n">
        <v>713</v>
      </c>
    </row>
    <row r="4">
      <c r="A4" s="4" t="inlineStr">
        <is>
          <t>Right of use asset-operating leases and Other assets</t>
        </is>
      </c>
      <c r="B4" s="5" t="n">
        <v>3186</v>
      </c>
    </row>
    <row r="5">
      <c r="A5" s="4" t="inlineStr">
        <is>
          <t>Deferred tax assets</t>
        </is>
      </c>
      <c r="B5" s="5" t="n">
        <v>6589</v>
      </c>
    </row>
    <row r="6">
      <c r="A6" s="4" t="inlineStr">
        <is>
          <t>Intangible assets, net</t>
        </is>
      </c>
      <c r="B6" s="5" t="n">
        <v>13332</v>
      </c>
    </row>
    <row r="7">
      <c r="A7" s="4" t="inlineStr">
        <is>
          <t>Property, plant and equipment, net</t>
        </is>
      </c>
      <c r="B7" s="5" t="n">
        <v>37893</v>
      </c>
    </row>
    <row r="8">
      <c r="A8" s="4" t="inlineStr">
        <is>
          <t>Goodwill</t>
        </is>
      </c>
      <c r="B8" s="5" t="n">
        <v>47546</v>
      </c>
    </row>
    <row r="9">
      <c r="A9" s="4" t="inlineStr">
        <is>
          <t>Inventories</t>
        </is>
      </c>
      <c r="B9" s="5" t="n">
        <v>52845</v>
      </c>
    </row>
    <row r="10">
      <c r="A10" s="4" t="inlineStr">
        <is>
          <t>Total assets held for sale</t>
        </is>
      </c>
      <c r="B10" s="5" t="n">
        <v>162104</v>
      </c>
    </row>
    <row r="11">
      <c r="A11" s="4" t="inlineStr">
        <is>
          <t>Other liabilities</t>
        </is>
      </c>
      <c r="B11" s="5" t="n">
        <v>336</v>
      </c>
    </row>
    <row r="12">
      <c r="A12" s="4" t="inlineStr">
        <is>
          <t>Current portion of lease liability - operating leases</t>
        </is>
      </c>
      <c r="B12" s="5" t="n">
        <v>539</v>
      </c>
    </row>
    <row r="13">
      <c r="A13" s="4" t="inlineStr">
        <is>
          <t>Accrued compensation</t>
        </is>
      </c>
      <c r="B13" s="5" t="n">
        <v>1767</v>
      </c>
    </row>
    <row r="14">
      <c r="A14" s="4" t="inlineStr">
        <is>
          <t>Deferred tax liabilities</t>
        </is>
      </c>
      <c r="B14" s="5" t="n">
        <v>3440</v>
      </c>
    </row>
    <row r="15">
      <c r="A15" s="4" t="inlineStr">
        <is>
          <t>Lease liability - operating leases</t>
        </is>
      </c>
      <c r="B15" s="5" t="n">
        <v>5669</v>
      </c>
    </row>
    <row r="16">
      <c r="A16" s="4" t="inlineStr">
        <is>
          <t>Total liabilities held for sale</t>
        </is>
      </c>
      <c r="B16" s="6" t="n">
        <v>117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Business Combination, Narrative (Details) - ACell, Inc. - USD ($)</t>
        </is>
      </c>
      <c r="B1" s="2" t="inlineStr">
        <is>
          <t>Jan. 20, 2021</t>
        </is>
      </c>
      <c r="C1" s="2" t="inlineStr">
        <is>
          <t>Mar. 31, 2021</t>
        </is>
      </c>
      <c r="D1" s="2" t="inlineStr">
        <is>
          <t>Mar. 31, 2020</t>
        </is>
      </c>
    </row>
    <row r="2">
      <c r="A2" s="3" t="inlineStr">
        <is>
          <t>Business Acquisition [Line Items]</t>
        </is>
      </c>
    </row>
    <row r="3">
      <c r="A3" s="4" t="inlineStr">
        <is>
          <t>Payments to acquire businesses, gross</t>
        </is>
      </c>
      <c r="B3" s="6" t="n">
        <v>305400000</v>
      </c>
    </row>
    <row r="4">
      <c r="A4" s="4" t="inlineStr">
        <is>
          <t>Contingent consideration, maximum undiscounted payment amount</t>
        </is>
      </c>
      <c r="B4" s="6" t="n">
        <v>100000000</v>
      </c>
      <c r="C4" s="6" t="n">
        <v>100000000</v>
      </c>
    </row>
    <row r="5">
      <c r="A5" s="4" t="inlineStr">
        <is>
          <t>Intangible asset acquired, discount rate (percent)</t>
        </is>
      </c>
      <c r="B5" s="4" t="inlineStr">
        <is>
          <t>8.50%</t>
        </is>
      </c>
    </row>
    <row r="6">
      <c r="A6" s="4" t="inlineStr">
        <is>
          <t>Contingent consideration, estimated fair value</t>
        </is>
      </c>
      <c r="B6" s="6" t="n">
        <v>23900000</v>
      </c>
    </row>
    <row r="7">
      <c r="A7" s="4" t="inlineStr">
        <is>
          <t>Business acquisition, pro forma revenue</t>
        </is>
      </c>
      <c r="C7" s="6" t="n">
        <v>364700000</v>
      </c>
      <c r="D7" s="6" t="n">
        <v>377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VESTITURES - Business Combination, Schedule of Purchase Price Allocation (Details) - USD ($) $ in Thousands</t>
        </is>
      </c>
      <c r="B1" s="2" t="inlineStr">
        <is>
          <t>3 Months Ended</t>
        </is>
      </c>
    </row>
    <row r="2">
      <c r="B2" s="2" t="inlineStr">
        <is>
          <t>Mar. 31, 2021</t>
        </is>
      </c>
      <c r="C2" s="2" t="inlineStr">
        <is>
          <t>Jan. 20, 2021</t>
        </is>
      </c>
      <c r="D2" s="2" t="inlineStr">
        <is>
          <t>Dec. 31, 2020</t>
        </is>
      </c>
    </row>
    <row r="3">
      <c r="A3" s="3" t="inlineStr">
        <is>
          <t>Current assets:</t>
        </is>
      </c>
    </row>
    <row r="4">
      <c r="A4" s="4" t="inlineStr">
        <is>
          <t>Goodwill</t>
        </is>
      </c>
      <c r="B4" s="6" t="n">
        <v>1010072</v>
      </c>
      <c r="D4" s="6" t="n">
        <v>932367</v>
      </c>
    </row>
    <row r="5">
      <c r="A5" s="4" t="inlineStr">
        <is>
          <t>ACell, Inc.</t>
        </is>
      </c>
    </row>
    <row r="6">
      <c r="A6" s="3" t="inlineStr">
        <is>
          <t>Current assets:</t>
        </is>
      </c>
    </row>
    <row r="7">
      <c r="A7" s="4" t="inlineStr">
        <is>
          <t>Cash</t>
        </is>
      </c>
      <c r="C7" s="6" t="n">
        <v>2726</v>
      </c>
    </row>
    <row r="8">
      <c r="A8" s="4" t="inlineStr">
        <is>
          <t>Trade accounts receivable, net</t>
        </is>
      </c>
      <c r="C8" s="5" t="n">
        <v>16469</v>
      </c>
    </row>
    <row r="9">
      <c r="A9" s="4" t="inlineStr">
        <is>
          <t>Inventories, net</t>
        </is>
      </c>
      <c r="C9" s="5" t="n">
        <v>18299</v>
      </c>
    </row>
    <row r="10">
      <c r="A10" s="4" t="inlineStr">
        <is>
          <t>Prepaids expenses and other current assets</t>
        </is>
      </c>
      <c r="C10" s="5" t="n">
        <v>1498</v>
      </c>
    </row>
    <row r="11">
      <c r="A11" s="4" t="inlineStr">
        <is>
          <t>Total current assets</t>
        </is>
      </c>
      <c r="C11" s="5" t="n">
        <v>38992</v>
      </c>
    </row>
    <row r="12">
      <c r="A12" s="4" t="inlineStr">
        <is>
          <t>Property, plant and equipment, net</t>
        </is>
      </c>
      <c r="C12" s="5" t="n">
        <v>13769</v>
      </c>
    </row>
    <row r="13">
      <c r="A13" s="4" t="inlineStr">
        <is>
          <t>Intangible assets</t>
        </is>
      </c>
      <c r="C13" s="5" t="n">
        <v>245000</v>
      </c>
    </row>
    <row r="14">
      <c r="A14" s="4" t="inlineStr">
        <is>
          <t>Goodwill</t>
        </is>
      </c>
      <c r="C14" s="5" t="n">
        <v>92983</v>
      </c>
    </row>
    <row r="15">
      <c r="A15" s="4" t="inlineStr">
        <is>
          <t>Right of use asset - operating leases</t>
        </is>
      </c>
      <c r="C15" s="5" t="n">
        <v>9259</v>
      </c>
    </row>
    <row r="16">
      <c r="A16" s="4" t="inlineStr">
        <is>
          <t>Deferred tax assets</t>
        </is>
      </c>
      <c r="C16" s="5" t="n">
        <v>9768</v>
      </c>
    </row>
    <row r="17">
      <c r="A17" s="4" t="inlineStr">
        <is>
          <t>Other assets</t>
        </is>
      </c>
      <c r="C17" s="5" t="n">
        <v>148</v>
      </c>
    </row>
    <row r="18">
      <c r="A18" s="4" t="inlineStr">
        <is>
          <t>Total assets acquired</t>
        </is>
      </c>
      <c r="C18" s="5" t="n">
        <v>409919</v>
      </c>
    </row>
    <row r="19">
      <c r="A19" s="3" t="inlineStr">
        <is>
          <t>Current liabilities:</t>
        </is>
      </c>
    </row>
    <row r="20">
      <c r="A20" s="4" t="inlineStr">
        <is>
          <t>Accounts payable</t>
        </is>
      </c>
      <c r="C20" s="5" t="n">
        <v>718</v>
      </c>
    </row>
    <row r="21">
      <c r="A21" s="4" t="inlineStr">
        <is>
          <t>Accrued expenses</t>
        </is>
      </c>
      <c r="C21" s="5" t="n">
        <v>6227</v>
      </c>
    </row>
    <row r="22">
      <c r="A22" s="4" t="inlineStr">
        <is>
          <t>Current portion of lease liability - operating leases</t>
        </is>
      </c>
      <c r="C22" s="5" t="n">
        <v>1673</v>
      </c>
    </row>
    <row r="23">
      <c r="A23" s="4" t="inlineStr">
        <is>
          <t>Total current liabilities</t>
        </is>
      </c>
      <c r="C23" s="5" t="n">
        <v>8618</v>
      </c>
    </row>
    <row r="24">
      <c r="A24" s="4" t="inlineStr">
        <is>
          <t>Other long-term liability</t>
        </is>
      </c>
      <c r="C24" s="5" t="n">
        <v>276</v>
      </c>
    </row>
    <row r="25">
      <c r="A25" s="4" t="inlineStr">
        <is>
          <t>Lease liability - operating leases</t>
        </is>
      </c>
      <c r="C25" s="5" t="n">
        <v>7585</v>
      </c>
    </row>
    <row r="26">
      <c r="A26" s="4" t="inlineStr">
        <is>
          <t>Deferred tax liability</t>
        </is>
      </c>
      <c r="C26" s="5" t="n">
        <v>64178</v>
      </c>
    </row>
    <row r="27">
      <c r="A27" s="4" t="inlineStr">
        <is>
          <t>Total liabilities assumed</t>
        </is>
      </c>
      <c r="C27" s="5" t="n">
        <v>104557</v>
      </c>
    </row>
    <row r="28">
      <c r="A28" s="4" t="inlineStr">
        <is>
          <t>Net assets acquired</t>
        </is>
      </c>
      <c r="C28" s="6" t="n">
        <v>305362</v>
      </c>
    </row>
    <row r="29">
      <c r="A29" s="4" t="inlineStr">
        <is>
          <t>ACell, Inc. | Minimum</t>
        </is>
      </c>
    </row>
    <row r="30">
      <c r="A30" s="3" t="inlineStr">
        <is>
          <t>Current liabilities:</t>
        </is>
      </c>
    </row>
    <row r="31">
      <c r="A31" s="4" t="inlineStr">
        <is>
          <t>Weighted Average Life</t>
        </is>
      </c>
      <c r="B31" s="4" t="inlineStr">
        <is>
          <t>13 years</t>
        </is>
      </c>
    </row>
    <row r="32">
      <c r="A32" s="4" t="inlineStr">
        <is>
          <t>ACell, Inc. | Maximum</t>
        </is>
      </c>
    </row>
    <row r="33">
      <c r="A33" s="3" t="inlineStr">
        <is>
          <t>Current liabilities:</t>
        </is>
      </c>
    </row>
    <row r="34">
      <c r="A34" s="4" t="inlineStr">
        <is>
          <t>Weighted Average Life</t>
        </is>
      </c>
      <c r="B34" s="4" t="inlineStr">
        <is>
          <t>14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VENUES FROM CONTRACTS WITH CUSTOMERS - Narrative (Details) - USD ($)</t>
        </is>
      </c>
      <c r="B1" s="2" t="inlineStr">
        <is>
          <t>Jan. 20, 2021</t>
        </is>
      </c>
      <c r="C1" s="2" t="inlineStr">
        <is>
          <t>Mar. 31, 2021</t>
        </is>
      </c>
      <c r="D1" s="2" t="inlineStr">
        <is>
          <t>Dec. 31, 2020</t>
        </is>
      </c>
    </row>
    <row r="2">
      <c r="A2" s="3" t="inlineStr">
        <is>
          <t>Business Acquisition [Line Items]</t>
        </is>
      </c>
    </row>
    <row r="3">
      <c r="A3" s="4" t="inlineStr">
        <is>
          <t>Number of days from shipment to issue a credit</t>
        </is>
      </c>
      <c r="C3" s="4" t="inlineStr">
        <is>
          <t>90 days</t>
        </is>
      </c>
    </row>
    <row r="4">
      <c r="A4" s="4" t="inlineStr">
        <is>
          <t>Short-term portion of contract liability</t>
        </is>
      </c>
      <c r="C4" s="6" t="n">
        <v>5400000</v>
      </c>
      <c r="D4" s="6" t="n">
        <v>5275000</v>
      </c>
    </row>
    <row r="5">
      <c r="A5" s="4" t="inlineStr">
        <is>
          <t>Long-term portion of contract liability</t>
        </is>
      </c>
      <c r="C5" s="6" t="n">
        <v>6500000</v>
      </c>
    </row>
    <row r="6">
      <c r="A6" s="4" t="inlineStr">
        <is>
          <t>Product warranty period (up to)</t>
        </is>
      </c>
      <c r="C6" s="4" t="inlineStr">
        <is>
          <t>2 years</t>
        </is>
      </c>
    </row>
    <row r="7">
      <c r="A7" s="4" t="inlineStr">
        <is>
          <t>ACell, Inc.</t>
        </is>
      </c>
    </row>
    <row r="8">
      <c r="A8" s="3" t="inlineStr">
        <is>
          <t>Business Acquisition [Line Items]</t>
        </is>
      </c>
    </row>
    <row r="9">
      <c r="A9" s="4" t="inlineStr">
        <is>
          <t>Payments to acquire businesses, gross</t>
        </is>
      </c>
      <c r="B9" s="6" t="n">
        <v>305400000</v>
      </c>
    </row>
    <row r="10">
      <c r="A10" s="4" t="inlineStr">
        <is>
          <t>Contingent consideration, maximum undiscounted payment amount</t>
        </is>
      </c>
      <c r="B10" s="6" t="n">
        <v>100000000</v>
      </c>
      <c r="C10" s="6" t="n">
        <v>1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FROM CONTRACTS WITH CUSTOMERS - Narrative, Revenue Remaining Performance Obligation (Details) - Revenue, Remaining Performance Obligation, Expected Timing of Satisfaction, Start Date [Axis]: 2021-04-01</t>
        </is>
      </c>
      <c r="B1" s="2" t="inlineStr">
        <is>
          <t>Mar. 31, 2021</t>
        </is>
      </c>
    </row>
    <row r="2">
      <c r="A2" s="3" t="inlineStr">
        <is>
          <t>Revenue, Remaining Performance Obligation, Expected Timing of Satisfaction [Line Items]</t>
        </is>
      </c>
    </row>
    <row r="3">
      <c r="A3" s="4" t="inlineStr">
        <is>
          <t>Expected performance obligation through 2021, percentage</t>
        </is>
      </c>
      <c r="B3" s="4" t="inlineStr">
        <is>
          <t>46.00%</t>
        </is>
      </c>
    </row>
    <row r="4">
      <c r="A4" s="4" t="inlineStr">
        <is>
          <t>Performance obligations expected to be satisfied, expected timing</t>
        </is>
      </c>
      <c r="B4" s="4" t="inlineStr">
        <is>
          <t>9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Schedule of Changes in Contract Assets and Liabilities (Details) $ in Thousands</t>
        </is>
      </c>
      <c r="B1" s="2" t="inlineStr">
        <is>
          <t>3 Months Ended</t>
        </is>
      </c>
    </row>
    <row r="2">
      <c r="B2" s="2" t="inlineStr">
        <is>
          <t>Mar. 31, 2021USD ($)</t>
        </is>
      </c>
    </row>
    <row r="3">
      <c r="A3" s="3" t="inlineStr">
        <is>
          <t>Contract Asset</t>
        </is>
      </c>
    </row>
    <row r="4">
      <c r="A4" s="4" t="inlineStr">
        <is>
          <t>Contract asset, Beginning of period</t>
        </is>
      </c>
      <c r="B4" s="6" t="n">
        <v>7430</v>
      </c>
    </row>
    <row r="5">
      <c r="A5" s="4" t="inlineStr">
        <is>
          <t>Transferred to trade receivable of contract asset included in beginning of the year contract asset</t>
        </is>
      </c>
      <c r="B5" s="5" t="n">
        <v>-7430</v>
      </c>
    </row>
    <row r="6">
      <c r="A6" s="4" t="inlineStr">
        <is>
          <t>Contract asset, net of transferred to trade receivables on contracts during the period</t>
        </is>
      </c>
      <c r="B6" s="5" t="n">
        <v>6499</v>
      </c>
    </row>
    <row r="7">
      <c r="A7" s="4" t="inlineStr">
        <is>
          <t>Contract asset, End of Period</t>
        </is>
      </c>
      <c r="B7" s="5" t="n">
        <v>6499</v>
      </c>
    </row>
    <row r="8">
      <c r="A8" s="3" t="inlineStr">
        <is>
          <t>Contract Liability</t>
        </is>
      </c>
    </row>
    <row r="9">
      <c r="A9" s="4" t="inlineStr">
        <is>
          <t>Contract liability, Beginning of Period</t>
        </is>
      </c>
      <c r="B9" s="5" t="n">
        <v>11961</v>
      </c>
    </row>
    <row r="10">
      <c r="A10" s="4" t="inlineStr">
        <is>
          <t>Recognition of revenue included in beginning of year contract liability</t>
        </is>
      </c>
      <c r="B10" s="5" t="n">
        <v>-1677</v>
      </c>
    </row>
    <row r="11">
      <c r="A11" s="4" t="inlineStr">
        <is>
          <t>Contract liability, net of revenue recognized on contracts during the period</t>
        </is>
      </c>
      <c r="B11" s="5" t="n">
        <v>1604</v>
      </c>
    </row>
    <row r="12">
      <c r="A12" s="4" t="inlineStr">
        <is>
          <t>Foreign currency translation</t>
        </is>
      </c>
      <c r="B12" s="5" t="n">
        <v>-22</v>
      </c>
    </row>
    <row r="13">
      <c r="A13" s="4" t="inlineStr">
        <is>
          <t>Contract liability, End of Period</t>
        </is>
      </c>
      <c r="B13" s="6" t="n">
        <v>118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chedule of Revenues Disaggregated by Major Sourc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360071</v>
      </c>
      <c r="C4" s="6" t="n">
        <v>354324</v>
      </c>
    </row>
    <row r="5">
      <c r="A5" s="4" t="inlineStr">
        <is>
          <t>Codman Specialty Surgical</t>
        </is>
      </c>
    </row>
    <row r="6">
      <c r="A6" s="3" t="inlineStr">
        <is>
          <t>Disaggregation of Revenue [Line Items]</t>
        </is>
      </c>
    </row>
    <row r="7">
      <c r="A7" s="4" t="inlineStr">
        <is>
          <t>Total Revenues</t>
        </is>
      </c>
      <c r="B7" s="5" t="n">
        <v>241241</v>
      </c>
      <c r="C7" s="5" t="n">
        <v>231440</v>
      </c>
    </row>
    <row r="8">
      <c r="A8" s="4" t="inlineStr">
        <is>
          <t>Codman Specialty Surgical | Neurosurgery</t>
        </is>
      </c>
    </row>
    <row r="9">
      <c r="A9" s="3" t="inlineStr">
        <is>
          <t>Disaggregation of Revenue [Line Items]</t>
        </is>
      </c>
    </row>
    <row r="10">
      <c r="A10" s="4" t="inlineStr">
        <is>
          <t>Total Revenues</t>
        </is>
      </c>
      <c r="B10" s="5" t="n">
        <v>189254</v>
      </c>
      <c r="C10" s="5" t="n">
        <v>184943</v>
      </c>
    </row>
    <row r="11">
      <c r="A11" s="4" t="inlineStr">
        <is>
          <t>Codman Specialty Surgical | Instruments</t>
        </is>
      </c>
    </row>
    <row r="12">
      <c r="A12" s="3" t="inlineStr">
        <is>
          <t>Disaggregation of Revenue [Line Items]</t>
        </is>
      </c>
    </row>
    <row r="13">
      <c r="A13" s="4" t="inlineStr">
        <is>
          <t>Total Revenues</t>
        </is>
      </c>
      <c r="B13" s="5" t="n">
        <v>51987</v>
      </c>
      <c r="C13" s="5" t="n">
        <v>46497</v>
      </c>
    </row>
    <row r="14">
      <c r="A14" s="4" t="inlineStr">
        <is>
          <t>Tissue Technologies</t>
        </is>
      </c>
    </row>
    <row r="15">
      <c r="A15" s="3" t="inlineStr">
        <is>
          <t>Disaggregation of Revenue [Line Items]</t>
        </is>
      </c>
    </row>
    <row r="16">
      <c r="A16" s="4" t="inlineStr">
        <is>
          <t>Total Revenues</t>
        </is>
      </c>
      <c r="B16" s="5" t="n">
        <v>118830</v>
      </c>
      <c r="C16" s="5" t="n">
        <v>122884</v>
      </c>
    </row>
    <row r="17">
      <c r="A17" s="4" t="inlineStr">
        <is>
          <t>Tissue Technologies | Wound Reconstruction and Care</t>
        </is>
      </c>
    </row>
    <row r="18">
      <c r="A18" s="3" t="inlineStr">
        <is>
          <t>Disaggregation of Revenue [Line Items]</t>
        </is>
      </c>
    </row>
    <row r="19">
      <c r="A19" s="4" t="inlineStr">
        <is>
          <t>Total Revenues</t>
        </is>
      </c>
      <c r="B19" s="5" t="n">
        <v>88698</v>
      </c>
      <c r="C19" s="5" t="n">
        <v>72267</v>
      </c>
    </row>
    <row r="20">
      <c r="A20" s="4" t="inlineStr">
        <is>
          <t>Tissue Technologies | Extremity Orthopedics</t>
        </is>
      </c>
    </row>
    <row r="21">
      <c r="A21" s="3" t="inlineStr">
        <is>
          <t>Disaggregation of Revenue [Line Items]</t>
        </is>
      </c>
    </row>
    <row r="22">
      <c r="A22" s="4" t="inlineStr">
        <is>
          <t>Total Revenues</t>
        </is>
      </c>
      <c r="B22" s="5" t="n">
        <v>0</v>
      </c>
      <c r="C22" s="5" t="n">
        <v>21472</v>
      </c>
    </row>
    <row r="23">
      <c r="A23" s="4" t="inlineStr">
        <is>
          <t>Tissue Technologies | Private Label</t>
        </is>
      </c>
    </row>
    <row r="24">
      <c r="A24" s="3" t="inlineStr">
        <is>
          <t>Disaggregation of Revenue [Line Items]</t>
        </is>
      </c>
    </row>
    <row r="25">
      <c r="A25" s="4" t="inlineStr">
        <is>
          <t>Total Revenues</t>
        </is>
      </c>
      <c r="B25" s="6" t="n">
        <v>30132</v>
      </c>
      <c r="C25" s="6" t="n">
        <v>291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chedule of Net Inventories (Details) - USD ($) $ in Thousands</t>
        </is>
      </c>
      <c r="B1" s="2" t="inlineStr">
        <is>
          <t>Mar. 31, 2021</t>
        </is>
      </c>
      <c r="C1" s="2" t="inlineStr">
        <is>
          <t>Dec. 31, 2020</t>
        </is>
      </c>
    </row>
    <row r="2">
      <c r="A2" s="3" t="inlineStr">
        <is>
          <t>Inventory Disclosure [Abstract]</t>
        </is>
      </c>
    </row>
    <row r="3">
      <c r="A3" s="4" t="inlineStr">
        <is>
          <t>Finished goods</t>
        </is>
      </c>
      <c r="B3" s="6" t="n">
        <v>191712</v>
      </c>
      <c r="C3" s="6" t="n">
        <v>180301</v>
      </c>
    </row>
    <row r="4">
      <c r="A4" s="4" t="inlineStr">
        <is>
          <t>Work in process</t>
        </is>
      </c>
      <c r="B4" s="5" t="n">
        <v>57173</v>
      </c>
      <c r="C4" s="5" t="n">
        <v>53336</v>
      </c>
    </row>
    <row r="5">
      <c r="A5" s="4" t="inlineStr">
        <is>
          <t>Raw materials</t>
        </is>
      </c>
      <c r="B5" s="5" t="n">
        <v>79164</v>
      </c>
      <c r="C5" s="5" t="n">
        <v>76480</v>
      </c>
    </row>
    <row r="6">
      <c r="A6" s="4" t="inlineStr">
        <is>
          <t>Inventories, net</t>
        </is>
      </c>
      <c r="B6" s="6" t="n">
        <v>328049</v>
      </c>
      <c r="C6" s="6" t="n">
        <v>3101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NTORIES - Narrative (Details) $ in Thousands</t>
        </is>
      </c>
      <c r="B1" s="2" t="inlineStr">
        <is>
          <t>Dec. 31, 2020USD ($)</t>
        </is>
      </c>
    </row>
    <row r="2">
      <c r="A2" s="4" t="inlineStr">
        <is>
          <t>Disposal Group, Disposed of by Sale, Not Discontinued Operations | Extremity Orthopedics</t>
        </is>
      </c>
    </row>
    <row r="3">
      <c r="A3" s="3" t="inlineStr">
        <is>
          <t>Inventory [Line Items]</t>
        </is>
      </c>
    </row>
    <row r="4">
      <c r="A4" s="4" t="inlineStr">
        <is>
          <t>Inventories</t>
        </is>
      </c>
      <c r="B4" s="6" t="n">
        <v>528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Carrying Amount of Goodwill (Details) $ in Thousands</t>
        </is>
      </c>
      <c r="B1" s="2" t="inlineStr">
        <is>
          <t>3 Months Ended</t>
        </is>
      </c>
    </row>
    <row r="2">
      <c r="B2" s="2" t="inlineStr">
        <is>
          <t>Mar. 31, 2021USD ($)</t>
        </is>
      </c>
    </row>
    <row r="3">
      <c r="A3" s="3" t="inlineStr">
        <is>
          <t>Goodwill [Roll Forward]</t>
        </is>
      </c>
    </row>
    <row r="4">
      <c r="A4" s="4" t="inlineStr">
        <is>
          <t>Beginning of Period</t>
        </is>
      </c>
      <c r="B4" s="6" t="n">
        <v>932367</v>
      </c>
    </row>
    <row r="5">
      <c r="A5" s="4" t="inlineStr">
        <is>
          <t>ACell Acquisition</t>
        </is>
      </c>
      <c r="B5" s="5" t="n">
        <v>92983</v>
      </c>
    </row>
    <row r="6">
      <c r="A6" s="4" t="inlineStr">
        <is>
          <t>Foreign currency translation</t>
        </is>
      </c>
      <c r="B6" s="5" t="n">
        <v>-15278</v>
      </c>
    </row>
    <row r="7">
      <c r="A7" s="4" t="inlineStr">
        <is>
          <t>End of Period</t>
        </is>
      </c>
      <c r="B7" s="5" t="n">
        <v>1010072</v>
      </c>
    </row>
    <row r="8">
      <c r="A8" s="4" t="inlineStr">
        <is>
          <t>Codman Specialty Surgical</t>
        </is>
      </c>
    </row>
    <row r="9">
      <c r="A9" s="3" t="inlineStr">
        <is>
          <t>Goodwill [Roll Forward]</t>
        </is>
      </c>
    </row>
    <row r="10">
      <c r="A10" s="4" t="inlineStr">
        <is>
          <t>Beginning of Period</t>
        </is>
      </c>
      <c r="B10" s="5" t="n">
        <v>671975</v>
      </c>
    </row>
    <row r="11">
      <c r="A11" s="4" t="inlineStr">
        <is>
          <t>ACell Acquisition</t>
        </is>
      </c>
      <c r="B11" s="5" t="n">
        <v>0</v>
      </c>
    </row>
    <row r="12">
      <c r="A12" s="4" t="inlineStr">
        <is>
          <t>Foreign currency translation</t>
        </is>
      </c>
      <c r="B12" s="5" t="n">
        <v>-10013</v>
      </c>
    </row>
    <row r="13">
      <c r="A13" s="4" t="inlineStr">
        <is>
          <t>End of Period</t>
        </is>
      </c>
      <c r="B13" s="5" t="n">
        <v>661962</v>
      </c>
    </row>
    <row r="14">
      <c r="A14" s="4" t="inlineStr">
        <is>
          <t>Tissue Technologies</t>
        </is>
      </c>
    </row>
    <row r="15">
      <c r="A15" s="3" t="inlineStr">
        <is>
          <t>Goodwill [Roll Forward]</t>
        </is>
      </c>
    </row>
    <row r="16">
      <c r="A16" s="4" t="inlineStr">
        <is>
          <t>Beginning of Period</t>
        </is>
      </c>
      <c r="B16" s="5" t="n">
        <v>260392</v>
      </c>
    </row>
    <row r="17">
      <c r="A17" s="4" t="inlineStr">
        <is>
          <t>ACell Acquisition</t>
        </is>
      </c>
      <c r="B17" s="5" t="n">
        <v>92983</v>
      </c>
    </row>
    <row r="18">
      <c r="A18" s="4" t="inlineStr">
        <is>
          <t>Foreign currency translation</t>
        </is>
      </c>
      <c r="B18" s="5" t="n">
        <v>-5265</v>
      </c>
    </row>
    <row r="19">
      <c r="A19" s="4" t="inlineStr">
        <is>
          <t>End of Period</t>
        </is>
      </c>
      <c r="B19" s="6" t="n">
        <v>3481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income</t>
        </is>
      </c>
      <c r="B4" s="6" t="n">
        <v>45394</v>
      </c>
      <c r="C4" s="6" t="n">
        <v>9180</v>
      </c>
    </row>
    <row r="5">
      <c r="A5" s="3" t="inlineStr">
        <is>
          <t>Adjustments to reconcile net income to net cash provided by operating activities:</t>
        </is>
      </c>
    </row>
    <row r="6">
      <c r="A6" s="4" t="inlineStr">
        <is>
          <t>Depreciation and amortization</t>
        </is>
      </c>
      <c r="B6" s="5" t="n">
        <v>29214</v>
      </c>
      <c r="C6" s="5" t="n">
        <v>29151</v>
      </c>
    </row>
    <row r="7">
      <c r="A7" s="4" t="inlineStr">
        <is>
          <t>Non-cash impairment charges</t>
        </is>
      </c>
      <c r="B7" s="5" t="n">
        <v>2754</v>
      </c>
      <c r="C7" s="5" t="n">
        <v>0</v>
      </c>
    </row>
    <row r="8">
      <c r="A8" s="4" t="inlineStr">
        <is>
          <t>Deferred income tax (benefit) provision</t>
        </is>
      </c>
      <c r="B8" s="5" t="n">
        <v>-1234</v>
      </c>
      <c r="C8" s="5" t="n">
        <v>5068</v>
      </c>
    </row>
    <row r="9">
      <c r="A9" s="4" t="inlineStr">
        <is>
          <t>Share-based compensation</t>
        </is>
      </c>
      <c r="B9" s="5" t="n">
        <v>6334</v>
      </c>
      <c r="C9" s="5" t="n">
        <v>3750</v>
      </c>
    </row>
    <row r="10">
      <c r="A10" s="4" t="inlineStr">
        <is>
          <t>Amortization of debt issuance costs and expenses associated with debt refinancing</t>
        </is>
      </c>
      <c r="B10" s="5" t="n">
        <v>1721</v>
      </c>
      <c r="C10" s="5" t="n">
        <v>4246</v>
      </c>
    </row>
    <row r="11">
      <c r="A11" s="4" t="inlineStr">
        <is>
          <t>Non-cash lease expense</t>
        </is>
      </c>
      <c r="B11" s="5" t="n">
        <v>1522</v>
      </c>
      <c r="C11" s="5" t="n">
        <v>178</v>
      </c>
    </row>
    <row r="12">
      <c r="A12" s="4" t="inlineStr">
        <is>
          <t>Accretion of bond issuance discount</t>
        </is>
      </c>
      <c r="B12" s="5" t="n">
        <v>0</v>
      </c>
      <c r="C12" s="5" t="n">
        <v>2529</v>
      </c>
    </row>
    <row r="13">
      <c r="A13" s="4" t="inlineStr">
        <is>
          <t>Loss on disposal of property and equipment</t>
        </is>
      </c>
      <c r="B13" s="5" t="n">
        <v>-2</v>
      </c>
      <c r="C13" s="5" t="n">
        <v>374</v>
      </c>
    </row>
    <row r="14">
      <c r="A14" s="4" t="inlineStr">
        <is>
          <t>Gain from the sale of business</t>
        </is>
      </c>
      <c r="B14" s="5" t="n">
        <v>-42876</v>
      </c>
      <c r="C14" s="5" t="n">
        <v>0</v>
      </c>
    </row>
    <row r="15">
      <c r="A15" s="4" t="inlineStr">
        <is>
          <t>Change in fair value of contingent consideration and others</t>
        </is>
      </c>
      <c r="B15" s="5" t="n">
        <v>281</v>
      </c>
      <c r="C15" s="5" t="n">
        <v>-1051</v>
      </c>
    </row>
    <row r="16">
      <c r="A16" s="3" t="inlineStr">
        <is>
          <t>Changes in assets and liabilities:</t>
        </is>
      </c>
    </row>
    <row r="17">
      <c r="A17" s="4" t="inlineStr">
        <is>
          <t>Accounts receivable</t>
        </is>
      </c>
      <c r="B17" s="5" t="n">
        <v>16756</v>
      </c>
      <c r="C17" s="5" t="n">
        <v>28301</v>
      </c>
    </row>
    <row r="18">
      <c r="A18" s="4" t="inlineStr">
        <is>
          <t>Inventories</t>
        </is>
      </c>
      <c r="B18" s="5" t="n">
        <v>-2332</v>
      </c>
      <c r="C18" s="5" t="n">
        <v>-26236</v>
      </c>
    </row>
    <row r="19">
      <c r="A19" s="4" t="inlineStr">
        <is>
          <t>Prepaid expenses and other current assets</t>
        </is>
      </c>
      <c r="B19" s="5" t="n">
        <v>-3574</v>
      </c>
      <c r="C19" s="5" t="n">
        <v>4683</v>
      </c>
    </row>
    <row r="20">
      <c r="A20" s="4" t="inlineStr">
        <is>
          <t>Other non-current assets</t>
        </is>
      </c>
      <c r="B20" s="5" t="n">
        <v>10419</v>
      </c>
      <c r="C20" s="5" t="n">
        <v>3000</v>
      </c>
    </row>
    <row r="21">
      <c r="A21" s="4" t="inlineStr">
        <is>
          <t>Accounts payable, accrued expenses and other current liabilities</t>
        </is>
      </c>
      <c r="B21" s="5" t="n">
        <v>14449</v>
      </c>
      <c r="C21" s="5" t="n">
        <v>-40413</v>
      </c>
    </row>
    <row r="22">
      <c r="A22" s="4" t="inlineStr">
        <is>
          <t>Contract liabilities</t>
        </is>
      </c>
      <c r="B22" s="5" t="n">
        <v>-83</v>
      </c>
      <c r="C22" s="5" t="n">
        <v>338</v>
      </c>
    </row>
    <row r="23">
      <c r="A23" s="4" t="inlineStr">
        <is>
          <t>Other non-current liabilities</t>
        </is>
      </c>
      <c r="B23" s="5" t="n">
        <v>-9662</v>
      </c>
      <c r="C23" s="5" t="n">
        <v>-2284</v>
      </c>
    </row>
    <row r="24">
      <c r="A24" s="4" t="inlineStr">
        <is>
          <t>Net cash provided by operating activities</t>
        </is>
      </c>
      <c r="B24" s="5" t="n">
        <v>69081</v>
      </c>
      <c r="C24" s="5" t="n">
        <v>20814</v>
      </c>
    </row>
    <row r="25">
      <c r="A25" s="3" t="inlineStr">
        <is>
          <t>INVESTING ACTIVITIES:</t>
        </is>
      </c>
    </row>
    <row r="26">
      <c r="A26" s="4" t="inlineStr">
        <is>
          <t>Purchases of property and equipment</t>
        </is>
      </c>
      <c r="B26" s="5" t="n">
        <v>-6675</v>
      </c>
      <c r="C26" s="5" t="n">
        <v>-16519</v>
      </c>
    </row>
    <row r="27">
      <c r="A27" s="4" t="inlineStr">
        <is>
          <t>Proceeds from sale of Extremity Orthopedics business</t>
        </is>
      </c>
      <c r="B27" s="5" t="n">
        <v>191736</v>
      </c>
      <c r="C27" s="5" t="n">
        <v>0</v>
      </c>
    </row>
    <row r="28">
      <c r="A28" s="4" t="inlineStr">
        <is>
          <t>Proceeds from sale of property and equipment</t>
        </is>
      </c>
      <c r="B28" s="5" t="n">
        <v>0</v>
      </c>
      <c r="C28" s="5" t="n">
        <v>34</v>
      </c>
    </row>
    <row r="29">
      <c r="A29" s="4" t="inlineStr">
        <is>
          <t>Cash (paid) provided for business acquisitions, net of cash acquired</t>
        </is>
      </c>
      <c r="B29" s="5" t="n">
        <v>-302627</v>
      </c>
      <c r="C29" s="5" t="n">
        <v>0</v>
      </c>
    </row>
    <row r="30">
      <c r="A30" s="4" t="inlineStr">
        <is>
          <t>Acquired in-process research and development</t>
        </is>
      </c>
      <c r="B30" s="5" t="n">
        <v>0</v>
      </c>
      <c r="C30" s="5" t="n">
        <v>-5000</v>
      </c>
    </row>
    <row r="31">
      <c r="A31" s="4" t="inlineStr">
        <is>
          <t>Net cash used in investing activities</t>
        </is>
      </c>
      <c r="B31" s="5" t="n">
        <v>-117566</v>
      </c>
      <c r="C31" s="5" t="n">
        <v>-21485</v>
      </c>
    </row>
    <row r="32">
      <c r="A32" s="3" t="inlineStr">
        <is>
          <t>FINANCING ACTIVITIES:</t>
        </is>
      </c>
    </row>
    <row r="33">
      <c r="A33" s="4" t="inlineStr">
        <is>
          <t>Proceeds from borrowings of long-term indebtedness</t>
        </is>
      </c>
      <c r="B33" s="5" t="n">
        <v>600</v>
      </c>
      <c r="C33" s="5" t="n">
        <v>113200</v>
      </c>
    </row>
    <row r="34">
      <c r="A34" s="4" t="inlineStr">
        <is>
          <t>Payments on debt</t>
        </is>
      </c>
      <c r="B34" s="5" t="n">
        <v>-2200</v>
      </c>
      <c r="C34" s="5" t="n">
        <v>-344200</v>
      </c>
    </row>
    <row r="35">
      <c r="A35" s="4" t="inlineStr">
        <is>
          <t>Purchase of option hedge on convertible notes</t>
        </is>
      </c>
      <c r="B35" s="5" t="n">
        <v>0</v>
      </c>
      <c r="C35" s="5" t="n">
        <v>-104248</v>
      </c>
    </row>
    <row r="36">
      <c r="A36" s="4" t="inlineStr">
        <is>
          <t>Proceeds from convertible notes issuance</t>
        </is>
      </c>
      <c r="B36" s="5" t="n">
        <v>0</v>
      </c>
      <c r="C36" s="5" t="n">
        <v>575000</v>
      </c>
    </row>
    <row r="37">
      <c r="A37" s="4" t="inlineStr">
        <is>
          <t>Proceeds from sale of stock purchase warrants</t>
        </is>
      </c>
      <c r="B37" s="5" t="n">
        <v>0</v>
      </c>
      <c r="C37" s="5" t="n">
        <v>44562</v>
      </c>
    </row>
    <row r="38">
      <c r="A38" s="4" t="inlineStr">
        <is>
          <t>Payment of debt issuance costs</t>
        </is>
      </c>
      <c r="B38" s="5" t="n">
        <v>0</v>
      </c>
      <c r="C38" s="5" t="n">
        <v>-20264</v>
      </c>
    </row>
    <row r="39">
      <c r="A39" s="4" t="inlineStr">
        <is>
          <t>Purchases of treasury stock</t>
        </is>
      </c>
      <c r="B39" s="5" t="n">
        <v>0</v>
      </c>
      <c r="C39" s="5" t="n">
        <v>-100000</v>
      </c>
    </row>
    <row r="40">
      <c r="A40" s="4" t="inlineStr">
        <is>
          <t>Proceeds from exercised stock options</t>
        </is>
      </c>
      <c r="B40" s="5" t="n">
        <v>2222</v>
      </c>
      <c r="C40" s="5" t="n">
        <v>2303</v>
      </c>
    </row>
    <row r="41">
      <c r="A41" s="4" t="inlineStr">
        <is>
          <t>Cash taxes paid in net equity settlement</t>
        </is>
      </c>
      <c r="B41" s="5" t="n">
        <v>-3637</v>
      </c>
      <c r="C41" s="5" t="n">
        <v>-4348</v>
      </c>
    </row>
    <row r="42">
      <c r="A42" s="4" t="inlineStr">
        <is>
          <t>Net cash (used) provided by financing activities</t>
        </is>
      </c>
      <c r="B42" s="5" t="n">
        <v>-3015</v>
      </c>
      <c r="C42" s="5" t="n">
        <v>162005</v>
      </c>
    </row>
    <row r="43">
      <c r="A43" s="4" t="inlineStr">
        <is>
          <t>Effect of exchange rate changes on cash and cash equivalents</t>
        </is>
      </c>
      <c r="B43" s="5" t="n">
        <v>-9690</v>
      </c>
      <c r="C43" s="5" t="n">
        <v>-2533</v>
      </c>
    </row>
    <row r="44">
      <c r="A44" s="4" t="inlineStr">
        <is>
          <t>Net increase in cash and cash equivalents</t>
        </is>
      </c>
      <c r="B44" s="5" t="n">
        <v>-61190</v>
      </c>
      <c r="C44" s="5" t="n">
        <v>158801</v>
      </c>
    </row>
    <row r="45">
      <c r="A45" s="4" t="inlineStr">
        <is>
          <t>Cash and cash equivalents at beginning of period</t>
        </is>
      </c>
      <c r="B45" s="5" t="n">
        <v>470166</v>
      </c>
      <c r="C45" s="5" t="n">
        <v>198911</v>
      </c>
      <c r="D45" s="6" t="n">
        <v>198911</v>
      </c>
    </row>
    <row r="46">
      <c r="A46" s="4" t="inlineStr">
        <is>
          <t>Cash and cash equivalents at end of period</t>
        </is>
      </c>
      <c r="B46" s="6" t="n">
        <v>408976</v>
      </c>
      <c r="C46" s="6" t="n">
        <v>357712</v>
      </c>
      <c r="D46" s="6" t="n">
        <v>4701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omponents of Company's Identifiable Intangible Assets (Details) - USD ($) $ in Thousands</t>
        </is>
      </c>
      <c r="B1" s="2" t="inlineStr">
        <is>
          <t>3 Months Ended</t>
        </is>
      </c>
      <c r="C1" s="2" t="inlineStr">
        <is>
          <t>12 Months Ended</t>
        </is>
      </c>
    </row>
    <row r="2">
      <c r="B2" s="2" t="inlineStr">
        <is>
          <t>Mar. 31, 2021</t>
        </is>
      </c>
      <c r="C2" s="2" t="inlineStr">
        <is>
          <t>Dec. 31, 2020</t>
        </is>
      </c>
    </row>
    <row r="3">
      <c r="A3" s="3" t="inlineStr">
        <is>
          <t>Acquired Finite-Lived Intangible Assets [Line Items]</t>
        </is>
      </c>
    </row>
    <row r="4">
      <c r="A4" s="4" t="inlineStr">
        <is>
          <t>Cost</t>
        </is>
      </c>
      <c r="B4" s="6" t="n">
        <v>1633898</v>
      </c>
      <c r="C4" s="6" t="n">
        <v>1421087</v>
      </c>
    </row>
    <row r="5">
      <c r="A5" s="4" t="inlineStr">
        <is>
          <t>Accumulated Amortization</t>
        </is>
      </c>
      <c r="B5" s="5" t="n">
        <v>-440217</v>
      </c>
      <c r="C5" s="5" t="n">
        <v>-431651</v>
      </c>
    </row>
    <row r="6">
      <c r="A6" s="4" t="inlineStr">
        <is>
          <t>Net</t>
        </is>
      </c>
      <c r="B6" s="5" t="n">
        <v>1193681</v>
      </c>
      <c r="C6" s="5" t="n">
        <v>989436</v>
      </c>
    </row>
    <row r="7">
      <c r="A7" s="4" t="inlineStr">
        <is>
          <t>Codman tradename</t>
        </is>
      </c>
    </row>
    <row r="8">
      <c r="A8" s="3" t="inlineStr">
        <is>
          <t>Acquired Finite-Lived Intangible Assets [Line Items]</t>
        </is>
      </c>
    </row>
    <row r="9">
      <c r="A9" s="4" t="inlineStr">
        <is>
          <t>Cost</t>
        </is>
      </c>
      <c r="B9" s="5" t="n">
        <v>165091</v>
      </c>
      <c r="C9" s="5" t="n">
        <v>170226</v>
      </c>
    </row>
    <row r="10">
      <c r="A10" s="4" t="inlineStr">
        <is>
          <t>Net</t>
        </is>
      </c>
      <c r="B10" s="6" t="n">
        <v>165091</v>
      </c>
      <c r="C10" s="6" t="n">
        <v>170226</v>
      </c>
    </row>
    <row r="11">
      <c r="A11" s="4" t="inlineStr">
        <is>
          <t>Completed technology</t>
        </is>
      </c>
    </row>
    <row r="12">
      <c r="A12" s="3" t="inlineStr">
        <is>
          <t>Acquired Finite-Lived Intangible Assets [Line Items]</t>
        </is>
      </c>
    </row>
    <row r="13">
      <c r="A13" s="4" t="inlineStr">
        <is>
          <t>Weighted Average Life</t>
        </is>
      </c>
      <c r="B13" s="4" t="inlineStr">
        <is>
          <t>18 years</t>
        </is>
      </c>
      <c r="C13" s="4" t="inlineStr">
        <is>
          <t>19 years</t>
        </is>
      </c>
    </row>
    <row r="14">
      <c r="A14" s="4" t="inlineStr">
        <is>
          <t>Cost</t>
        </is>
      </c>
      <c r="B14" s="6" t="n">
        <v>1120918</v>
      </c>
      <c r="C14" s="6" t="n">
        <v>896478</v>
      </c>
    </row>
    <row r="15">
      <c r="A15" s="4" t="inlineStr">
        <is>
          <t>Accumulated Amortization</t>
        </is>
      </c>
      <c r="B15" s="5" t="n">
        <v>-257360</v>
      </c>
      <c r="C15" s="5" t="n">
        <v>-248088</v>
      </c>
    </row>
    <row r="16">
      <c r="A16" s="4" t="inlineStr">
        <is>
          <t>Net</t>
        </is>
      </c>
      <c r="B16" s="6" t="n">
        <v>863558</v>
      </c>
      <c r="C16" s="6" t="n">
        <v>648390</v>
      </c>
    </row>
    <row r="17">
      <c r="A17" s="4" t="inlineStr">
        <is>
          <t>Customer relationships</t>
        </is>
      </c>
    </row>
    <row r="18">
      <c r="A18" s="3" t="inlineStr">
        <is>
          <t>Acquired Finite-Lived Intangible Assets [Line Items]</t>
        </is>
      </c>
    </row>
    <row r="19">
      <c r="A19" s="4" t="inlineStr">
        <is>
          <t>Weighted Average Life</t>
        </is>
      </c>
      <c r="B19" s="4" t="inlineStr">
        <is>
          <t>12 years</t>
        </is>
      </c>
      <c r="C19" s="4" t="inlineStr">
        <is>
          <t>12 years</t>
        </is>
      </c>
    </row>
    <row r="20">
      <c r="A20" s="4" t="inlineStr">
        <is>
          <t>Cost</t>
        </is>
      </c>
      <c r="B20" s="6" t="n">
        <v>212332</v>
      </c>
      <c r="C20" s="6" t="n">
        <v>213270</v>
      </c>
    </row>
    <row r="21">
      <c r="A21" s="4" t="inlineStr">
        <is>
          <t>Accumulated Amortization</t>
        </is>
      </c>
      <c r="B21" s="5" t="n">
        <v>-134794</v>
      </c>
      <c r="C21" s="5" t="n">
        <v>-132838</v>
      </c>
    </row>
    <row r="22">
      <c r="A22" s="4" t="inlineStr">
        <is>
          <t>Net</t>
        </is>
      </c>
      <c r="B22" s="6" t="n">
        <v>77538</v>
      </c>
      <c r="C22" s="6" t="n">
        <v>80432</v>
      </c>
    </row>
    <row r="23">
      <c r="A23" s="4" t="inlineStr">
        <is>
          <t>Trademarks/brand names</t>
        </is>
      </c>
    </row>
    <row r="24">
      <c r="A24" s="3" t="inlineStr">
        <is>
          <t>Acquired Finite-Lived Intangible Assets [Line Items]</t>
        </is>
      </c>
    </row>
    <row r="25">
      <c r="A25" s="4" t="inlineStr">
        <is>
          <t>Weighted Average Life</t>
        </is>
      </c>
      <c r="B25" s="4" t="inlineStr">
        <is>
          <t>28 years</t>
        </is>
      </c>
      <c r="C25" s="4" t="inlineStr">
        <is>
          <t>28 years</t>
        </is>
      </c>
    </row>
    <row r="26">
      <c r="A26" s="4" t="inlineStr">
        <is>
          <t>Cost</t>
        </is>
      </c>
      <c r="B26" s="6" t="n">
        <v>98533</v>
      </c>
      <c r="C26" s="6" t="n">
        <v>104209</v>
      </c>
    </row>
    <row r="27">
      <c r="A27" s="4" t="inlineStr">
        <is>
          <t>Accumulated Amortization</t>
        </is>
      </c>
      <c r="B27" s="5" t="n">
        <v>-28862</v>
      </c>
      <c r="C27" s="5" t="n">
        <v>-31767</v>
      </c>
    </row>
    <row r="28">
      <c r="A28" s="4" t="inlineStr">
        <is>
          <t>Net</t>
        </is>
      </c>
      <c r="B28" s="6" t="n">
        <v>69671</v>
      </c>
      <c r="C28" s="6" t="n">
        <v>72442</v>
      </c>
    </row>
    <row r="29">
      <c r="A29" s="4" t="inlineStr">
        <is>
          <t>Supplier relationships</t>
        </is>
      </c>
    </row>
    <row r="30">
      <c r="A30" s="3" t="inlineStr">
        <is>
          <t>Acquired Finite-Lived Intangible Assets [Line Items]</t>
        </is>
      </c>
    </row>
    <row r="31">
      <c r="A31" s="4" t="inlineStr">
        <is>
          <t>Weighted Average Life</t>
        </is>
      </c>
      <c r="B31" s="4" t="inlineStr">
        <is>
          <t>30 years</t>
        </is>
      </c>
      <c r="C31" s="4" t="inlineStr">
        <is>
          <t>27 years</t>
        </is>
      </c>
    </row>
    <row r="32">
      <c r="A32" s="4" t="inlineStr">
        <is>
          <t>Cost</t>
        </is>
      </c>
      <c r="B32" s="6" t="n">
        <v>30211</v>
      </c>
      <c r="C32" s="6" t="n">
        <v>30211</v>
      </c>
    </row>
    <row r="33">
      <c r="A33" s="4" t="inlineStr">
        <is>
          <t>Accumulated Amortization</t>
        </is>
      </c>
      <c r="B33" s="5" t="n">
        <v>-15447</v>
      </c>
      <c r="C33" s="5" t="n">
        <v>-15203</v>
      </c>
    </row>
    <row r="34">
      <c r="A34" s="4" t="inlineStr">
        <is>
          <t>Net</t>
        </is>
      </c>
      <c r="B34" s="6" t="n">
        <v>14764</v>
      </c>
      <c r="C34" s="6" t="n">
        <v>15008</v>
      </c>
    </row>
    <row r="35">
      <c r="A35" s="4" t="inlineStr">
        <is>
          <t>All other</t>
        </is>
      </c>
    </row>
    <row r="36">
      <c r="A36" s="3" t="inlineStr">
        <is>
          <t>Acquired Finite-Lived Intangible Assets [Line Items]</t>
        </is>
      </c>
    </row>
    <row r="37">
      <c r="A37" s="4" t="inlineStr">
        <is>
          <t>Weighted Average Life</t>
        </is>
      </c>
      <c r="B37" s="4" t="inlineStr">
        <is>
          <t>10 years</t>
        </is>
      </c>
      <c r="C37" s="4" t="inlineStr">
        <is>
          <t>4 years</t>
        </is>
      </c>
    </row>
    <row r="38">
      <c r="A38" s="4" t="inlineStr">
        <is>
          <t>Cost</t>
        </is>
      </c>
      <c r="B38" s="6" t="n">
        <v>6813</v>
      </c>
      <c r="C38" s="6" t="n">
        <v>6693</v>
      </c>
    </row>
    <row r="39">
      <c r="A39" s="4" t="inlineStr">
        <is>
          <t>Accumulated Amortization</t>
        </is>
      </c>
      <c r="B39" s="5" t="n">
        <v>-3754</v>
      </c>
      <c r="C39" s="5" t="n">
        <v>-3755</v>
      </c>
    </row>
    <row r="40">
      <c r="A40" s="4" t="inlineStr">
        <is>
          <t>Net</t>
        </is>
      </c>
      <c r="B40" s="6" t="n">
        <v>3059</v>
      </c>
      <c r="C40" s="6" t="n">
        <v>29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Narrative (Details) $ in Millions</t>
        </is>
      </c>
      <c r="B1" s="2" t="inlineStr">
        <is>
          <t>Mar. 31, 2021USD ($)</t>
        </is>
      </c>
    </row>
    <row r="2">
      <c r="A2" s="3" t="inlineStr">
        <is>
          <t>Goodwill and Intangible Assets Disclosure [Abstract]</t>
        </is>
      </c>
    </row>
    <row r="3">
      <c r="A3" s="4" t="inlineStr">
        <is>
          <t>Expected annual amortization expense, remainder of 2021</t>
        </is>
      </c>
      <c r="B3" s="8" t="n">
        <v>60.7</v>
      </c>
    </row>
    <row r="4">
      <c r="A4" s="4" t="inlineStr">
        <is>
          <t>Expected annual amortization expense, in 2022</t>
        </is>
      </c>
      <c r="B4" s="9" t="n">
        <v>78.8</v>
      </c>
    </row>
    <row r="5">
      <c r="A5" s="4" t="inlineStr">
        <is>
          <t>Expected annual amortization expense, in 2023</t>
        </is>
      </c>
      <c r="B5" s="5" t="n">
        <v>78</v>
      </c>
    </row>
    <row r="6">
      <c r="A6" s="4" t="inlineStr">
        <is>
          <t>Expected annual amortization expense, in 2024</t>
        </is>
      </c>
      <c r="B6" s="9" t="n">
        <v>77.3</v>
      </c>
    </row>
    <row r="7">
      <c r="A7" s="4" t="inlineStr">
        <is>
          <t>Expected annual amortization expense, in 2025</t>
        </is>
      </c>
      <c r="B7" s="9" t="n">
        <v>77.3</v>
      </c>
    </row>
    <row r="8">
      <c r="A8" s="4" t="inlineStr">
        <is>
          <t>Expected annual amortization expense, in 2026</t>
        </is>
      </c>
      <c r="B8" s="9" t="n">
        <v>77.2</v>
      </c>
    </row>
    <row r="9">
      <c r="A9" s="4" t="inlineStr">
        <is>
          <t>Expected annual amortization expense, thereafter</t>
        </is>
      </c>
      <c r="B9" s="8" t="n">
        <v>58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s>
  <sheetData>
    <row r="1">
      <c r="A1" s="1" t="inlineStr">
        <is>
          <t>DEBT - Narrative (Details)</t>
        </is>
      </c>
      <c r="B1" s="2" t="inlineStr">
        <is>
          <t>Feb. 04, 2020USD ($)$ / shares</t>
        </is>
      </c>
      <c r="C1" s="2" t="inlineStr">
        <is>
          <t>Mar. 31, 2021USD ($)</t>
        </is>
      </c>
      <c r="D1" s="2" t="inlineStr">
        <is>
          <t>Sep. 30, 2020USD ($)</t>
        </is>
      </c>
      <c r="E1" s="2" t="inlineStr">
        <is>
          <t>Mar. 31, 2020USD ($)</t>
        </is>
      </c>
      <c r="F1" s="2" t="inlineStr">
        <is>
          <t>Dec. 31, 2020USD ($)</t>
        </is>
      </c>
      <c r="G1" s="2" t="inlineStr">
        <is>
          <t>Feb. 03, 2020USD ($)</t>
        </is>
      </c>
    </row>
    <row r="2">
      <c r="A2" s="3" t="inlineStr">
        <is>
          <t>Debt Instrument [Line Items]</t>
        </is>
      </c>
    </row>
    <row r="3">
      <c r="A3" s="4" t="inlineStr">
        <is>
          <t>Term loan component of senior credit facility</t>
        </is>
      </c>
      <c r="C3" s="6" t="n">
        <v>45000000</v>
      </c>
      <c r="F3" s="6" t="n">
        <v>33750000</v>
      </c>
    </row>
    <row r="4">
      <c r="A4" s="4" t="inlineStr">
        <is>
          <t>Cost of call transactions</t>
        </is>
      </c>
      <c r="C4" s="5" t="n">
        <v>0</v>
      </c>
      <c r="E4" s="6" t="n">
        <v>104248000</v>
      </c>
    </row>
    <row r="5">
      <c r="A5" s="4" t="inlineStr">
        <is>
          <t>Proceeds from warrant transactions</t>
        </is>
      </c>
      <c r="C5" s="5" t="n">
        <v>0</v>
      </c>
      <c r="E5" s="5" t="n">
        <v>44562000</v>
      </c>
    </row>
    <row r="6">
      <c r="A6" s="4" t="inlineStr">
        <is>
          <t>Carrying amount, liability component</t>
        </is>
      </c>
      <c r="C6" s="5" t="n">
        <v>562240000</v>
      </c>
      <c r="F6" s="5" t="n">
        <v>474834000</v>
      </c>
    </row>
    <row r="7">
      <c r="A7" s="4" t="inlineStr">
        <is>
          <t>Securitization program outstanding borrowings, maximum limit</t>
        </is>
      </c>
      <c r="C7" s="6" t="n">
        <v>150000000</v>
      </c>
    </row>
    <row r="8">
      <c r="A8" s="4" t="inlineStr">
        <is>
          <t>Securitization program, term</t>
        </is>
      </c>
      <c r="C8" s="4" t="inlineStr">
        <is>
          <t>3 years</t>
        </is>
      </c>
    </row>
    <row r="9">
      <c r="A9" s="4" t="inlineStr">
        <is>
          <t>Secured long-term debt, securitization program, noncurrent</t>
        </is>
      </c>
      <c r="C9" s="6" t="n">
        <v>110900000</v>
      </c>
      <c r="F9" s="6" t="n">
        <v>112500000</v>
      </c>
    </row>
    <row r="10">
      <c r="A10" s="4" t="inlineStr">
        <is>
          <t>Weighted average interest rate, accounts receivable securitization revolving loan facility</t>
        </is>
      </c>
      <c r="C10" s="4" t="inlineStr">
        <is>
          <t>1.30%</t>
        </is>
      </c>
      <c r="F10" s="4" t="inlineStr">
        <is>
          <t>1.30%</t>
        </is>
      </c>
    </row>
    <row r="11">
      <c r="A11" s="4" t="inlineStr">
        <is>
          <t>Fair Value, Inputs, Level 2</t>
        </is>
      </c>
    </row>
    <row r="12">
      <c r="A12" s="3" t="inlineStr">
        <is>
          <t>Debt Instrument [Line Items]</t>
        </is>
      </c>
    </row>
    <row r="13">
      <c r="A13" s="4" t="inlineStr">
        <is>
          <t>Securitization facility, outstanding borrowings, fair value</t>
        </is>
      </c>
      <c r="C13" s="6" t="n">
        <v>110800000</v>
      </c>
    </row>
    <row r="14">
      <c r="A14" s="4" t="inlineStr">
        <is>
          <t>Revolving Credit Facility</t>
        </is>
      </c>
    </row>
    <row r="15">
      <c r="A15" s="3" t="inlineStr">
        <is>
          <t>Debt Instrument [Line Items]</t>
        </is>
      </c>
    </row>
    <row r="16">
      <c r="A16" s="4" t="inlineStr">
        <is>
          <t>Maximum borrowing capacity</t>
        </is>
      </c>
      <c r="G16" s="6" t="n">
        <v>1300000000</v>
      </c>
    </row>
    <row r="17">
      <c r="A17" s="4" t="inlineStr">
        <is>
          <t>Line of credit facility outstanding</t>
        </is>
      </c>
      <c r="C17" s="6" t="n">
        <v>97500000</v>
      </c>
      <c r="F17" s="6" t="n">
        <v>97500000</v>
      </c>
    </row>
    <row r="18">
      <c r="A18" s="4" t="inlineStr">
        <is>
          <t>Weighted average interest rate on debt</t>
        </is>
      </c>
      <c r="C18" s="4" t="inlineStr">
        <is>
          <t>1.50%</t>
        </is>
      </c>
      <c r="F18" s="4" t="inlineStr">
        <is>
          <t>1.50%</t>
        </is>
      </c>
    </row>
    <row r="19">
      <c r="A19" s="4" t="inlineStr">
        <is>
          <t>Revolving Credit Facility | Fair Value, Inputs, Level 2</t>
        </is>
      </c>
    </row>
    <row r="20">
      <c r="A20" s="3" t="inlineStr">
        <is>
          <t>Debt Instrument [Line Items]</t>
        </is>
      </c>
    </row>
    <row r="21">
      <c r="A21" s="4" t="inlineStr">
        <is>
          <t>Line of credit facility, fair value of amount outstanding</t>
        </is>
      </c>
      <c r="C21" s="6" t="n">
        <v>98500000</v>
      </c>
    </row>
    <row r="22">
      <c r="A22" s="4" t="inlineStr">
        <is>
          <t>Standby Letters of Credit</t>
        </is>
      </c>
    </row>
    <row r="23">
      <c r="A23" s="3" t="inlineStr">
        <is>
          <t>Debt Instrument [Line Items]</t>
        </is>
      </c>
    </row>
    <row r="24">
      <c r="A24" s="4" t="inlineStr">
        <is>
          <t>Maximum borrowing capacity</t>
        </is>
      </c>
      <c r="G24" s="5" t="n">
        <v>60000000</v>
      </c>
    </row>
    <row r="25">
      <c r="A25" s="4" t="inlineStr">
        <is>
          <t>Swingline Loans</t>
        </is>
      </c>
    </row>
    <row r="26">
      <c r="A26" s="3" t="inlineStr">
        <is>
          <t>Debt Instrument [Line Items]</t>
        </is>
      </c>
    </row>
    <row r="27">
      <c r="A27" s="4" t="inlineStr">
        <is>
          <t>Maximum borrowing capacity</t>
        </is>
      </c>
      <c r="G27" s="5" t="n">
        <v>60000000</v>
      </c>
    </row>
    <row r="28">
      <c r="A28" s="4" t="inlineStr">
        <is>
          <t>Senior Credit Facility</t>
        </is>
      </c>
    </row>
    <row r="29">
      <c r="A29" s="3" t="inlineStr">
        <is>
          <t>Debt Instrument [Line Items]</t>
        </is>
      </c>
    </row>
    <row r="30">
      <c r="A30" s="4" t="inlineStr">
        <is>
          <t>Maximum borrowing capacity</t>
        </is>
      </c>
      <c r="G30" s="5" t="n">
        <v>2200000000</v>
      </c>
    </row>
    <row r="31">
      <c r="A31" s="4" t="inlineStr">
        <is>
          <t>Incremental financing costs capitalized</t>
        </is>
      </c>
      <c r="G31" s="5" t="n">
        <v>4600000</v>
      </c>
    </row>
    <row r="32">
      <c r="A32" s="4" t="inlineStr">
        <is>
          <t>Previously capitalized financing costs, written-off</t>
        </is>
      </c>
      <c r="E32" s="5" t="n">
        <v>1200000</v>
      </c>
    </row>
    <row r="33">
      <c r="A33" s="4" t="inlineStr">
        <is>
          <t>Incremental financing cost expense</t>
        </is>
      </c>
      <c r="D33" s="6" t="n">
        <v>3300000</v>
      </c>
    </row>
    <row r="34">
      <c r="A34" s="4" t="inlineStr">
        <is>
          <t>Senior Credit Facility | Overnight Federal Funds</t>
        </is>
      </c>
    </row>
    <row r="35">
      <c r="A35" s="3" t="inlineStr">
        <is>
          <t>Debt Instrument [Line Items]</t>
        </is>
      </c>
    </row>
    <row r="36">
      <c r="A36" s="4" t="inlineStr">
        <is>
          <t>Interest rates available</t>
        </is>
      </c>
      <c r="C36" s="4" t="inlineStr">
        <is>
          <t>0.50%</t>
        </is>
      </c>
    </row>
    <row r="37">
      <c r="A37" s="4" t="inlineStr">
        <is>
          <t>Senior Credit Facility | One Month Eurodollar Rate</t>
        </is>
      </c>
    </row>
    <row r="38">
      <c r="A38" s="3" t="inlineStr">
        <is>
          <t>Debt Instrument [Line Items]</t>
        </is>
      </c>
    </row>
    <row r="39">
      <c r="A39" s="4" t="inlineStr">
        <is>
          <t>Interest rates available</t>
        </is>
      </c>
      <c r="C39" s="4" t="inlineStr">
        <is>
          <t>1.00%</t>
        </is>
      </c>
    </row>
    <row r="40">
      <c r="A40" s="4" t="inlineStr">
        <is>
          <t>Senior Credit Facility | Minimum</t>
        </is>
      </c>
    </row>
    <row r="41">
      <c r="A41" s="3" t="inlineStr">
        <is>
          <t>Debt Instrument [Line Items]</t>
        </is>
      </c>
    </row>
    <row r="42">
      <c r="A42" s="4" t="inlineStr">
        <is>
          <t>Line of credit, commitment fee percentage</t>
        </is>
      </c>
      <c r="C42" s="4" t="inlineStr">
        <is>
          <t>0.15%</t>
        </is>
      </c>
    </row>
    <row r="43">
      <c r="A43" s="4" t="inlineStr">
        <is>
          <t>Senior Credit Facility | Minimum | Eurodollar</t>
        </is>
      </c>
    </row>
    <row r="44">
      <c r="A44" s="3" t="inlineStr">
        <is>
          <t>Debt Instrument [Line Items]</t>
        </is>
      </c>
    </row>
    <row r="45">
      <c r="A45" s="4" t="inlineStr">
        <is>
          <t>Interest rates available</t>
        </is>
      </c>
      <c r="C45" s="4" t="inlineStr">
        <is>
          <t>1.00%</t>
        </is>
      </c>
    </row>
    <row r="46">
      <c r="A46" s="4" t="inlineStr">
        <is>
          <t>Senior Credit Facility | Maximum</t>
        </is>
      </c>
    </row>
    <row r="47">
      <c r="A47" s="3" t="inlineStr">
        <is>
          <t>Debt Instrument [Line Items]</t>
        </is>
      </c>
    </row>
    <row r="48">
      <c r="A48" s="4" t="inlineStr">
        <is>
          <t>Line of credit, commitment fee percentage</t>
        </is>
      </c>
      <c r="C48" s="4" t="inlineStr">
        <is>
          <t>0.30%</t>
        </is>
      </c>
    </row>
    <row r="49">
      <c r="A49" s="4" t="inlineStr">
        <is>
          <t>Senior Credit Facility | Maximum | Eurodollar</t>
        </is>
      </c>
    </row>
    <row r="50">
      <c r="A50" s="3" t="inlineStr">
        <is>
          <t>Debt Instrument [Line Items]</t>
        </is>
      </c>
    </row>
    <row r="51">
      <c r="A51" s="4" t="inlineStr">
        <is>
          <t>Interest rates available</t>
        </is>
      </c>
      <c r="C51" s="4" t="inlineStr">
        <is>
          <t>2.25%</t>
        </is>
      </c>
    </row>
    <row r="52">
      <c r="A52" s="4" t="inlineStr">
        <is>
          <t>Senior Credit Facility | Standby Letters of Credit</t>
        </is>
      </c>
    </row>
    <row r="53">
      <c r="A53" s="3" t="inlineStr">
        <is>
          <t>Debt Instrument [Line Items]</t>
        </is>
      </c>
    </row>
    <row r="54">
      <c r="A54" s="4" t="inlineStr">
        <is>
          <t>Line of credit facility outstanding</t>
        </is>
      </c>
      <c r="C54" s="6" t="n">
        <v>0</v>
      </c>
    </row>
    <row r="55">
      <c r="A55" s="4" t="inlineStr">
        <is>
          <t>Letters of credit outstanding</t>
        </is>
      </c>
      <c r="F55" s="6" t="n">
        <v>1600000</v>
      </c>
    </row>
    <row r="56">
      <c r="A56" s="4" t="inlineStr">
        <is>
          <t>Term Loan Facility | Secured Debt</t>
        </is>
      </c>
    </row>
    <row r="57">
      <c r="A57" s="3" t="inlineStr">
        <is>
          <t>Debt Instrument [Line Items]</t>
        </is>
      </c>
    </row>
    <row r="58">
      <c r="A58" s="4" t="inlineStr">
        <is>
          <t>Maximum borrowing capacity</t>
        </is>
      </c>
      <c r="G58" s="6" t="n">
        <v>877500000</v>
      </c>
    </row>
    <row r="59">
      <c r="A59" s="4" t="inlineStr">
        <is>
          <t>Line of credit facility outstanding</t>
        </is>
      </c>
      <c r="C59" s="6" t="n">
        <v>877500000</v>
      </c>
      <c r="F59" s="5" t="n">
        <v>877500000</v>
      </c>
    </row>
    <row r="60">
      <c r="A60" s="4" t="inlineStr">
        <is>
          <t>Weighted average interest rate on debt</t>
        </is>
      </c>
      <c r="C60" s="4" t="inlineStr">
        <is>
          <t>1.50%</t>
        </is>
      </c>
    </row>
    <row r="61">
      <c r="A61" s="4" t="inlineStr">
        <is>
          <t>Term loan component of senior credit facility</t>
        </is>
      </c>
      <c r="C61" s="6" t="n">
        <v>45000000</v>
      </c>
    </row>
    <row r="62">
      <c r="A62" s="4" t="inlineStr">
        <is>
          <t>Term Loan Facility | Secured Debt | Fair Value, Inputs, Level 2</t>
        </is>
      </c>
    </row>
    <row r="63">
      <c r="A63" s="3" t="inlineStr">
        <is>
          <t>Debt Instrument [Line Items]</t>
        </is>
      </c>
    </row>
    <row r="64">
      <c r="A64" s="4" t="inlineStr">
        <is>
          <t>Line of credit facility, fair value of amount outstanding</t>
        </is>
      </c>
      <c r="C64" s="5" t="n">
        <v>884900000</v>
      </c>
    </row>
    <row r="65">
      <c r="A65" s="4" t="inlineStr">
        <is>
          <t>2025 Notes | Convertible Debt</t>
        </is>
      </c>
    </row>
    <row r="66">
      <c r="A66" s="3" t="inlineStr">
        <is>
          <t>Debt Instrument [Line Items]</t>
        </is>
      </c>
    </row>
    <row r="67">
      <c r="A67" s="4" t="inlineStr">
        <is>
          <t>Incremental financing costs capitalized</t>
        </is>
      </c>
      <c r="B67" s="6" t="n">
        <v>13200000</v>
      </c>
    </row>
    <row r="68">
      <c r="A68" s="4" t="inlineStr">
        <is>
          <t>Convertible notes, maximum borrowing capacity</t>
        </is>
      </c>
      <c r="B68" s="6" t="n">
        <v>575000000</v>
      </c>
      <c r="F68" s="5" t="n">
        <v>575000000</v>
      </c>
    </row>
    <row r="69">
      <c r="A69" s="4" t="inlineStr">
        <is>
          <t>Convertible notes, interest rate</t>
        </is>
      </c>
      <c r="B69" s="4" t="inlineStr">
        <is>
          <t>0.50%</t>
        </is>
      </c>
    </row>
    <row r="70">
      <c r="A70" s="4" t="inlineStr">
        <is>
          <t>Debt proceeds, classified as equity at time of offering</t>
        </is>
      </c>
      <c r="B70" s="6" t="n">
        <v>104500000</v>
      </c>
    </row>
    <row r="71">
      <c r="A71" s="4" t="inlineStr">
        <is>
          <t>Effective interest rate</t>
        </is>
      </c>
      <c r="B71" s="4" t="inlineStr">
        <is>
          <t>4.20%</t>
        </is>
      </c>
    </row>
    <row r="72">
      <c r="A72" s="4" t="inlineStr">
        <is>
          <t>Initial conversion rate</t>
        </is>
      </c>
      <c r="B72" s="10" t="n">
        <v>13.5739</v>
      </c>
    </row>
    <row r="73">
      <c r="A73" s="4" t="inlineStr">
        <is>
          <t>Initial conversion price (in dollars per share) | $ / shares</t>
        </is>
      </c>
      <c r="B73" s="7" t="n">
        <v>73.67</v>
      </c>
    </row>
    <row r="74">
      <c r="A74" s="4" t="inlineStr">
        <is>
          <t>Maximum selling price of the company's common stock of the conversion price</t>
        </is>
      </c>
      <c r="B74" s="4" t="inlineStr">
        <is>
          <t>130.00%</t>
        </is>
      </c>
    </row>
    <row r="75">
      <c r="A75" s="4" t="inlineStr">
        <is>
          <t>Maximum average conversion value of notes</t>
        </is>
      </c>
      <c r="B75" s="4" t="inlineStr">
        <is>
          <t>98.00%</t>
        </is>
      </c>
    </row>
    <row r="76">
      <c r="A76" s="4" t="inlineStr">
        <is>
          <t>Redemption price, percentage</t>
        </is>
      </c>
      <c r="B76" s="4" t="inlineStr">
        <is>
          <t>100.00%</t>
        </is>
      </c>
    </row>
    <row r="77">
      <c r="A77" s="4" t="inlineStr">
        <is>
          <t>Warrant strike price (in dollars per share) | $ / shares</t>
        </is>
      </c>
      <c r="B77" s="7" t="n">
        <v>113.34</v>
      </c>
    </row>
    <row r="78">
      <c r="A78" s="4" t="inlineStr">
        <is>
          <t>Carrying amount, liability component</t>
        </is>
      </c>
      <c r="F78" s="5" t="n">
        <v>485900000</v>
      </c>
    </row>
    <row r="79">
      <c r="A79" s="4" t="inlineStr">
        <is>
          <t>Unamortized discount</t>
        </is>
      </c>
      <c r="F79" s="6" t="n">
        <v>89100000</v>
      </c>
    </row>
    <row r="80">
      <c r="A80" s="4" t="inlineStr">
        <is>
          <t>Fair value</t>
        </is>
      </c>
      <c r="C80" s="5" t="n">
        <v>642100000</v>
      </c>
    </row>
    <row r="81">
      <c r="A81" s="4" t="inlineStr">
        <is>
          <t>Cash interest</t>
        </is>
      </c>
      <c r="C81" s="6" t="n">
        <v>700000</v>
      </c>
    </row>
    <row r="82">
      <c r="A82" s="4" t="inlineStr">
        <is>
          <t>2025 Notes | Convertible Debt | Call Option</t>
        </is>
      </c>
    </row>
    <row r="83">
      <c r="A83" s="3" t="inlineStr">
        <is>
          <t>Debt Instrument [Line Items]</t>
        </is>
      </c>
    </row>
    <row r="84">
      <c r="A84" s="4" t="inlineStr">
        <is>
          <t>Cost of call transactions</t>
        </is>
      </c>
      <c r="B84" s="6" t="n">
        <v>104200000</v>
      </c>
    </row>
    <row r="85">
      <c r="A85" s="4" t="inlineStr">
        <is>
          <t>Proceeds from warrant transactions</t>
        </is>
      </c>
      <c r="B85" s="6" t="n">
        <v>44500000</v>
      </c>
    </row>
    <row r="86">
      <c r="A86" s="4" t="inlineStr">
        <is>
          <t>Initial strike price (in dollars per share) | $ / shares</t>
        </is>
      </c>
      <c r="B86" s="7" t="n">
        <v>73.67</v>
      </c>
    </row>
    <row r="87">
      <c r="A87" s="4" t="inlineStr">
        <is>
          <t>2020 Notes</t>
        </is>
      </c>
    </row>
    <row r="88">
      <c r="A88" s="3" t="inlineStr">
        <is>
          <t>Debt Instrument [Line Items]</t>
        </is>
      </c>
    </row>
    <row r="89">
      <c r="A89" s="4" t="inlineStr">
        <is>
          <t>Incremental financing cost expense</t>
        </is>
      </c>
      <c r="E89" s="5" t="n">
        <v>2500000</v>
      </c>
    </row>
    <row r="90">
      <c r="A90" s="4" t="inlineStr">
        <is>
          <t>Cash interest</t>
        </is>
      </c>
      <c r="E90" s="5" t="n">
        <v>400000</v>
      </c>
    </row>
    <row r="91">
      <c r="A91" s="4" t="inlineStr">
        <is>
          <t>Interest expense</t>
        </is>
      </c>
      <c r="E91" s="6" t="n">
        <v>29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DEBT - Maximum Total Leverage Ratio Table (Details) - Senior Credit Facility</t>
        </is>
      </c>
      <c r="B1" s="2" t="inlineStr">
        <is>
          <t>Jul. 14, 2020</t>
        </is>
      </c>
    </row>
    <row r="2">
      <c r="A2" s="4" t="inlineStr">
        <is>
          <t>Execution of July 2020 Amendment through June 30, 2021</t>
        </is>
      </c>
    </row>
    <row r="3">
      <c r="A3" s="3" t="inlineStr">
        <is>
          <t>Debt Instrument [Line Items]</t>
        </is>
      </c>
    </row>
    <row r="4">
      <c r="A4" s="4" t="inlineStr">
        <is>
          <t>Maximum Consolidated Total Leverage Ratio</t>
        </is>
      </c>
      <c r="B4" s="11" t="n">
        <v>5.5</v>
      </c>
    </row>
    <row r="5">
      <c r="A5" s="4" t="inlineStr">
        <is>
          <t>September 30, 2021 through June 30, 2022</t>
        </is>
      </c>
    </row>
    <row r="6">
      <c r="A6" s="3" t="inlineStr">
        <is>
          <t>Debt Instrument [Line Items]</t>
        </is>
      </c>
    </row>
    <row r="7">
      <c r="A7" s="4" t="inlineStr">
        <is>
          <t>Maximum Consolidated Total Leverage Ratio</t>
        </is>
      </c>
      <c r="B7" s="5" t="n">
        <v>5</v>
      </c>
    </row>
    <row r="8">
      <c r="A8" s="4" t="inlineStr">
        <is>
          <t>September 30, 2022 through June 30, 2023</t>
        </is>
      </c>
    </row>
    <row r="9">
      <c r="A9" s="3" t="inlineStr">
        <is>
          <t>Debt Instrument [Line Items]</t>
        </is>
      </c>
    </row>
    <row r="10">
      <c r="A10" s="4" t="inlineStr">
        <is>
          <t>Maximum Consolidated Total Leverage Ratio</t>
        </is>
      </c>
      <c r="B10" s="11" t="n">
        <v>4.5</v>
      </c>
    </row>
    <row r="11">
      <c r="A11" s="4" t="inlineStr">
        <is>
          <t>September 30, 2023 and the last day of each fiscal quarter thereafter</t>
        </is>
      </c>
    </row>
    <row r="12">
      <c r="A12" s="3" t="inlineStr">
        <is>
          <t>Debt Instrument [Line Items]</t>
        </is>
      </c>
    </row>
    <row r="13">
      <c r="A13" s="4" t="inlineStr">
        <is>
          <t>Maximum Consolidated Total Leverage Ratio</t>
        </is>
      </c>
      <c r="B13" s="5"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DEBT - Contractual Maturity Table (Details) $ in Thousands</t>
        </is>
      </c>
      <c r="B1" s="2" t="inlineStr">
        <is>
          <t>Mar. 31, 2021USD ($)</t>
        </is>
      </c>
    </row>
    <row r="2">
      <c r="A2" s="3" t="inlineStr">
        <is>
          <t>Debt Disclosure [Abstract]</t>
        </is>
      </c>
    </row>
    <row r="3">
      <c r="A3" s="4" t="inlineStr">
        <is>
          <t>Remainder of 2021</t>
        </is>
      </c>
      <c r="B3" s="6" t="n">
        <v>33750</v>
      </c>
    </row>
    <row r="4">
      <c r="A4" s="4" t="inlineStr">
        <is>
          <t>2022</t>
        </is>
      </c>
      <c r="B4" s="5" t="n">
        <v>45000</v>
      </c>
    </row>
    <row r="5">
      <c r="A5" s="4" t="inlineStr">
        <is>
          <t>2023</t>
        </is>
      </c>
      <c r="B5" s="5" t="n">
        <v>61875</v>
      </c>
    </row>
    <row r="6">
      <c r="A6" s="4" t="inlineStr">
        <is>
          <t>2024</t>
        </is>
      </c>
      <c r="B6" s="5" t="n">
        <v>67500</v>
      </c>
    </row>
    <row r="7">
      <c r="A7" s="4" t="inlineStr">
        <is>
          <t>2025</t>
        </is>
      </c>
      <c r="B7" s="5" t="n">
        <v>669375</v>
      </c>
    </row>
    <row r="8">
      <c r="A8" s="4" t="inlineStr">
        <is>
          <t>Principal Repayment</t>
        </is>
      </c>
      <c r="B8" s="6" t="n">
        <v>87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INSTRUMENTS - Schedule of Derivatives (Details) - Cash Flow Hedges - Designated as Hedging Instrument - USD ($)</t>
        </is>
      </c>
      <c r="B1" s="2" t="inlineStr">
        <is>
          <t>Mar. 31, 2021</t>
        </is>
      </c>
      <c r="C1" s="2" t="inlineStr">
        <is>
          <t>Dec. 31, 2020</t>
        </is>
      </c>
    </row>
    <row r="2">
      <c r="A2" s="3" t="inlineStr">
        <is>
          <t>Derivative [Line Items]</t>
        </is>
      </c>
    </row>
    <row r="3">
      <c r="A3" s="4" t="inlineStr">
        <is>
          <t>Notional amount</t>
        </is>
      </c>
      <c r="C3" s="6" t="n">
        <v>1875000000</v>
      </c>
    </row>
    <row r="4">
      <c r="A4" s="4" t="inlineStr">
        <is>
          <t>Estimated Fair Value, Asset (Liability)</t>
        </is>
      </c>
      <c r="B4" s="6" t="n">
        <v>-53547000</v>
      </c>
      <c r="C4" s="5" t="n">
        <v>-93769000</v>
      </c>
    </row>
    <row r="5">
      <c r="A5" s="4" t="inlineStr">
        <is>
          <t>1-Month USD LIBOR | Interest Rate Swap Designated March 27, 2017</t>
        </is>
      </c>
    </row>
    <row r="6">
      <c r="A6" s="3" t="inlineStr">
        <is>
          <t>Derivative [Line Items]</t>
        </is>
      </c>
    </row>
    <row r="7">
      <c r="A7" s="4" t="inlineStr">
        <is>
          <t>Notional amount</t>
        </is>
      </c>
      <c r="C7" s="5" t="n">
        <v>100000000</v>
      </c>
    </row>
    <row r="8">
      <c r="A8" s="4" t="inlineStr">
        <is>
          <t>Fixed Interest Rate</t>
        </is>
      </c>
      <c r="B8" s="4" t="inlineStr">
        <is>
          <t>1.971%</t>
        </is>
      </c>
    </row>
    <row r="9">
      <c r="A9" s="4" t="inlineStr">
        <is>
          <t>Estimated Fair Value, Asset (Liability)</t>
        </is>
      </c>
      <c r="B9" s="6" t="n">
        <v>-463000</v>
      </c>
      <c r="C9" s="5" t="n">
        <v>-929000</v>
      </c>
    </row>
    <row r="10">
      <c r="A10" s="4" t="inlineStr">
        <is>
          <t>1-Month USD LIBOR | Interest Rate Swap Designated December 13, 2017 Tranche 1</t>
        </is>
      </c>
    </row>
    <row r="11">
      <c r="A11" s="3" t="inlineStr">
        <is>
          <t>Derivative [Line Items]</t>
        </is>
      </c>
    </row>
    <row r="12">
      <c r="A12" s="4" t="inlineStr">
        <is>
          <t>Notional amount</t>
        </is>
      </c>
      <c r="C12" s="5" t="n">
        <v>300000000</v>
      </c>
    </row>
    <row r="13">
      <c r="A13" s="4" t="inlineStr">
        <is>
          <t>Fixed Interest Rate</t>
        </is>
      </c>
      <c r="B13" s="4" t="inlineStr">
        <is>
          <t>2.201%</t>
        </is>
      </c>
    </row>
    <row r="14">
      <c r="A14" s="4" t="inlineStr">
        <is>
          <t>Estimated Fair Value, Asset (Liability)</t>
        </is>
      </c>
      <c r="B14" s="6" t="n">
        <v>-10526000</v>
      </c>
      <c r="C14" s="5" t="n">
        <v>-12557000</v>
      </c>
    </row>
    <row r="15">
      <c r="A15" s="4" t="inlineStr">
        <is>
          <t>1-Month USD LIBOR | Interest Rate Swap Designated December 13, 2017 Tranche 3</t>
        </is>
      </c>
    </row>
    <row r="16">
      <c r="A16" s="3" t="inlineStr">
        <is>
          <t>Derivative [Line Items]</t>
        </is>
      </c>
    </row>
    <row r="17">
      <c r="A17" s="4" t="inlineStr">
        <is>
          <t>Notional amount</t>
        </is>
      </c>
      <c r="C17" s="5" t="n">
        <v>150000000</v>
      </c>
    </row>
    <row r="18">
      <c r="A18" s="4" t="inlineStr">
        <is>
          <t>Fixed Interest Rate</t>
        </is>
      </c>
      <c r="B18" s="4" t="inlineStr">
        <is>
          <t>2.423%</t>
        </is>
      </c>
    </row>
    <row r="19">
      <c r="A19" s="4" t="inlineStr">
        <is>
          <t>Estimated Fair Value, Asset (Liability)</t>
        </is>
      </c>
      <c r="B19" s="6" t="n">
        <v>-9413000</v>
      </c>
      <c r="C19" s="5" t="n">
        <v>-11502000</v>
      </c>
    </row>
    <row r="20">
      <c r="A20" s="4" t="inlineStr">
        <is>
          <t>1-Month USD LIBOR | Interest Rate Swap Designated December 13, 2017 Tranche 5</t>
        </is>
      </c>
    </row>
    <row r="21">
      <c r="A21" s="3" t="inlineStr">
        <is>
          <t>Derivative [Line Items]</t>
        </is>
      </c>
    </row>
    <row r="22">
      <c r="A22" s="4" t="inlineStr">
        <is>
          <t>Notional amount</t>
        </is>
      </c>
      <c r="C22" s="5" t="n">
        <v>200000000</v>
      </c>
    </row>
    <row r="23">
      <c r="A23" s="4" t="inlineStr">
        <is>
          <t>Fixed Interest Rate</t>
        </is>
      </c>
      <c r="B23" s="4" t="inlineStr">
        <is>
          <t>2.313%</t>
        </is>
      </c>
    </row>
    <row r="24">
      <c r="A24" s="4" t="inlineStr">
        <is>
          <t>Estimated Fair Value, Asset (Liability)</t>
        </is>
      </c>
      <c r="B24" s="6" t="n">
        <v>-12293000</v>
      </c>
      <c r="C24" s="5" t="n">
        <v>-16243000</v>
      </c>
    </row>
    <row r="25">
      <c r="A25" s="4" t="inlineStr">
        <is>
          <t>1-Month USD LIBOR | Interest Rate Swap Designated October 10, 2018 Tranche 1</t>
        </is>
      </c>
    </row>
    <row r="26">
      <c r="A26" s="3" t="inlineStr">
        <is>
          <t>Derivative [Line Items]</t>
        </is>
      </c>
    </row>
    <row r="27">
      <c r="A27" s="4" t="inlineStr">
        <is>
          <t>Notional amount</t>
        </is>
      </c>
      <c r="C27" s="5" t="n">
        <v>75000000</v>
      </c>
    </row>
    <row r="28">
      <c r="A28" s="4" t="inlineStr">
        <is>
          <t>Fixed Interest Rate</t>
        </is>
      </c>
      <c r="B28" s="4" t="inlineStr">
        <is>
          <t>3.22%</t>
        </is>
      </c>
    </row>
    <row r="29">
      <c r="A29" s="4" t="inlineStr">
        <is>
          <t>Estimated Fair Value, Asset (Liability)</t>
        </is>
      </c>
      <c r="B29" s="6" t="n">
        <v>-7842000</v>
      </c>
      <c r="C29" s="5" t="n">
        <v>-9836000</v>
      </c>
    </row>
    <row r="30">
      <c r="A30" s="4" t="inlineStr">
        <is>
          <t>1-Month USD LIBOR | Interest Rate Swap Designated October 10, 2018 Tranche 2</t>
        </is>
      </c>
    </row>
    <row r="31">
      <c r="A31" s="3" t="inlineStr">
        <is>
          <t>Derivative [Line Items]</t>
        </is>
      </c>
    </row>
    <row r="32">
      <c r="A32" s="4" t="inlineStr">
        <is>
          <t>Notional amount</t>
        </is>
      </c>
      <c r="C32" s="5" t="n">
        <v>75000000</v>
      </c>
    </row>
    <row r="33">
      <c r="A33" s="4" t="inlineStr">
        <is>
          <t>Fixed Interest Rate</t>
        </is>
      </c>
      <c r="B33" s="4" t="inlineStr">
        <is>
          <t>3.199%</t>
        </is>
      </c>
    </row>
    <row r="34">
      <c r="A34" s="4" t="inlineStr">
        <is>
          <t>Estimated Fair Value, Asset (Liability)</t>
        </is>
      </c>
      <c r="B34" s="6" t="n">
        <v>-7805000</v>
      </c>
      <c r="C34" s="5" t="n">
        <v>-9826000</v>
      </c>
    </row>
    <row r="35">
      <c r="A35" s="4" t="inlineStr">
        <is>
          <t>1-Month USD LIBOR | Interest Rate Swap Designated October 10, 2018 Tranche 3</t>
        </is>
      </c>
    </row>
    <row r="36">
      <c r="A36" s="3" t="inlineStr">
        <is>
          <t>Derivative [Line Items]</t>
        </is>
      </c>
    </row>
    <row r="37">
      <c r="A37" s="4" t="inlineStr">
        <is>
          <t>Notional amount</t>
        </is>
      </c>
      <c r="C37" s="5" t="n">
        <v>75000000</v>
      </c>
    </row>
    <row r="38">
      <c r="A38" s="4" t="inlineStr">
        <is>
          <t>Fixed Interest Rate</t>
        </is>
      </c>
      <c r="B38" s="4" t="inlineStr">
        <is>
          <t>3.209%</t>
        </is>
      </c>
    </row>
    <row r="39">
      <c r="A39" s="4" t="inlineStr">
        <is>
          <t>Estimated Fair Value, Asset (Liability)</t>
        </is>
      </c>
      <c r="B39" s="6" t="n">
        <v>-7849000</v>
      </c>
      <c r="C39" s="5" t="n">
        <v>-9783000</v>
      </c>
    </row>
    <row r="40">
      <c r="A40" s="4" t="inlineStr">
        <is>
          <t>1-Month USD LIBOR | Interest Rate Swap Designated December 18, 2018 Tranche 1</t>
        </is>
      </c>
    </row>
    <row r="41">
      <c r="A41" s="3" t="inlineStr">
        <is>
          <t>Derivative [Line Items]</t>
        </is>
      </c>
    </row>
    <row r="42">
      <c r="A42" s="4" t="inlineStr">
        <is>
          <t>Notional amount</t>
        </is>
      </c>
      <c r="C42" s="5" t="n">
        <v>100000000</v>
      </c>
    </row>
    <row r="43">
      <c r="A43" s="4" t="inlineStr">
        <is>
          <t>Fixed Interest Rate</t>
        </is>
      </c>
      <c r="B43" s="4" t="inlineStr">
        <is>
          <t>2.885%</t>
        </is>
      </c>
    </row>
    <row r="44">
      <c r="A44" s="4" t="inlineStr">
        <is>
          <t>Estimated Fair Value, Asset (Liability)</t>
        </is>
      </c>
      <c r="B44" s="6" t="n">
        <v>-6037000</v>
      </c>
      <c r="C44" s="5" t="n">
        <v>-10407000</v>
      </c>
    </row>
    <row r="45">
      <c r="A45" s="4" t="inlineStr">
        <is>
          <t>1-Month USD LIBOR | Interest Rate Swap Designated December 18, 2018 Tranche 2</t>
        </is>
      </c>
    </row>
    <row r="46">
      <c r="A46" s="3" t="inlineStr">
        <is>
          <t>Derivative [Line Items]</t>
        </is>
      </c>
    </row>
    <row r="47">
      <c r="A47" s="4" t="inlineStr">
        <is>
          <t>Notional amount</t>
        </is>
      </c>
      <c r="C47" s="5" t="n">
        <v>100000000</v>
      </c>
    </row>
    <row r="48">
      <c r="A48" s="4" t="inlineStr">
        <is>
          <t>Fixed Interest Rate</t>
        </is>
      </c>
      <c r="B48" s="4" t="inlineStr">
        <is>
          <t>2.867%</t>
        </is>
      </c>
    </row>
    <row r="49">
      <c r="A49" s="4" t="inlineStr">
        <is>
          <t>Estimated Fair Value, Asset (Liability)</t>
        </is>
      </c>
      <c r="B49" s="6" t="n">
        <v>-5826000</v>
      </c>
      <c r="C49" s="5" t="n">
        <v>-10431000</v>
      </c>
    </row>
    <row r="50">
      <c r="A50" s="4" t="inlineStr">
        <is>
          <t>1-Month USD LIBOR | Interest Rate Swap Designated December 15, 2020 Tranche 1</t>
        </is>
      </c>
    </row>
    <row r="51">
      <c r="A51" s="3" t="inlineStr">
        <is>
          <t>Derivative [Line Items]</t>
        </is>
      </c>
    </row>
    <row r="52">
      <c r="A52" s="4" t="inlineStr">
        <is>
          <t>Notional amount</t>
        </is>
      </c>
      <c r="C52" s="5" t="n">
        <v>575000000</v>
      </c>
    </row>
    <row r="53">
      <c r="A53" s="4" t="inlineStr">
        <is>
          <t>Fixed Interest Rate</t>
        </is>
      </c>
      <c r="B53" s="4" t="inlineStr">
        <is>
          <t>1.415%</t>
        </is>
      </c>
    </row>
    <row r="54">
      <c r="A54" s="4" t="inlineStr">
        <is>
          <t>Estimated Fair Value, Asset (Liability)</t>
        </is>
      </c>
      <c r="B54" s="6" t="n">
        <v>11810000</v>
      </c>
      <c r="C54" s="5" t="n">
        <v>-1907000</v>
      </c>
    </row>
    <row r="55">
      <c r="A55" s="4" t="inlineStr">
        <is>
          <t>1-Month USD LIBOR | Interest Rate Swap Designated December 15, 2020 Tranche 2</t>
        </is>
      </c>
    </row>
    <row r="56">
      <c r="A56" s="3" t="inlineStr">
        <is>
          <t>Derivative [Line Items]</t>
        </is>
      </c>
    </row>
    <row r="57">
      <c r="A57" s="4" t="inlineStr">
        <is>
          <t>Notional amount</t>
        </is>
      </c>
      <c r="C57" s="5" t="n">
        <v>125000000</v>
      </c>
    </row>
    <row r="58">
      <c r="A58" s="4" t="inlineStr">
        <is>
          <t>Fixed Interest Rate</t>
        </is>
      </c>
      <c r="B58" s="4" t="inlineStr">
        <is>
          <t>1.404%</t>
        </is>
      </c>
    </row>
    <row r="59">
      <c r="A59" s="4" t="inlineStr">
        <is>
          <t>Estimated Fair Value, Asset (Liability)</t>
        </is>
      </c>
      <c r="B59" s="6" t="n">
        <v>2697000</v>
      </c>
      <c r="C59" s="6" t="n">
        <v>-34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23" customWidth="1" min="7" max="7"/>
    <col width="21" customWidth="1" min="8" max="8"/>
    <col width="23" customWidth="1" min="9" max="9"/>
  </cols>
  <sheetData>
    <row r="1">
      <c r="A1" s="1" t="inlineStr">
        <is>
          <t>DERIVATIVE INSTRUMENTS - Narrative (Details)</t>
        </is>
      </c>
      <c r="B1" s="2" t="inlineStr">
        <is>
          <t>3 Months Ended</t>
        </is>
      </c>
    </row>
    <row r="2">
      <c r="B2" s="2" t="inlineStr">
        <is>
          <t>Mar. 31, 2021USD ($)</t>
        </is>
      </c>
      <c r="C2" s="2" t="inlineStr">
        <is>
          <t>Mar. 31, 2021CHF (SFr)</t>
        </is>
      </c>
      <c r="D2" s="2" t="inlineStr">
        <is>
          <t>Mar. 31, 2020USD ($)</t>
        </is>
      </c>
      <c r="E2" s="2" t="inlineStr">
        <is>
          <t>Dec. 31, 2020USD ($)</t>
        </is>
      </c>
      <c r="F2" s="2" t="inlineStr">
        <is>
          <t>Dec. 21, 2020USD ($)</t>
        </is>
      </c>
      <c r="G2" s="2" t="inlineStr">
        <is>
          <t>Dec. 21, 2020CHF (SFr)</t>
        </is>
      </c>
      <c r="H2" s="2" t="inlineStr">
        <is>
          <t>Oct. 02, 2017USD ($)</t>
        </is>
      </c>
      <c r="I2" s="2" t="inlineStr">
        <is>
          <t>Oct. 02, 2017CHF (SFr)</t>
        </is>
      </c>
    </row>
    <row r="3">
      <c r="A3" s="4" t="inlineStr">
        <is>
          <t>Designated as Hedging Instrument</t>
        </is>
      </c>
    </row>
    <row r="4">
      <c r="A4" s="3" t="inlineStr">
        <is>
          <t>Derivative [Line Items]</t>
        </is>
      </c>
    </row>
    <row r="5">
      <c r="A5" s="4" t="inlineStr">
        <is>
          <t>Total derivatives designated as hedges — Assets</t>
        </is>
      </c>
      <c r="B5" s="6" t="n">
        <v>41433000</v>
      </c>
      <c r="E5" s="6" t="n">
        <v>12920000</v>
      </c>
    </row>
    <row r="6">
      <c r="A6" s="4" t="inlineStr">
        <is>
          <t>Gain (loss) recorded in AOCL, change in fair value</t>
        </is>
      </c>
      <c r="B6" s="5" t="n">
        <v>88285000</v>
      </c>
      <c r="D6" s="6" t="n">
        <v>-26847000</v>
      </c>
    </row>
    <row r="7">
      <c r="A7" s="4" t="inlineStr">
        <is>
          <t>Cash Flow Hedges | Designated as Hedging Instrument</t>
        </is>
      </c>
    </row>
    <row r="8">
      <c r="A8" s="3" t="inlineStr">
        <is>
          <t>Derivative [Line Items]</t>
        </is>
      </c>
    </row>
    <row r="9">
      <c r="A9" s="4" t="inlineStr">
        <is>
          <t>Current notional amount</t>
        </is>
      </c>
      <c r="E9" s="5" t="n">
        <v>1875000000</v>
      </c>
    </row>
    <row r="10">
      <c r="A10" s="4" t="inlineStr">
        <is>
          <t>Foreign Exchange Forward | Not Designated as Hedging Instrument</t>
        </is>
      </c>
    </row>
    <row r="11">
      <c r="A11" s="3" t="inlineStr">
        <is>
          <t>Derivative [Line Items]</t>
        </is>
      </c>
    </row>
    <row r="12">
      <c r="A12" s="4" t="inlineStr">
        <is>
          <t>Current notional amount</t>
        </is>
      </c>
      <c r="E12" s="6" t="n">
        <v>9700000</v>
      </c>
    </row>
    <row r="13">
      <c r="A13" s="4" t="inlineStr">
        <is>
          <t>Loss on foreign currency derivatives</t>
        </is>
      </c>
      <c r="B13" s="5" t="n">
        <v>200000</v>
      </c>
    </row>
    <row r="14">
      <c r="A14" s="4" t="inlineStr">
        <is>
          <t>Total derivatives designated as hedges — Assets</t>
        </is>
      </c>
      <c r="B14" s="5" t="n">
        <v>200000</v>
      </c>
    </row>
    <row r="15">
      <c r="A15" s="4" t="inlineStr">
        <is>
          <t>Cross-currency swap</t>
        </is>
      </c>
    </row>
    <row r="16">
      <c r="A16" s="3" t="inlineStr">
        <is>
          <t>Derivative [Line Items]</t>
        </is>
      </c>
    </row>
    <row r="17">
      <c r="A17" s="4" t="inlineStr">
        <is>
          <t>Current notional amount</t>
        </is>
      </c>
      <c r="F17" s="6" t="n">
        <v>471600000</v>
      </c>
      <c r="G17" s="12" t="n">
        <v>420100000</v>
      </c>
    </row>
    <row r="18">
      <c r="A18" s="4" t="inlineStr">
        <is>
          <t>Intercompany loan quarterly payments | SFr</t>
        </is>
      </c>
      <c r="C18" s="12" t="n">
        <v>5800000</v>
      </c>
    </row>
    <row r="19">
      <c r="A19" s="4" t="inlineStr">
        <is>
          <t>Cross-currency swap | Net Investment Hedges | Designated as Hedging Instrument</t>
        </is>
      </c>
    </row>
    <row r="20">
      <c r="A20" s="3" t="inlineStr">
        <is>
          <t>Derivative [Line Items]</t>
        </is>
      </c>
    </row>
    <row r="21">
      <c r="A21" s="4" t="inlineStr">
        <is>
          <t>Gain (loss) reclassified into other income</t>
        </is>
      </c>
      <c r="B21" s="5" t="n">
        <v>1700000</v>
      </c>
      <c r="D21" s="5" t="n">
        <v>2200000</v>
      </c>
    </row>
    <row r="22">
      <c r="A22" s="4" t="inlineStr">
        <is>
          <t>Gain expected to be reclassified to earnings in the next twelve months</t>
        </is>
      </c>
      <c r="B22" s="5" t="n">
        <v>5200000</v>
      </c>
    </row>
    <row r="23">
      <c r="A23" s="4" t="inlineStr">
        <is>
          <t>Gain (loss) recorded, net investment hedge, change in fair value</t>
        </is>
      </c>
      <c r="B23" s="5" t="n">
        <v>11900000</v>
      </c>
      <c r="D23" s="5" t="n">
        <v>16700000</v>
      </c>
    </row>
    <row r="24">
      <c r="A24" s="4" t="inlineStr">
        <is>
          <t>Cross-currency swap | Codman | Cash Flow Hedges | Designated as Hedging Instrument</t>
        </is>
      </c>
    </row>
    <row r="25">
      <c r="A25" s="3" t="inlineStr">
        <is>
          <t>Derivative [Line Items]</t>
        </is>
      </c>
    </row>
    <row r="26">
      <c r="A26" s="4" t="inlineStr">
        <is>
          <t>Gain (loss) reclassified into other income</t>
        </is>
      </c>
      <c r="B26" s="5" t="n">
        <v>1300000</v>
      </c>
      <c r="D26" s="5" t="n">
        <v>1500000</v>
      </c>
    </row>
    <row r="27">
      <c r="A27" s="4" t="inlineStr">
        <is>
          <t>Gain (loss) recorded in other income, net</t>
        </is>
      </c>
      <c r="B27" s="5" t="n">
        <v>42900000</v>
      </c>
      <c r="D27" s="5" t="n">
        <v>-1700000</v>
      </c>
    </row>
    <row r="28">
      <c r="A28" s="4" t="inlineStr">
        <is>
          <t>Gain (loss) recorded in AOCL, change in fair value</t>
        </is>
      </c>
      <c r="B28" s="5" t="n">
        <v>40200000</v>
      </c>
      <c r="D28" s="6" t="n">
        <v>5900000</v>
      </c>
    </row>
    <row r="29">
      <c r="A29" s="4" t="inlineStr">
        <is>
          <t>Gain expected to be reclassified to earnings in the next twelve months</t>
        </is>
      </c>
      <c r="B29" s="6" t="n">
        <v>9100000</v>
      </c>
    </row>
    <row r="30">
      <c r="A30" s="4" t="inlineStr">
        <is>
          <t>Cross-currency swap | Short | Codman</t>
        </is>
      </c>
    </row>
    <row r="31">
      <c r="A31" s="3" t="inlineStr">
        <is>
          <t>Derivative [Line Items]</t>
        </is>
      </c>
    </row>
    <row r="32">
      <c r="A32" s="4" t="inlineStr">
        <is>
          <t>Current notional amount</t>
        </is>
      </c>
      <c r="H32" s="6" t="n">
        <v>300000000</v>
      </c>
    </row>
    <row r="33">
      <c r="A33" s="4" t="inlineStr">
        <is>
          <t>Cross-currency swap | Long | Codman</t>
        </is>
      </c>
    </row>
    <row r="34">
      <c r="A34" s="3" t="inlineStr">
        <is>
          <t>Derivative [Line Items]</t>
        </is>
      </c>
    </row>
    <row r="35">
      <c r="A35" s="4" t="inlineStr">
        <is>
          <t>Current notional amount | SFr</t>
        </is>
      </c>
      <c r="I35" s="12" t="n">
        <v>291200000</v>
      </c>
    </row>
  </sheetData>
  <mergeCells count="4">
    <mergeCell ref="A1:A2"/>
    <mergeCell ref="B1:D1"/>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3" customWidth="1" min="5" max="5"/>
    <col width="21" customWidth="1" min="6" max="6"/>
    <col width="23" customWidth="1" min="7" max="7"/>
    <col width="21" customWidth="1" min="8" max="8"/>
    <col width="23" customWidth="1" min="9" max="9"/>
  </cols>
  <sheetData>
    <row r="1">
      <c r="A1" s="1" t="inlineStr">
        <is>
          <t>DERIVATIVE INSTRUMENTS - Schedule of Cross Currency Swap Derivatives (Details)</t>
        </is>
      </c>
      <c r="B1" s="2" t="inlineStr">
        <is>
          <t>Mar. 31, 2021USD ($)</t>
        </is>
      </c>
      <c r="C1" s="2" t="inlineStr">
        <is>
          <t>Mar. 31, 2021CHF (SFr)</t>
        </is>
      </c>
      <c r="D1" s="2" t="inlineStr">
        <is>
          <t>Dec. 31, 2020USD ($)</t>
        </is>
      </c>
      <c r="E1" s="2" t="inlineStr">
        <is>
          <t>Dec. 31, 2020CHF (SFr)</t>
        </is>
      </c>
      <c r="F1" s="2" t="inlineStr">
        <is>
          <t>Dec. 21, 2020USD ($)</t>
        </is>
      </c>
      <c r="G1" s="2" t="inlineStr">
        <is>
          <t>Dec. 21, 2020CHF (SFr)</t>
        </is>
      </c>
      <c r="H1" s="2" t="inlineStr">
        <is>
          <t>Oct. 02, 2017USD ($)</t>
        </is>
      </c>
      <c r="I1" s="2" t="inlineStr">
        <is>
          <t>Oct. 02, 2017CHF (SFr)</t>
        </is>
      </c>
    </row>
    <row r="2">
      <c r="A2" s="4" t="inlineStr">
        <is>
          <t>Cross-currency swap</t>
        </is>
      </c>
    </row>
    <row r="3">
      <c r="A3" s="3" t="inlineStr">
        <is>
          <t>Derivative [Line Items]</t>
        </is>
      </c>
    </row>
    <row r="4">
      <c r="A4" s="4" t="inlineStr">
        <is>
          <t>Aggregate Notional Amount</t>
        </is>
      </c>
      <c r="F4" s="6" t="n">
        <v>471600000</v>
      </c>
      <c r="G4" s="12" t="n">
        <v>420100000</v>
      </c>
    </row>
    <row r="5">
      <c r="A5" s="4" t="inlineStr">
        <is>
          <t>Codman | Cross-currency swap | Long</t>
        </is>
      </c>
    </row>
    <row r="6">
      <c r="A6" s="3" t="inlineStr">
        <is>
          <t>Derivative [Line Items]</t>
        </is>
      </c>
    </row>
    <row r="7">
      <c r="A7" s="4" t="inlineStr">
        <is>
          <t>Aggregate Notional Amount | SFr</t>
        </is>
      </c>
      <c r="I7" s="12" t="n">
        <v>291200000</v>
      </c>
    </row>
    <row r="8">
      <c r="A8" s="4" t="inlineStr">
        <is>
          <t>Codman | Cross-currency swap | Short</t>
        </is>
      </c>
    </row>
    <row r="9">
      <c r="A9" s="3" t="inlineStr">
        <is>
          <t>Derivative [Line Items]</t>
        </is>
      </c>
    </row>
    <row r="10">
      <c r="A10" s="4" t="inlineStr">
        <is>
          <t>Aggregate Notional Amount</t>
        </is>
      </c>
      <c r="H10" s="6" t="n">
        <v>300000000</v>
      </c>
    </row>
    <row r="11">
      <c r="A11" s="4" t="inlineStr">
        <is>
          <t>Cash Flow Hedges | Designated as Hedging Instrument</t>
        </is>
      </c>
    </row>
    <row r="12">
      <c r="A12" s="3" t="inlineStr">
        <is>
          <t>Derivative [Line Items]</t>
        </is>
      </c>
    </row>
    <row r="13">
      <c r="A13" s="4" t="inlineStr">
        <is>
          <t>Aggregate Notional Amount</t>
        </is>
      </c>
      <c r="D13" s="6" t="n">
        <v>1875000000</v>
      </c>
    </row>
    <row r="14">
      <c r="A14" s="4" t="inlineStr">
        <is>
          <t>Fair Value Asset (Liability)</t>
        </is>
      </c>
      <c r="B14" s="6" t="n">
        <v>-53547000</v>
      </c>
      <c r="D14" s="5" t="n">
        <v>-93769000</v>
      </c>
    </row>
    <row r="15">
      <c r="A15" s="4" t="inlineStr">
        <is>
          <t>Cash Flow Hedges | Designated as Hedging Instrument | Cross Currency Interest Rate Swap Three</t>
        </is>
      </c>
    </row>
    <row r="16">
      <c r="A16" s="3" t="inlineStr">
        <is>
          <t>Derivative [Line Items]</t>
        </is>
      </c>
    </row>
    <row r="17">
      <c r="A17" s="4" t="inlineStr">
        <is>
          <t>Fair Value Asset (Liability)</t>
        </is>
      </c>
      <c r="B17" s="6" t="n">
        <v>17314000</v>
      </c>
    </row>
    <row r="18">
      <c r="A18" s="4" t="inlineStr">
        <is>
          <t>Cash Flow Hedges | Designated as Hedging Instrument | Cross Currency Interest Rate Swap Three | Long</t>
        </is>
      </c>
    </row>
    <row r="19">
      <c r="A19" s="3" t="inlineStr">
        <is>
          <t>Derivative [Line Items]</t>
        </is>
      </c>
    </row>
    <row r="20">
      <c r="A20" s="4" t="inlineStr">
        <is>
          <t>Fixed Rate</t>
        </is>
      </c>
      <c r="B20" s="4" t="inlineStr">
        <is>
          <t>3.00%</t>
        </is>
      </c>
      <c r="C20" s="4" t="inlineStr">
        <is>
          <t>3.00%</t>
        </is>
      </c>
    </row>
    <row r="21">
      <c r="A21" s="4" t="inlineStr">
        <is>
          <t>Aggregate Notional Amount | SFr</t>
        </is>
      </c>
      <c r="C21" s="12" t="n">
        <v>414387000</v>
      </c>
      <c r="E21" s="12" t="n">
        <v>420137000</v>
      </c>
    </row>
    <row r="22">
      <c r="A22" s="4" t="inlineStr">
        <is>
          <t>Cash Flow Hedges | Designated as Hedging Instrument | Cross Currency Interest Rate Swap Three | Short</t>
        </is>
      </c>
    </row>
    <row r="23">
      <c r="A23" s="3" t="inlineStr">
        <is>
          <t>Derivative [Line Items]</t>
        </is>
      </c>
    </row>
    <row r="24">
      <c r="A24" s="4" t="inlineStr">
        <is>
          <t>Fixed Rate</t>
        </is>
      </c>
      <c r="B24" s="4" t="inlineStr">
        <is>
          <t>3.98%</t>
        </is>
      </c>
      <c r="C24" s="4" t="inlineStr">
        <is>
          <t>3.98%</t>
        </is>
      </c>
    </row>
    <row r="25">
      <c r="A25" s="4" t="inlineStr">
        <is>
          <t>Aggregate Notional Amount</t>
        </is>
      </c>
      <c r="B25" s="6" t="n">
        <v>465185000</v>
      </c>
      <c r="D25" s="5" t="n">
        <v>471640000</v>
      </c>
    </row>
    <row r="26">
      <c r="A26" s="4" t="inlineStr">
        <is>
          <t>Cash Flow Hedges | Designated as Hedging Instrument | Codman | Cross Currency Interest Rate Swap One</t>
        </is>
      </c>
    </row>
    <row r="27">
      <c r="A27" s="3" t="inlineStr">
        <is>
          <t>Derivative [Line Items]</t>
        </is>
      </c>
    </row>
    <row r="28">
      <c r="A28" s="4" t="inlineStr">
        <is>
          <t>Fair Value Asset (Liability)</t>
        </is>
      </c>
      <c r="B28" s="6" t="n">
        <v>-955000</v>
      </c>
      <c r="D28" s="5" t="n">
        <v>-4335000</v>
      </c>
    </row>
    <row r="29">
      <c r="A29" s="4" t="inlineStr">
        <is>
          <t>Cash Flow Hedges | Designated as Hedging Instrument | Codman | Cross Currency Interest Rate Swap One | Long</t>
        </is>
      </c>
    </row>
    <row r="30">
      <c r="A30" s="3" t="inlineStr">
        <is>
          <t>Derivative [Line Items]</t>
        </is>
      </c>
    </row>
    <row r="31">
      <c r="A31" s="4" t="inlineStr">
        <is>
          <t>Fixed Rate</t>
        </is>
      </c>
      <c r="B31" s="4" t="inlineStr">
        <is>
          <t>1.85%</t>
        </is>
      </c>
      <c r="C31" s="4" t="inlineStr">
        <is>
          <t>1.85%</t>
        </is>
      </c>
    </row>
    <row r="32">
      <c r="A32" s="4" t="inlineStr">
        <is>
          <t>Aggregate Notional Amount | SFr</t>
        </is>
      </c>
      <c r="C32" s="12" t="n">
        <v>48533000</v>
      </c>
    </row>
    <row r="33">
      <c r="A33" s="4" t="inlineStr">
        <is>
          <t>Cash Flow Hedges | Designated as Hedging Instrument | Codman | Cross Currency Interest Rate Swap One | Short</t>
        </is>
      </c>
    </row>
    <row r="34">
      <c r="A34" s="3" t="inlineStr">
        <is>
          <t>Derivative [Line Items]</t>
        </is>
      </c>
    </row>
    <row r="35">
      <c r="A35" s="4" t="inlineStr">
        <is>
          <t>Fixed Rate</t>
        </is>
      </c>
      <c r="B35" s="4" t="inlineStr">
        <is>
          <t>4.46%</t>
        </is>
      </c>
      <c r="C35" s="4" t="inlineStr">
        <is>
          <t>4.46%</t>
        </is>
      </c>
    </row>
    <row r="36">
      <c r="A36" s="4" t="inlineStr">
        <is>
          <t>Aggregate Notional Amount</t>
        </is>
      </c>
      <c r="B36" s="6" t="n">
        <v>50000000</v>
      </c>
    </row>
    <row r="37">
      <c r="A37" s="4" t="inlineStr">
        <is>
          <t>Cash Flow Hedges | Designated as Hedging Instrument | Codman | Cross Currency Interest Rate Swap Two</t>
        </is>
      </c>
    </row>
    <row r="38">
      <c r="A38" s="3" t="inlineStr">
        <is>
          <t>Derivative [Line Items]</t>
        </is>
      </c>
    </row>
    <row r="39">
      <c r="A39" s="4" t="inlineStr">
        <is>
          <t>Fair Value Asset (Liability)</t>
        </is>
      </c>
      <c r="B39" s="6" t="n">
        <v>-868000</v>
      </c>
      <c r="D39" s="5" t="n">
        <v>-11262000</v>
      </c>
    </row>
    <row r="40">
      <c r="A40" s="4" t="inlineStr">
        <is>
          <t>Cash Flow Hedges | Designated as Hedging Instrument | Codman | Cross Currency Interest Rate Swap Two | Long</t>
        </is>
      </c>
    </row>
    <row r="41">
      <c r="A41" s="3" t="inlineStr">
        <is>
          <t>Derivative [Line Items]</t>
        </is>
      </c>
    </row>
    <row r="42">
      <c r="A42" s="4" t="inlineStr">
        <is>
          <t>Fixed Rate</t>
        </is>
      </c>
      <c r="B42" s="4" t="inlineStr">
        <is>
          <t>1.95%</t>
        </is>
      </c>
      <c r="C42" s="4" t="inlineStr">
        <is>
          <t>1.95%</t>
        </is>
      </c>
    </row>
    <row r="43">
      <c r="A43" s="4" t="inlineStr">
        <is>
          <t>Aggregate Notional Amount | SFr</t>
        </is>
      </c>
      <c r="C43" s="12" t="n">
        <v>145598000</v>
      </c>
    </row>
    <row r="44">
      <c r="A44" s="4" t="inlineStr">
        <is>
          <t>Cash Flow Hedges | Designated as Hedging Instrument | Codman | Cross Currency Interest Rate Swap Two | Short</t>
        </is>
      </c>
    </row>
    <row r="45">
      <c r="A45" s="3" t="inlineStr">
        <is>
          <t>Derivative [Line Items]</t>
        </is>
      </c>
    </row>
    <row r="46">
      <c r="A46" s="4" t="inlineStr">
        <is>
          <t>Fixed Rate</t>
        </is>
      </c>
      <c r="B46" s="4" t="inlineStr">
        <is>
          <t>4.52%</t>
        </is>
      </c>
      <c r="C46" s="4" t="inlineStr">
        <is>
          <t>4.52%</t>
        </is>
      </c>
    </row>
    <row r="47">
      <c r="A47" s="4" t="inlineStr">
        <is>
          <t>Aggregate Notional Amount</t>
        </is>
      </c>
      <c r="B47" s="6" t="n">
        <v>150000000</v>
      </c>
    </row>
    <row r="48">
      <c r="A48" s="4" t="inlineStr">
        <is>
          <t>Cash Flow Hedges | Designated as Hedging Instrument | Codman | Cross Currency Interest Rate Swap Three</t>
        </is>
      </c>
    </row>
    <row r="49">
      <c r="A49" s="3" t="inlineStr">
        <is>
          <t>Derivative [Line Items]</t>
        </is>
      </c>
    </row>
    <row r="50">
      <c r="A50" s="4" t="inlineStr">
        <is>
          <t>Fair Value Asset (Liability)</t>
        </is>
      </c>
      <c r="D50" s="5" t="n">
        <v>-7843000</v>
      </c>
    </row>
    <row r="51">
      <c r="A51" s="4" t="inlineStr">
        <is>
          <t>Cash Flow Hedges | Designated as Hedging Instrument | Codman | Cross-currency swap</t>
        </is>
      </c>
    </row>
    <row r="52">
      <c r="A52" s="3" t="inlineStr">
        <is>
          <t>Derivative [Line Items]</t>
        </is>
      </c>
    </row>
    <row r="53">
      <c r="A53" s="4" t="inlineStr">
        <is>
          <t>Fair Value Asset (Liability)</t>
        </is>
      </c>
      <c r="B53" s="6" t="n">
        <v>15491000</v>
      </c>
      <c r="D53" s="6" t="n">
        <v>-2344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23" customWidth="1" min="7" max="7"/>
  </cols>
  <sheetData>
    <row r="1">
      <c r="A1" s="1" t="inlineStr">
        <is>
          <t>DERIVATIVE INSTRUMENTS - Schedule of Net Investment Hedges Derivatives (Details) € in Thousands, SFr in Thousands</t>
        </is>
      </c>
      <c r="B1" s="2" t="inlineStr">
        <is>
          <t>Mar. 31, 2021USD ($)</t>
        </is>
      </c>
      <c r="C1" s="2" t="inlineStr">
        <is>
          <t>Mar. 31, 2021CHF (SFr)</t>
        </is>
      </c>
      <c r="D1" s="2" t="inlineStr">
        <is>
          <t>Mar. 31, 2021EUR (€)</t>
        </is>
      </c>
      <c r="E1" s="2" t="inlineStr">
        <is>
          <t>Dec. 31, 2020USD ($)</t>
        </is>
      </c>
      <c r="F1" s="2" t="inlineStr">
        <is>
          <t>Dec. 21, 2020USD ($)</t>
        </is>
      </c>
      <c r="G1" s="2" t="inlineStr">
        <is>
          <t>Dec. 21, 2020CHF (SFr)</t>
        </is>
      </c>
    </row>
    <row r="2">
      <c r="A2" s="4" t="inlineStr">
        <is>
          <t>Cross-currency swap</t>
        </is>
      </c>
    </row>
    <row r="3">
      <c r="A3" s="3" t="inlineStr">
        <is>
          <t>Derivative [Line Items]</t>
        </is>
      </c>
    </row>
    <row r="4">
      <c r="A4" s="4" t="inlineStr">
        <is>
          <t>Aggregate Notional Amount</t>
        </is>
      </c>
      <c r="F4" s="6" t="n">
        <v>471600000</v>
      </c>
      <c r="G4" s="12" t="n">
        <v>420100</v>
      </c>
    </row>
    <row r="5">
      <c r="A5" s="4" t="inlineStr">
        <is>
          <t>Designated as Hedging Instrument | Net Investment Hedges | Cross Currency Interest Rate Swap One</t>
        </is>
      </c>
    </row>
    <row r="6">
      <c r="A6" s="3" t="inlineStr">
        <is>
          <t>Derivative [Line Items]</t>
        </is>
      </c>
    </row>
    <row r="7">
      <c r="A7" s="4" t="inlineStr">
        <is>
          <t>Fair Value Asset (Liability)</t>
        </is>
      </c>
      <c r="B7" s="6" t="n">
        <v>-9000</v>
      </c>
      <c r="E7" s="6" t="n">
        <v>-1884000</v>
      </c>
    </row>
    <row r="8">
      <c r="A8" s="4" t="inlineStr">
        <is>
          <t>Designated as Hedging Instrument | Net Investment Hedges | Cross Currency Interest Rate Swap One | Long</t>
        </is>
      </c>
    </row>
    <row r="9">
      <c r="A9" s="3" t="inlineStr">
        <is>
          <t>Derivative [Line Items]</t>
        </is>
      </c>
    </row>
    <row r="10">
      <c r="A10" s="4" t="inlineStr">
        <is>
          <t>Fixed Rate</t>
        </is>
      </c>
      <c r="B10" s="4" t="inlineStr">
        <is>
          <t>0.00%</t>
        </is>
      </c>
      <c r="C10" s="4" t="inlineStr">
        <is>
          <t>0.00%</t>
        </is>
      </c>
      <c r="D10" s="4" t="inlineStr">
        <is>
          <t>0.00%</t>
        </is>
      </c>
    </row>
    <row r="11">
      <c r="A11" s="4" t="inlineStr">
        <is>
          <t>Aggregate Notional Amount | €</t>
        </is>
      </c>
      <c r="D11" s="13" t="n">
        <v>44859</v>
      </c>
    </row>
    <row r="12">
      <c r="A12" s="4" t="inlineStr">
        <is>
          <t>Designated as Hedging Instrument | Net Investment Hedges | Cross Currency Interest Rate Swap One | Short</t>
        </is>
      </c>
    </row>
    <row r="13">
      <c r="A13" s="3" t="inlineStr">
        <is>
          <t>Derivative [Line Items]</t>
        </is>
      </c>
    </row>
    <row r="14">
      <c r="A14" s="4" t="inlineStr">
        <is>
          <t>Fixed Rate</t>
        </is>
      </c>
      <c r="B14" s="4" t="inlineStr">
        <is>
          <t>3.01%</t>
        </is>
      </c>
      <c r="C14" s="4" t="inlineStr">
        <is>
          <t>3.01%</t>
        </is>
      </c>
      <c r="D14" s="4" t="inlineStr">
        <is>
          <t>3.01%</t>
        </is>
      </c>
    </row>
    <row r="15">
      <c r="A15" s="4" t="inlineStr">
        <is>
          <t>Aggregate Notional Amount</t>
        </is>
      </c>
      <c r="B15" s="6" t="n">
        <v>52000000</v>
      </c>
    </row>
    <row r="16">
      <c r="A16" s="4" t="inlineStr">
        <is>
          <t>Designated as Hedging Instrument | Net Investment Hedges | Cross Currency Interest Rate Swap Two</t>
        </is>
      </c>
    </row>
    <row r="17">
      <c r="A17" s="3" t="inlineStr">
        <is>
          <t>Derivative [Line Items]</t>
        </is>
      </c>
    </row>
    <row r="18">
      <c r="A18" s="4" t="inlineStr">
        <is>
          <t>Fair Value Asset (Liability)</t>
        </is>
      </c>
      <c r="B18" s="6" t="n">
        <v>1707000</v>
      </c>
      <c r="E18" s="5" t="n">
        <v>-450000</v>
      </c>
    </row>
    <row r="19">
      <c r="A19" s="4" t="inlineStr">
        <is>
          <t>Designated as Hedging Instrument | Net Investment Hedges | Cross Currency Interest Rate Swap Two | Long</t>
        </is>
      </c>
    </row>
    <row r="20">
      <c r="A20" s="3" t="inlineStr">
        <is>
          <t>Derivative [Line Items]</t>
        </is>
      </c>
    </row>
    <row r="21">
      <c r="A21" s="4" t="inlineStr">
        <is>
          <t>Fixed Rate</t>
        </is>
      </c>
      <c r="B21" s="4" t="inlineStr">
        <is>
          <t>0.00%</t>
        </is>
      </c>
      <c r="C21" s="4" t="inlineStr">
        <is>
          <t>0.00%</t>
        </is>
      </c>
      <c r="D21" s="4" t="inlineStr">
        <is>
          <t>0.00%</t>
        </is>
      </c>
    </row>
    <row r="22">
      <c r="A22" s="4" t="inlineStr">
        <is>
          <t>Aggregate Notional Amount | €</t>
        </is>
      </c>
      <c r="D22" s="13" t="n">
        <v>51760</v>
      </c>
    </row>
    <row r="23">
      <c r="A23" s="4" t="inlineStr">
        <is>
          <t>Designated as Hedging Instrument | Net Investment Hedges | Cross Currency Interest Rate Swap Two | Short</t>
        </is>
      </c>
    </row>
    <row r="24">
      <c r="A24" s="3" t="inlineStr">
        <is>
          <t>Derivative [Line Items]</t>
        </is>
      </c>
    </row>
    <row r="25">
      <c r="A25" s="4" t="inlineStr">
        <is>
          <t>Fixed Rate</t>
        </is>
      </c>
      <c r="B25" s="4" t="inlineStr">
        <is>
          <t>2.57%</t>
        </is>
      </c>
      <c r="C25" s="4" t="inlineStr">
        <is>
          <t>2.57%</t>
        </is>
      </c>
      <c r="D25" s="4" t="inlineStr">
        <is>
          <t>2.57%</t>
        </is>
      </c>
    </row>
    <row r="26">
      <c r="A26" s="4" t="inlineStr">
        <is>
          <t>Aggregate Notional Amount</t>
        </is>
      </c>
      <c r="B26" s="6" t="n">
        <v>60000000</v>
      </c>
    </row>
    <row r="27">
      <c r="A27" s="4" t="inlineStr">
        <is>
          <t>Designated as Hedging Instrument | Net Investment Hedges | Cross Currency Interest Rate Swap Three</t>
        </is>
      </c>
    </row>
    <row r="28">
      <c r="A28" s="3" t="inlineStr">
        <is>
          <t>Derivative [Line Items]</t>
        </is>
      </c>
    </row>
    <row r="29">
      <c r="A29" s="4" t="inlineStr">
        <is>
          <t>Fair Value Asset (Liability)</t>
        </is>
      </c>
      <c r="B29" s="6" t="n">
        <v>1096000</v>
      </c>
      <c r="E29" s="5" t="n">
        <v>92000</v>
      </c>
    </row>
    <row r="30">
      <c r="A30" s="4" t="inlineStr">
        <is>
          <t>Designated as Hedging Instrument | Net Investment Hedges | Cross Currency Interest Rate Swap Three | Long</t>
        </is>
      </c>
    </row>
    <row r="31">
      <c r="A31" s="3" t="inlineStr">
        <is>
          <t>Derivative [Line Items]</t>
        </is>
      </c>
    </row>
    <row r="32">
      <c r="A32" s="4" t="inlineStr">
        <is>
          <t>Fixed Rate</t>
        </is>
      </c>
      <c r="B32" s="4" t="inlineStr">
        <is>
          <t>0.00%</t>
        </is>
      </c>
      <c r="C32" s="4" t="inlineStr">
        <is>
          <t>0.00%</t>
        </is>
      </c>
      <c r="D32" s="4" t="inlineStr">
        <is>
          <t>0.00%</t>
        </is>
      </c>
    </row>
    <row r="33">
      <c r="A33" s="4" t="inlineStr">
        <is>
          <t>Aggregate Notional Amount | €</t>
        </is>
      </c>
      <c r="D33" s="13" t="n">
        <v>38820</v>
      </c>
    </row>
    <row r="34">
      <c r="A34" s="4" t="inlineStr">
        <is>
          <t>Designated as Hedging Instrument | Net Investment Hedges | Cross Currency Interest Rate Swap Three | Short</t>
        </is>
      </c>
    </row>
    <row r="35">
      <c r="A35" s="3" t="inlineStr">
        <is>
          <t>Derivative [Line Items]</t>
        </is>
      </c>
    </row>
    <row r="36">
      <c r="A36" s="4" t="inlineStr">
        <is>
          <t>Fixed Rate</t>
        </is>
      </c>
      <c r="B36" s="4" t="inlineStr">
        <is>
          <t>2.19%</t>
        </is>
      </c>
      <c r="C36" s="4" t="inlineStr">
        <is>
          <t>2.19%</t>
        </is>
      </c>
      <c r="D36" s="4" t="inlineStr">
        <is>
          <t>2.19%</t>
        </is>
      </c>
    </row>
    <row r="37">
      <c r="A37" s="4" t="inlineStr">
        <is>
          <t>Aggregate Notional Amount</t>
        </is>
      </c>
      <c r="B37" s="6" t="n">
        <v>45000000</v>
      </c>
    </row>
    <row r="38">
      <c r="A38" s="4" t="inlineStr">
        <is>
          <t>Designated as Hedging Instrument | Net Investment Hedges | Cross Currency Interest Rate Swap Four</t>
        </is>
      </c>
    </row>
    <row r="39">
      <c r="A39" s="3" t="inlineStr">
        <is>
          <t>Derivative [Line Items]</t>
        </is>
      </c>
    </row>
    <row r="40">
      <c r="A40" s="4" t="inlineStr">
        <is>
          <t>Fair Value Asset (Liability)</t>
        </is>
      </c>
      <c r="B40" s="6" t="n">
        <v>3033000</v>
      </c>
      <c r="E40" s="5" t="n">
        <v>-3794000</v>
      </c>
    </row>
    <row r="41">
      <c r="A41" s="4" t="inlineStr">
        <is>
          <t>Designated as Hedging Instrument | Net Investment Hedges | Cross Currency Interest Rate Swap Four | Long</t>
        </is>
      </c>
    </row>
    <row r="42">
      <c r="A42" s="3" t="inlineStr">
        <is>
          <t>Derivative [Line Items]</t>
        </is>
      </c>
    </row>
    <row r="43">
      <c r="A43" s="4" t="inlineStr">
        <is>
          <t>Fixed Rate</t>
        </is>
      </c>
      <c r="B43" s="4" t="inlineStr">
        <is>
          <t>0.00%</t>
        </is>
      </c>
      <c r="C43" s="4" t="inlineStr">
        <is>
          <t>0.00%</t>
        </is>
      </c>
      <c r="D43" s="4" t="inlineStr">
        <is>
          <t>0.00%</t>
        </is>
      </c>
    </row>
    <row r="44">
      <c r="A44" s="4" t="inlineStr">
        <is>
          <t>Aggregate Notional Amount | SFr</t>
        </is>
      </c>
      <c r="C44" s="12" t="n">
        <v>222300</v>
      </c>
    </row>
    <row r="45">
      <c r="A45" s="4" t="inlineStr">
        <is>
          <t>Designated as Hedging Instrument | Net Investment Hedges | Cross Currency Interest Rate Swap Four | Short</t>
        </is>
      </c>
    </row>
    <row r="46">
      <c r="A46" s="3" t="inlineStr">
        <is>
          <t>Derivative [Line Items]</t>
        </is>
      </c>
    </row>
    <row r="47">
      <c r="A47" s="4" t="inlineStr">
        <is>
          <t>Fixed Rate</t>
        </is>
      </c>
      <c r="B47" s="4" t="inlineStr">
        <is>
          <t>1.10%</t>
        </is>
      </c>
      <c r="C47" s="4" t="inlineStr">
        <is>
          <t>1.10%</t>
        </is>
      </c>
      <c r="D47" s="4" t="inlineStr">
        <is>
          <t>1.10%</t>
        </is>
      </c>
    </row>
    <row r="48">
      <c r="A48" s="4" t="inlineStr">
        <is>
          <t>Aggregate Notional Amount</t>
        </is>
      </c>
      <c r="B48" s="6" t="n">
        <v>250000000</v>
      </c>
    </row>
    <row r="49">
      <c r="A49" s="4" t="inlineStr">
        <is>
          <t>Designated as Hedging Instrument | Net Investment Hedges | Cross-currency swap</t>
        </is>
      </c>
    </row>
    <row r="50">
      <c r="A50" s="3" t="inlineStr">
        <is>
          <t>Derivative [Line Items]</t>
        </is>
      </c>
    </row>
    <row r="51">
      <c r="A51" s="4" t="inlineStr">
        <is>
          <t>Fair Value Asset (Liability)</t>
        </is>
      </c>
      <c r="B51" s="6" t="n">
        <v>5827000</v>
      </c>
      <c r="E51" s="6" t="n">
        <v>-603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s>
  <sheetData>
    <row r="1">
      <c r="A1" s="1" t="inlineStr">
        <is>
          <t>DERIVATIVE INSTRUMENTS - Fair Value of Derivative Instruments By Balance Sheet Location (Details) SFr in Millions</t>
        </is>
      </c>
      <c r="B1" s="2" t="inlineStr">
        <is>
          <t>Mar. 31, 2021USD ($)</t>
        </is>
      </c>
      <c r="C1" s="2" t="inlineStr">
        <is>
          <t>Dec. 31, 2020USD ($)</t>
        </is>
      </c>
      <c r="D1" s="2" t="inlineStr">
        <is>
          <t>Dec. 21, 2020USD ($)</t>
        </is>
      </c>
      <c r="E1" s="2" t="inlineStr">
        <is>
          <t>Dec. 21, 2020CHF (SFr)</t>
        </is>
      </c>
    </row>
    <row r="2">
      <c r="A2" s="4" t="inlineStr">
        <is>
          <t>Designated as Hedging Instrument</t>
        </is>
      </c>
    </row>
    <row r="3">
      <c r="A3" s="3" t="inlineStr">
        <is>
          <t>Derivatives, Fair Value [Line Items]</t>
        </is>
      </c>
    </row>
    <row r="4">
      <c r="A4" s="4" t="inlineStr">
        <is>
          <t>Total derivatives designated as hedges — Assets</t>
        </is>
      </c>
      <c r="B4" s="6" t="n">
        <v>41433000</v>
      </c>
      <c r="C4" s="6" t="n">
        <v>12920000</v>
      </c>
    </row>
    <row r="5">
      <c r="A5" s="4" t="inlineStr">
        <is>
          <t>Total derivatives designated as hedges — Liabilities</t>
        </is>
      </c>
      <c r="B5" s="5" t="n">
        <v>73652000</v>
      </c>
      <c r="C5" s="5" t="n">
        <v>136165000</v>
      </c>
    </row>
    <row r="6">
      <c r="A6" s="4" t="inlineStr">
        <is>
          <t>Cash Flow Hedges | Designated as Hedging Instrument</t>
        </is>
      </c>
    </row>
    <row r="7">
      <c r="A7" s="3" t="inlineStr">
        <is>
          <t>Derivatives, Fair Value [Line Items]</t>
        </is>
      </c>
    </row>
    <row r="8">
      <c r="A8" s="4" t="inlineStr">
        <is>
          <t>Current notional amount</t>
        </is>
      </c>
      <c r="C8" s="5" t="n">
        <v>1875000000</v>
      </c>
    </row>
    <row r="9">
      <c r="A9" s="4" t="inlineStr">
        <is>
          <t>Interest rate swap | Cash Flow Hedges | Designated as Hedging Instrument</t>
        </is>
      </c>
    </row>
    <row r="10">
      <c r="A10" s="3" t="inlineStr">
        <is>
          <t>Derivatives, Fair Value [Line Items]</t>
        </is>
      </c>
    </row>
    <row r="11">
      <c r="A11" s="4" t="inlineStr">
        <is>
          <t>Current notional amount</t>
        </is>
      </c>
      <c r="B11" s="5" t="n">
        <v>1900000000</v>
      </c>
      <c r="C11" s="5" t="n">
        <v>1900000000</v>
      </c>
    </row>
    <row r="12">
      <c r="A12" s="4" t="inlineStr">
        <is>
          <t>Interest rate swap | Cash Flow Hedges | Designated as Hedging Instrument | Other assets</t>
        </is>
      </c>
    </row>
    <row r="13">
      <c r="A13" s="3" t="inlineStr">
        <is>
          <t>Derivatives, Fair Value [Line Items]</t>
        </is>
      </c>
    </row>
    <row r="14">
      <c r="A14" s="4" t="inlineStr">
        <is>
          <t>Total derivatives designated as hedges — Assets</t>
        </is>
      </c>
      <c r="B14" s="5" t="n">
        <v>14507000</v>
      </c>
      <c r="C14" s="5" t="n">
        <v>0</v>
      </c>
    </row>
    <row r="15">
      <c r="A15" s="4" t="inlineStr">
        <is>
          <t>Interest rate swap | Cash Flow Hedges | Designated as Hedging Instrument | Accrued expenses and other current liabilities</t>
        </is>
      </c>
    </row>
    <row r="16">
      <c r="A16" s="3" t="inlineStr">
        <is>
          <t>Derivatives, Fair Value [Line Items]</t>
        </is>
      </c>
    </row>
    <row r="17">
      <c r="A17" s="4" t="inlineStr">
        <is>
          <t>Total derivatives designated as hedges — Liabilities</t>
        </is>
      </c>
      <c r="B17" s="5" t="n">
        <v>21337000</v>
      </c>
      <c r="C17" s="5" t="n">
        <v>22033000</v>
      </c>
    </row>
    <row r="18">
      <c r="A18" s="4" t="inlineStr">
        <is>
          <t>Interest rate swap | Cash Flow Hedges | Designated as Hedging Instrument | Other liabilities</t>
        </is>
      </c>
    </row>
    <row r="19">
      <c r="A19" s="3" t="inlineStr">
        <is>
          <t>Derivatives, Fair Value [Line Items]</t>
        </is>
      </c>
    </row>
    <row r="20">
      <c r="A20" s="4" t="inlineStr">
        <is>
          <t>Total derivatives designated as hedges — Liabilities</t>
        </is>
      </c>
      <c r="B20" s="5" t="n">
        <v>46717000</v>
      </c>
      <c r="C20" s="5" t="n">
        <v>71736000</v>
      </c>
    </row>
    <row r="21">
      <c r="A21" s="4" t="inlineStr">
        <is>
          <t>Cross-currency swap</t>
        </is>
      </c>
    </row>
    <row r="22">
      <c r="A22" s="3" t="inlineStr">
        <is>
          <t>Derivatives, Fair Value [Line Items]</t>
        </is>
      </c>
    </row>
    <row r="23">
      <c r="A23" s="4" t="inlineStr">
        <is>
          <t>Current notional amount</t>
        </is>
      </c>
      <c r="D23" s="6" t="n">
        <v>471600000</v>
      </c>
      <c r="E23" s="14" t="n">
        <v>420.1</v>
      </c>
    </row>
    <row r="24">
      <c r="A24" s="4" t="inlineStr">
        <is>
          <t>Cross-currency swap | Cash Flow Hedges | Designated as Hedging Instrument | Prepaid expenses and other current assets</t>
        </is>
      </c>
    </row>
    <row r="25">
      <c r="A25" s="3" t="inlineStr">
        <is>
          <t>Derivatives, Fair Value [Line Items]</t>
        </is>
      </c>
    </row>
    <row r="26">
      <c r="A26" s="4" t="inlineStr">
        <is>
          <t>Total derivatives designated as hedges — Assets</t>
        </is>
      </c>
      <c r="B26" s="5" t="n">
        <v>10083000</v>
      </c>
      <c r="C26" s="5" t="n">
        <v>7623000</v>
      </c>
    </row>
    <row r="27">
      <c r="A27" s="4" t="inlineStr">
        <is>
          <t>Cross-currency swap | Cash Flow Hedges | Designated as Hedging Instrument | Accrued expenses and other current liabilities</t>
        </is>
      </c>
    </row>
    <row r="28">
      <c r="A28" s="3" t="inlineStr">
        <is>
          <t>Derivatives, Fair Value [Line Items]</t>
        </is>
      </c>
    </row>
    <row r="29">
      <c r="A29" s="4" t="inlineStr">
        <is>
          <t>Total derivatives designated as hedges — Liabilities</t>
        </is>
      </c>
      <c r="B29" s="5" t="n">
        <v>955000</v>
      </c>
      <c r="C29" s="5" t="n">
        <v>4335000</v>
      </c>
    </row>
    <row r="30">
      <c r="A30" s="4" t="inlineStr">
        <is>
          <t>Cross-currency swap | Cash Flow Hedges | Designated as Hedging Instrument | Other liabilities</t>
        </is>
      </c>
    </row>
    <row r="31">
      <c r="A31" s="3" t="inlineStr">
        <is>
          <t>Derivatives, Fair Value [Line Items]</t>
        </is>
      </c>
    </row>
    <row r="32">
      <c r="A32" s="4" t="inlineStr">
        <is>
          <t>Total derivatives designated as hedges — Liabilities</t>
        </is>
      </c>
      <c r="B32" s="5" t="n">
        <v>4615000</v>
      </c>
      <c r="C32" s="5" t="n">
        <v>26728000</v>
      </c>
    </row>
    <row r="33">
      <c r="A33" s="4" t="inlineStr">
        <is>
          <t>Cross-currency swap | Net Investment Hedges | Designated as Hedging Instrument | Prepaid expenses and other current assets</t>
        </is>
      </c>
    </row>
    <row r="34">
      <c r="A34" s="3" t="inlineStr">
        <is>
          <t>Derivatives, Fair Value [Line Items]</t>
        </is>
      </c>
    </row>
    <row r="35">
      <c r="A35" s="4" t="inlineStr">
        <is>
          <t>Total derivatives designated as hedges — Assets</t>
        </is>
      </c>
      <c r="B35" s="5" t="n">
        <v>5209000</v>
      </c>
      <c r="C35" s="5" t="n">
        <v>5297000</v>
      </c>
    </row>
    <row r="36">
      <c r="A36" s="4" t="inlineStr">
        <is>
          <t>Cross-currency swap | Net Investment Hedges | Designated as Hedging Instrument | Other assets</t>
        </is>
      </c>
    </row>
    <row r="37">
      <c r="A37" s="3" t="inlineStr">
        <is>
          <t>Derivatives, Fair Value [Line Items]</t>
        </is>
      </c>
    </row>
    <row r="38">
      <c r="A38" s="4" t="inlineStr">
        <is>
          <t>Total derivatives designated as hedges — Assets</t>
        </is>
      </c>
      <c r="B38" s="5" t="n">
        <v>656000</v>
      </c>
      <c r="C38" s="5" t="n">
        <v>0</v>
      </c>
    </row>
    <row r="39">
      <c r="A39" s="4" t="inlineStr">
        <is>
          <t>Cross-currency swap | Net Investment Hedges | Designated as Hedging Instrument | Accrued expenses and other current liabilities</t>
        </is>
      </c>
    </row>
    <row r="40">
      <c r="A40" s="3" t="inlineStr">
        <is>
          <t>Derivatives, Fair Value [Line Items]</t>
        </is>
      </c>
    </row>
    <row r="41">
      <c r="A41" s="4" t="inlineStr">
        <is>
          <t>Total derivatives designated as hedges — Liabilities</t>
        </is>
      </c>
      <c r="B41" s="5" t="n">
        <v>10000</v>
      </c>
      <c r="C41" s="5" t="n">
        <v>1884000</v>
      </c>
    </row>
    <row r="42">
      <c r="A42" s="4" t="inlineStr">
        <is>
          <t>Cross-currency swap | Net Investment Hedges | Designated as Hedging Instrument | Other liabilities</t>
        </is>
      </c>
    </row>
    <row r="43">
      <c r="A43" s="3" t="inlineStr">
        <is>
          <t>Derivatives, Fair Value [Line Items]</t>
        </is>
      </c>
    </row>
    <row r="44">
      <c r="A44" s="4" t="inlineStr">
        <is>
          <t>Total derivatives designated as hedges — Liabilities</t>
        </is>
      </c>
      <c r="B44" s="6" t="n">
        <v>28000</v>
      </c>
      <c r="C44" s="6" t="n">
        <v>944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43" customWidth="1" min="2" max="2"/>
    <col width="50" customWidth="1" min="3" max="3"/>
    <col width="13" customWidth="1" min="4" max="4"/>
    <col width="15" customWidth="1" min="5" max="5"/>
    <col width="27" customWidth="1" min="6" max="6"/>
    <col width="76" customWidth="1" min="7" max="7"/>
    <col width="37" customWidth="1" min="8" max="8"/>
    <col width="18" customWidth="1" min="9" max="9"/>
    <col width="67" customWidth="1" min="10" max="10"/>
  </cols>
  <sheetData>
    <row r="1">
      <c r="A1" s="1" t="inlineStr">
        <is>
          <t>CONDENSED CONSOLIDATED STATEMENTS OF CHANGES IN SHAREHOLDER'S EQUITY (UNAUDITED)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Cumulative Effect, Period of Adoption, Adjustment</t>
        </is>
      </c>
      <c r="H1" s="2" t="inlineStr">
        <is>
          <t>Accumulated Other Comprehensive Loss</t>
        </is>
      </c>
      <c r="I1" s="2" t="inlineStr">
        <is>
          <t>Retained Earnings</t>
        </is>
      </c>
      <c r="J1" s="2" t="inlineStr">
        <is>
          <t>Retained EarningsCumulative Effect, Period of Adoption, Adjustment</t>
        </is>
      </c>
    </row>
    <row r="2">
      <c r="A2" s="4" t="inlineStr">
        <is>
          <t>Balance Beginning of Period, Shares (in shares) at Dec. 31, 2019</t>
        </is>
      </c>
      <c r="D2" s="5" t="n">
        <v>88735000</v>
      </c>
    </row>
    <row r="3">
      <c r="A3" s="4" t="inlineStr">
        <is>
          <t>Balance, Beginning of Period at Dec. 31, 2019</t>
        </is>
      </c>
      <c r="B3" s="6" t="n">
        <v>1416736</v>
      </c>
      <c r="C3" s="6" t="n">
        <v>-200</v>
      </c>
      <c r="D3" s="6" t="n">
        <v>887</v>
      </c>
      <c r="E3" s="6" t="n">
        <v>-119943</v>
      </c>
      <c r="F3" s="6" t="n">
        <v>1213620</v>
      </c>
      <c r="H3" s="6" t="n">
        <v>-76401</v>
      </c>
      <c r="I3" s="6" t="n">
        <v>398573</v>
      </c>
      <c r="J3" s="6" t="n">
        <v>-200</v>
      </c>
    </row>
    <row r="4">
      <c r="A4" s="4" t="inlineStr">
        <is>
          <t>Balance, Beginning of Period, Treasury Stock, Shares (in shares) at Dec. 31, 2019</t>
        </is>
      </c>
      <c r="E4" s="5" t="n">
        <v>-2865000</v>
      </c>
    </row>
    <row r="5">
      <c r="A5" s="3" t="inlineStr">
        <is>
          <t>Increase (Decrease) in Stockholders' Equity [Roll Forward]</t>
        </is>
      </c>
    </row>
    <row r="6">
      <c r="A6" s="4" t="inlineStr">
        <is>
          <t>Net income</t>
        </is>
      </c>
      <c r="B6" s="5" t="n">
        <v>9180</v>
      </c>
      <c r="I6" s="5" t="n">
        <v>9180</v>
      </c>
    </row>
    <row r="7">
      <c r="A7" s="4" t="inlineStr">
        <is>
          <t>Other comprehensive income (loss), net of tax</t>
        </is>
      </c>
      <c r="B7" s="5" t="n">
        <v>-28187</v>
      </c>
      <c r="H7" s="5" t="n">
        <v>-28187</v>
      </c>
    </row>
    <row r="8">
      <c r="A8" s="4" t="inlineStr">
        <is>
          <t>Issuance of common stock through employee stock purchase plan (in shares)</t>
        </is>
      </c>
      <c r="D8" s="5" t="n">
        <v>13000</v>
      </c>
    </row>
    <row r="9">
      <c r="A9" s="4" t="inlineStr">
        <is>
          <t>Issuance of common stock through employee stock purchase plan</t>
        </is>
      </c>
      <c r="B9" s="5" t="n">
        <v>694</v>
      </c>
      <c r="F9" s="5" t="n">
        <v>694</v>
      </c>
    </row>
    <row r="10">
      <c r="A10" s="4" t="inlineStr">
        <is>
          <t>Issuance of common stock for vesting of share based awards, net of shares withheld for taxes (in shares)</t>
        </is>
      </c>
      <c r="D10" s="5" t="n">
        <v>357000</v>
      </c>
      <c r="E10" s="5" t="n">
        <v>10000</v>
      </c>
    </row>
    <row r="11">
      <c r="A11" s="4" t="inlineStr">
        <is>
          <t>Issuance of common stock for vesting of share based awards, net of shares withheld for taxes</t>
        </is>
      </c>
      <c r="B11" s="5" t="n">
        <v>-2739</v>
      </c>
      <c r="D11" s="6" t="n">
        <v>2</v>
      </c>
      <c r="E11" s="6" t="n">
        <v>476</v>
      </c>
      <c r="F11" s="5" t="n">
        <v>-3217</v>
      </c>
    </row>
    <row r="12">
      <c r="A12" s="4" t="inlineStr">
        <is>
          <t>Share-based compensation</t>
        </is>
      </c>
      <c r="B12" s="5" t="n">
        <v>3781</v>
      </c>
      <c r="F12" s="5" t="n">
        <v>3781</v>
      </c>
    </row>
    <row r="13">
      <c r="A13" s="4" t="inlineStr">
        <is>
          <t>Share repurchase and equity component of the convertible note issuance, net (in shares)</t>
        </is>
      </c>
      <c r="E13" s="5" t="n">
        <v>-135000</v>
      </c>
    </row>
    <row r="14">
      <c r="A14" s="4" t="inlineStr">
        <is>
          <t>Share repurchase and equity component of the convertible note issuance, net</t>
        </is>
      </c>
      <c r="B14" s="5" t="n">
        <v>34906</v>
      </c>
      <c r="E14" s="6" t="n">
        <v>-7632</v>
      </c>
      <c r="F14" s="5" t="n">
        <v>42538</v>
      </c>
    </row>
    <row r="15">
      <c r="A15" s="4" t="inlineStr">
        <is>
          <t>Accelerated shares repurchased (in shares)</t>
        </is>
      </c>
      <c r="E15" s="5" t="n">
        <v>-1304000</v>
      </c>
    </row>
    <row r="16">
      <c r="A16" s="4" t="inlineStr">
        <is>
          <t>Accelerated shares repurchased</t>
        </is>
      </c>
      <c r="B16" s="5" t="n">
        <v>-92368</v>
      </c>
      <c r="E16" s="6" t="n">
        <v>-75407</v>
      </c>
      <c r="F16" s="5" t="n">
        <v>-16961</v>
      </c>
    </row>
    <row r="17">
      <c r="A17" s="4" t="inlineStr">
        <is>
          <t>Balance End of Period, Shares (in shares) at Mar. 31, 2020</t>
        </is>
      </c>
      <c r="D17" s="5" t="n">
        <v>89105000</v>
      </c>
    </row>
    <row r="18">
      <c r="A18" s="4" t="inlineStr">
        <is>
          <t>Balance, End of Period at Mar. 31, 2020</t>
        </is>
      </c>
      <c r="B18" s="5" t="n">
        <v>1341803</v>
      </c>
      <c r="D18" s="6" t="n">
        <v>889</v>
      </c>
      <c r="E18" s="6" t="n">
        <v>-202506</v>
      </c>
      <c r="F18" s="5" t="n">
        <v>1240455</v>
      </c>
      <c r="H18" s="5" t="n">
        <v>-104588</v>
      </c>
      <c r="I18" s="5" t="n">
        <v>407553</v>
      </c>
    </row>
    <row r="19">
      <c r="A19" s="4" t="inlineStr">
        <is>
          <t>Balance, End of Period, Treasury Stock, Shares (in shares) at Mar. 31, 2020</t>
        </is>
      </c>
      <c r="E19" s="5" t="n">
        <v>-4294000</v>
      </c>
    </row>
    <row r="20">
      <c r="A20" s="4" t="inlineStr">
        <is>
          <t>Balance Beginning of Period, Shares (in shares) at Dec. 31, 2019</t>
        </is>
      </c>
      <c r="D20" s="5" t="n">
        <v>88735000</v>
      </c>
    </row>
    <row r="21">
      <c r="A21" s="4" t="inlineStr">
        <is>
          <t>Balance, Beginning of Period at Dec. 31, 2019</t>
        </is>
      </c>
      <c r="B21" s="6" t="n">
        <v>1416736</v>
      </c>
      <c r="C21" s="5" t="n">
        <v>-200</v>
      </c>
      <c r="D21" s="6" t="n">
        <v>887</v>
      </c>
      <c r="E21" s="6" t="n">
        <v>-119943</v>
      </c>
      <c r="F21" s="5" t="n">
        <v>1213620</v>
      </c>
      <c r="H21" s="5" t="n">
        <v>-76401</v>
      </c>
      <c r="I21" s="5" t="n">
        <v>398573</v>
      </c>
      <c r="J21" s="5" t="n">
        <v>-200</v>
      </c>
    </row>
    <row r="22">
      <c r="A22" s="4" t="inlineStr">
        <is>
          <t>Balance, Beginning of Period, Treasury Stock, Shares (in shares) at Dec. 31, 2019</t>
        </is>
      </c>
      <c r="E22" s="5" t="n">
        <v>-2865000</v>
      </c>
    </row>
    <row r="23">
      <c r="A23" s="3" t="inlineStr">
        <is>
          <t>Increase (Decrease) in Stockholders' Equity [Roll Forward]</t>
        </is>
      </c>
    </row>
    <row r="24">
      <c r="A24" s="4" t="inlineStr">
        <is>
          <t>Accelerated shares repurchased (in shares)</t>
        </is>
      </c>
      <c r="B24" s="5" t="n">
        <v>-2100000</v>
      </c>
    </row>
    <row r="25">
      <c r="A25" s="4" t="inlineStr">
        <is>
          <t>Balance End of Period, Shares (in shares) at Dec. 31, 2020</t>
        </is>
      </c>
      <c r="D25" s="5" t="n">
        <v>89251000</v>
      </c>
    </row>
    <row r="26">
      <c r="A26" s="4" t="inlineStr">
        <is>
          <t>Balance, End of Period at Dec. 31, 2020</t>
        </is>
      </c>
      <c r="B26" s="6" t="n">
        <v>1514867</v>
      </c>
      <c r="C26" s="6" t="n">
        <v>-66046</v>
      </c>
      <c r="D26" s="6" t="n">
        <v>893</v>
      </c>
      <c r="E26" s="6" t="n">
        <v>-235141</v>
      </c>
      <c r="F26" s="5" t="n">
        <v>1290908</v>
      </c>
      <c r="G26" s="6" t="n">
        <v>-63274</v>
      </c>
      <c r="H26" s="5" t="n">
        <v>-74059</v>
      </c>
      <c r="I26" s="5" t="n">
        <v>532266</v>
      </c>
      <c r="J26" s="6" t="n">
        <v>-2772</v>
      </c>
    </row>
    <row r="27">
      <c r="A27" s="4" t="inlineStr">
        <is>
          <t>Balance, End of Period, Treasury Stock, Shares (in shares) at Dec. 31, 2020</t>
        </is>
      </c>
      <c r="B27" s="5" t="n">
        <v>-4914000</v>
      </c>
      <c r="E27" s="5" t="n">
        <v>-4914000</v>
      </c>
    </row>
    <row r="28">
      <c r="A28" s="3" t="inlineStr">
        <is>
          <t>Increase (Decrease) in Stockholders' Equity [Roll Forward]</t>
        </is>
      </c>
    </row>
    <row r="29">
      <c r="A29" s="4" t="inlineStr">
        <is>
          <t>Accounting Standards Update [Extensible List]</t>
        </is>
      </c>
      <c r="B29" s="4" t="inlineStr">
        <is>
          <t>iart:AccountingStandardsUpdate202006Member</t>
        </is>
      </c>
    </row>
    <row r="30">
      <c r="A30" s="4" t="inlineStr">
        <is>
          <t>Net income</t>
        </is>
      </c>
      <c r="B30" s="6" t="n">
        <v>45394</v>
      </c>
      <c r="I30" s="5" t="n">
        <v>45394</v>
      </c>
    </row>
    <row r="31">
      <c r="A31" s="4" t="inlineStr">
        <is>
          <t>Other comprehensive income (loss), net of tax</t>
        </is>
      </c>
      <c r="B31" s="5" t="n">
        <v>30432</v>
      </c>
      <c r="H31" s="5" t="n">
        <v>30432</v>
      </c>
    </row>
    <row r="32">
      <c r="A32" s="4" t="inlineStr">
        <is>
          <t>Issuance of common stock through employee stock purchase plan (in shares)</t>
        </is>
      </c>
      <c r="D32" s="5" t="n">
        <v>18000</v>
      </c>
    </row>
    <row r="33">
      <c r="A33" s="4" t="inlineStr">
        <is>
          <t>Issuance of common stock through employee stock purchase plan</t>
        </is>
      </c>
      <c r="B33" s="5" t="n">
        <v>1127</v>
      </c>
      <c r="F33" s="5" t="n">
        <v>1127</v>
      </c>
    </row>
    <row r="34">
      <c r="A34" s="4" t="inlineStr">
        <is>
          <t>Issuance of common stock for vesting of share based awards, net of shares withheld for taxes (in shares)</t>
        </is>
      </c>
      <c r="D34" s="5" t="n">
        <v>137000</v>
      </c>
      <c r="E34" s="5" t="n">
        <v>15000</v>
      </c>
    </row>
    <row r="35">
      <c r="A35" s="4" t="inlineStr">
        <is>
          <t>Issuance of common stock for vesting of share based awards, net of shares withheld for taxes</t>
        </is>
      </c>
      <c r="B35" s="5" t="n">
        <v>-2541</v>
      </c>
      <c r="D35" s="6" t="n">
        <v>1</v>
      </c>
      <c r="E35" s="6" t="n">
        <v>680</v>
      </c>
      <c r="F35" s="5" t="n">
        <v>-3222</v>
      </c>
    </row>
    <row r="36">
      <c r="A36" s="4" t="inlineStr">
        <is>
          <t>Share-based compensation</t>
        </is>
      </c>
      <c r="B36" s="5" t="n">
        <v>6098</v>
      </c>
      <c r="F36" s="5" t="n">
        <v>6098</v>
      </c>
    </row>
    <row r="37">
      <c r="A37" s="4" t="inlineStr">
        <is>
          <t>Balance End of Period, Shares (in shares) at Mar. 31, 2021</t>
        </is>
      </c>
      <c r="D37" s="5" t="n">
        <v>89406000</v>
      </c>
    </row>
    <row r="38">
      <c r="A38" s="4" t="inlineStr">
        <is>
          <t>Balance, End of Period at Mar. 31, 2021</t>
        </is>
      </c>
      <c r="B38" s="6" t="n">
        <v>1529331</v>
      </c>
      <c r="D38" s="6" t="n">
        <v>894</v>
      </c>
      <c r="E38" s="6" t="n">
        <v>-234461</v>
      </c>
      <c r="F38" s="6" t="n">
        <v>1231637</v>
      </c>
      <c r="H38" s="6" t="n">
        <v>-43627</v>
      </c>
      <c r="I38" s="6" t="n">
        <v>574888</v>
      </c>
    </row>
    <row r="39">
      <c r="A39" s="4" t="inlineStr">
        <is>
          <t>Balance, End of Period, Treasury Stock, Shares (in shares) at Mar. 31, 2021</t>
        </is>
      </c>
      <c r="B39" s="5" t="n">
        <v>-4899000</v>
      </c>
      <c r="E39" s="5" t="n">
        <v>-489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Designated Cash Flow Hedges on Statements of Operations (Details) - USD ($) $ in Thousands</t>
        </is>
      </c>
      <c r="B1" s="2" t="inlineStr">
        <is>
          <t>3 Months Ended</t>
        </is>
      </c>
    </row>
    <row r="2">
      <c r="B2" s="2" t="inlineStr">
        <is>
          <t>Mar. 31, 2021</t>
        </is>
      </c>
      <c r="C2" s="2" t="inlineStr">
        <is>
          <t>Mar. 31, 2020</t>
        </is>
      </c>
    </row>
    <row r="3">
      <c r="A3" s="3" t="inlineStr">
        <is>
          <t>Derivative Instruments, Gain (Loss) [Roll Forward]</t>
        </is>
      </c>
    </row>
    <row r="4">
      <c r="A4" s="4" t="inlineStr">
        <is>
          <t>Balance, Beginning of Period</t>
        </is>
      </c>
      <c r="B4" s="6" t="n">
        <v>1514867</v>
      </c>
      <c r="C4" s="6" t="n">
        <v>1416736</v>
      </c>
    </row>
    <row r="5">
      <c r="A5" s="4" t="inlineStr">
        <is>
          <t>Balance, End of Period</t>
        </is>
      </c>
      <c r="B5" s="5" t="n">
        <v>1529331</v>
      </c>
      <c r="C5" s="5" t="n">
        <v>1341803</v>
      </c>
    </row>
    <row r="6">
      <c r="A6" s="4" t="inlineStr">
        <is>
          <t>Accumulated Other Comprehensive Loss</t>
        </is>
      </c>
    </row>
    <row r="7">
      <c r="A7" s="3" t="inlineStr">
        <is>
          <t>Derivative Instruments, Gain (Loss) [Roll Forward]</t>
        </is>
      </c>
    </row>
    <row r="8">
      <c r="A8" s="4" t="inlineStr">
        <is>
          <t>Balance, Beginning of Period</t>
        </is>
      </c>
      <c r="B8" s="5" t="n">
        <v>-74059</v>
      </c>
      <c r="C8" s="5" t="n">
        <v>-76401</v>
      </c>
    </row>
    <row r="9">
      <c r="A9" s="4" t="inlineStr">
        <is>
          <t>Balance, End of Period</t>
        </is>
      </c>
      <c r="B9" s="5" t="n">
        <v>-43627</v>
      </c>
      <c r="C9" s="5" t="n">
        <v>-104588</v>
      </c>
    </row>
    <row r="10">
      <c r="A10" s="4" t="inlineStr">
        <is>
          <t>Designated as Hedging Instrument</t>
        </is>
      </c>
    </row>
    <row r="11">
      <c r="A11" s="3" t="inlineStr">
        <is>
          <t>Derivative Instruments, Gain (Loss) [Roll Forward]</t>
        </is>
      </c>
    </row>
    <row r="12">
      <c r="A12" s="4" t="inlineStr">
        <is>
          <t>Amount of Gain (Loss) Recognized in AOCL</t>
        </is>
      </c>
      <c r="B12" s="5" t="n">
        <v>88285</v>
      </c>
      <c r="C12" s="5" t="n">
        <v>-26847</v>
      </c>
    </row>
    <row r="13">
      <c r="A13" s="4" t="inlineStr">
        <is>
          <t>Amount of Gain (Loss) Reclassified from AOCL into Earnings</t>
        </is>
      </c>
      <c r="B13" s="5" t="n">
        <v>40156</v>
      </c>
      <c r="C13" s="5" t="n">
        <v>955</v>
      </c>
    </row>
    <row r="14">
      <c r="A14" s="4" t="inlineStr">
        <is>
          <t>Designated as Hedging Instrument | Accumulated Other Comprehensive Loss</t>
        </is>
      </c>
    </row>
    <row r="15">
      <c r="A15" s="3" t="inlineStr">
        <is>
          <t>Derivative Instruments, Gain (Loss) [Roll Forward]</t>
        </is>
      </c>
    </row>
    <row r="16">
      <c r="A16" s="4" t="inlineStr">
        <is>
          <t>Balance, Beginning of Period</t>
        </is>
      </c>
      <c r="B16" s="5" t="n">
        <v>-107133</v>
      </c>
      <c r="C16" s="5" t="n">
        <v>-34739</v>
      </c>
    </row>
    <row r="17">
      <c r="A17" s="4" t="inlineStr">
        <is>
          <t>Balance, End of Period</t>
        </is>
      </c>
      <c r="B17" s="5" t="n">
        <v>-59004</v>
      </c>
      <c r="C17" s="5" t="n">
        <v>-62541</v>
      </c>
    </row>
    <row r="18">
      <c r="A18" s="4" t="inlineStr">
        <is>
          <t>Designated as Hedging Instrument | Interest rate swap | Cash Flow Hedges | Interest expense</t>
        </is>
      </c>
    </row>
    <row r="19">
      <c r="A19" s="3" t="inlineStr">
        <is>
          <t>Derivative Instruments, Gain (Loss) [Roll Forward]</t>
        </is>
      </c>
    </row>
    <row r="20">
      <c r="A20" s="4" t="inlineStr">
        <is>
          <t>Balance, Beginning of Period</t>
        </is>
      </c>
      <c r="B20" s="5" t="n">
        <v>-93769</v>
      </c>
      <c r="C20" s="5" t="n">
        <v>-45145</v>
      </c>
    </row>
    <row r="21">
      <c r="A21" s="4" t="inlineStr">
        <is>
          <t>Amount of Gain (Loss) Recognized in AOCL</t>
        </is>
      </c>
      <c r="B21" s="5" t="n">
        <v>34518</v>
      </c>
      <c r="C21" s="5" t="n">
        <v>-51651</v>
      </c>
    </row>
    <row r="22">
      <c r="A22" s="4" t="inlineStr">
        <is>
          <t>Amount of Gain (Loss) Reclassified from AOCL into Earnings</t>
        </is>
      </c>
      <c r="B22" s="5" t="n">
        <v>-5705</v>
      </c>
      <c r="C22" s="5" t="n">
        <v>-1043</v>
      </c>
    </row>
    <row r="23">
      <c r="A23" s="4" t="inlineStr">
        <is>
          <t>Balance, End of Period</t>
        </is>
      </c>
      <c r="B23" s="5" t="n">
        <v>-53546</v>
      </c>
      <c r="C23" s="5" t="n">
        <v>-95753</v>
      </c>
    </row>
    <row r="24">
      <c r="A24" s="4" t="inlineStr">
        <is>
          <t>Designated as Hedging Instrument | Cross-currency swap | Cash Flow Hedges | Other income (expense),net</t>
        </is>
      </c>
    </row>
    <row r="25">
      <c r="A25" s="3" t="inlineStr">
        <is>
          <t>Derivative Instruments, Gain (Loss) [Roll Forward]</t>
        </is>
      </c>
    </row>
    <row r="26">
      <c r="A26" s="4" t="inlineStr">
        <is>
          <t>Balance, Beginning of Period</t>
        </is>
      </c>
      <c r="B26" s="5" t="n">
        <v>-1073</v>
      </c>
      <c r="C26" s="5" t="n">
        <v>177</v>
      </c>
    </row>
    <row r="27">
      <c r="A27" s="4" t="inlineStr">
        <is>
          <t>Amount of Gain (Loss) Recognized in AOCL</t>
        </is>
      </c>
      <c r="B27" s="5" t="n">
        <v>40194</v>
      </c>
      <c r="C27" s="5" t="n">
        <v>5907</v>
      </c>
    </row>
    <row r="28">
      <c r="A28" s="4" t="inlineStr">
        <is>
          <t>Amount of Gain (Loss) Reclassified from AOCL into Earnings</t>
        </is>
      </c>
      <c r="B28" s="5" t="n">
        <v>44150</v>
      </c>
      <c r="C28" s="5" t="n">
        <v>-182</v>
      </c>
    </row>
    <row r="29">
      <c r="A29" s="4" t="inlineStr">
        <is>
          <t>Balance, End of Period</t>
        </is>
      </c>
      <c r="B29" s="5" t="n">
        <v>-5029</v>
      </c>
      <c r="C29" s="5" t="n">
        <v>6266</v>
      </c>
    </row>
    <row r="30">
      <c r="A30" s="4" t="inlineStr">
        <is>
          <t>Designated as Hedging Instrument | Cross-currency swap | Net Investment Hedges | Interest income</t>
        </is>
      </c>
    </row>
    <row r="31">
      <c r="A31" s="3" t="inlineStr">
        <is>
          <t>Derivative Instruments, Gain (Loss) [Roll Forward]</t>
        </is>
      </c>
    </row>
    <row r="32">
      <c r="A32" s="4" t="inlineStr">
        <is>
          <t>Balance, Beginning of Period</t>
        </is>
      </c>
      <c r="B32" s="5" t="n">
        <v>-12291</v>
      </c>
      <c r="C32" s="5" t="n">
        <v>10229</v>
      </c>
    </row>
    <row r="33">
      <c r="A33" s="4" t="inlineStr">
        <is>
          <t>Amount of Gain (Loss) Recognized in AOCL</t>
        </is>
      </c>
      <c r="B33" s="5" t="n">
        <v>13573</v>
      </c>
      <c r="C33" s="5" t="n">
        <v>18897</v>
      </c>
    </row>
    <row r="34">
      <c r="A34" s="4" t="inlineStr">
        <is>
          <t>Amount of Gain (Loss) Reclassified from AOCL into Earnings</t>
        </is>
      </c>
      <c r="B34" s="5" t="n">
        <v>1711</v>
      </c>
      <c r="C34" s="5" t="n">
        <v>2180</v>
      </c>
    </row>
    <row r="35">
      <c r="A35" s="4" t="inlineStr">
        <is>
          <t>Balance, End of Period</t>
        </is>
      </c>
      <c r="B35" s="6" t="n">
        <v>-429</v>
      </c>
      <c r="C35" s="6" t="n">
        <v>269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Narrative (Details) $ / shares in Units, $ in Millions</t>
        </is>
      </c>
      <c r="B1" s="2" t="inlineStr">
        <is>
          <t>3 Months Ended</t>
        </is>
      </c>
    </row>
    <row r="2">
      <c r="B2" s="2" t="inlineStr">
        <is>
          <t>Mar. 31, 2021USD ($)$ / sharesshares</t>
        </is>
      </c>
    </row>
    <row r="3">
      <c r="A3" s="3" t="inlineStr">
        <is>
          <t>Share-based Compensation Arrangement by Share-based Payment Award [Line Items]</t>
        </is>
      </c>
    </row>
    <row r="4">
      <c r="A4" s="4" t="inlineStr">
        <is>
          <t>Grants in period, net of forfeitures (in shares) | shares</t>
        </is>
      </c>
      <c r="B4" s="5" t="n">
        <v>149558</v>
      </c>
    </row>
    <row r="5">
      <c r="A5" s="4" t="inlineStr">
        <is>
          <t>Options, weighted average grant date fair value (in dollars per share) | $ / shares</t>
        </is>
      </c>
      <c r="B5" s="7" t="n">
        <v>22.59</v>
      </c>
    </row>
    <row r="6">
      <c r="A6" s="4" t="inlineStr">
        <is>
          <t>Stock Options</t>
        </is>
      </c>
    </row>
    <row r="7">
      <c r="A7" s="3" t="inlineStr">
        <is>
          <t>Share-based Compensation Arrangement by Share-based Payment Award [Line Items]</t>
        </is>
      </c>
    </row>
    <row r="8">
      <c r="A8" s="4" t="inlineStr">
        <is>
          <t>Total unrecognized compensation costs | $</t>
        </is>
      </c>
      <c r="B8" s="8" t="n">
        <v>7.7</v>
      </c>
    </row>
    <row r="9">
      <c r="A9" s="4" t="inlineStr">
        <is>
          <t>Weighted-average period for cost recognition</t>
        </is>
      </c>
      <c r="B9" s="4" t="inlineStr">
        <is>
          <t>3 years</t>
        </is>
      </c>
    </row>
    <row r="10">
      <c r="A10" s="4" t="inlineStr">
        <is>
          <t>Stock Options | Directors</t>
        </is>
      </c>
    </row>
    <row r="11">
      <c r="A11" s="3" t="inlineStr">
        <is>
          <t>Share-based Compensation Arrangement by Share-based Payment Award [Line Items]</t>
        </is>
      </c>
    </row>
    <row r="12">
      <c r="A12" s="4" t="inlineStr">
        <is>
          <t>Stock options exercisable, vesting period</t>
        </is>
      </c>
      <c r="B12" s="4" t="inlineStr">
        <is>
          <t>1 year</t>
        </is>
      </c>
    </row>
    <row r="13">
      <c r="A13" s="4" t="inlineStr">
        <is>
          <t>Stock Options | Employees</t>
        </is>
      </c>
    </row>
    <row r="14">
      <c r="A14" s="3" t="inlineStr">
        <is>
          <t>Share-based Compensation Arrangement by Share-based Payment Award [Line Items]</t>
        </is>
      </c>
    </row>
    <row r="15">
      <c r="A15" s="4" t="inlineStr">
        <is>
          <t>Expiration period</t>
        </is>
      </c>
      <c r="B15" s="4" t="inlineStr">
        <is>
          <t>8 years</t>
        </is>
      </c>
    </row>
    <row r="16">
      <c r="A16" s="4" t="inlineStr">
        <is>
          <t>Restricted Stock</t>
        </is>
      </c>
    </row>
    <row r="17">
      <c r="A17" s="3" t="inlineStr">
        <is>
          <t>Share-based Compensation Arrangement by Share-based Payment Award [Line Items]</t>
        </is>
      </c>
    </row>
    <row r="18">
      <c r="A18" s="4" t="inlineStr">
        <is>
          <t>Stock options exercisable, vesting period</t>
        </is>
      </c>
      <c r="B18" s="4" t="inlineStr">
        <is>
          <t>3 years</t>
        </is>
      </c>
    </row>
    <row r="19">
      <c r="A19" s="4" t="inlineStr">
        <is>
          <t>Total unrecognized compensation costs | $</t>
        </is>
      </c>
      <c r="B19" s="8" t="n">
        <v>42.4</v>
      </c>
    </row>
    <row r="20">
      <c r="A20" s="4" t="inlineStr">
        <is>
          <t>Weighted-average period for cost recognition</t>
        </is>
      </c>
      <c r="B20" s="4" t="inlineStr">
        <is>
          <t>2 years</t>
        </is>
      </c>
    </row>
    <row r="21">
      <c r="A21" s="4" t="inlineStr">
        <is>
          <t>Awards granted during the period (in shares) | shares</t>
        </is>
      </c>
      <c r="B21" s="5" t="n">
        <v>211262</v>
      </c>
    </row>
    <row r="22">
      <c r="A22" s="4" t="inlineStr">
        <is>
          <t>Other than options, weighted average grant date fair value (in dollars per share) | $ / shares</t>
        </is>
      </c>
      <c r="B22" s="6" t="n">
        <v>68</v>
      </c>
    </row>
    <row r="23">
      <c r="A23" s="4" t="inlineStr">
        <is>
          <t>Performance Stock and Restricted Stock Awards</t>
        </is>
      </c>
    </row>
    <row r="24">
      <c r="A24" s="3" t="inlineStr">
        <is>
          <t>Share-based Compensation Arrangement by Share-based Payment Award [Line Items]</t>
        </is>
      </c>
    </row>
    <row r="25">
      <c r="A25" s="4" t="inlineStr">
        <is>
          <t>Requisite service periods of awards</t>
        </is>
      </c>
      <c r="B25" s="4" t="inlineStr">
        <is>
          <t>3 years</t>
        </is>
      </c>
    </row>
    <row r="26">
      <c r="A26" s="4" t="inlineStr">
        <is>
          <t>Performance Stock</t>
        </is>
      </c>
    </row>
    <row r="27">
      <c r="A27" s="3" t="inlineStr">
        <is>
          <t>Share-based Compensation Arrangement by Share-based Payment Award [Line Items]</t>
        </is>
      </c>
    </row>
    <row r="28">
      <c r="A28" s="4" t="inlineStr">
        <is>
          <t>Awards granted during the period (in shares) | shares</t>
        </is>
      </c>
      <c r="B28" s="5" t="n">
        <v>176147</v>
      </c>
    </row>
    <row r="29">
      <c r="A29" s="4" t="inlineStr">
        <is>
          <t>Other than options, weighted average grant date fair value (in dollars per share) | $ / shares</t>
        </is>
      </c>
      <c r="B29" s="7" t="n">
        <v>68.09999999999999</v>
      </c>
    </row>
    <row r="30">
      <c r="A30" s="4" t="inlineStr">
        <is>
          <t>Minimum | Stock Options | Directors and Certain Executive Officers</t>
        </is>
      </c>
    </row>
    <row r="31">
      <c r="A31" s="3" t="inlineStr">
        <is>
          <t>Share-based Compensation Arrangement by Share-based Payment Award [Line Items]</t>
        </is>
      </c>
    </row>
    <row r="32">
      <c r="A32" s="4" t="inlineStr">
        <is>
          <t>Expiration period</t>
        </is>
      </c>
      <c r="B32" s="4" t="inlineStr">
        <is>
          <t>6 years</t>
        </is>
      </c>
    </row>
    <row r="33">
      <c r="A33" s="4" t="inlineStr">
        <is>
          <t>Maximum | Stock Options</t>
        </is>
      </c>
    </row>
    <row r="34">
      <c r="A34" s="3" t="inlineStr">
        <is>
          <t>Share-based Compensation Arrangement by Share-based Payment Award [Line Items]</t>
        </is>
      </c>
    </row>
    <row r="35">
      <c r="A35" s="4" t="inlineStr">
        <is>
          <t>Stock options exercisable, vesting period</t>
        </is>
      </c>
      <c r="B35" s="4" t="inlineStr">
        <is>
          <t>4 years</t>
        </is>
      </c>
    </row>
    <row r="36">
      <c r="A36" s="4" t="inlineStr">
        <is>
          <t>Maximum | Stock Options | Directors and Certain Executive Officers</t>
        </is>
      </c>
    </row>
    <row r="37">
      <c r="A37" s="3" t="inlineStr">
        <is>
          <t>Share-based Compensation Arrangement by Share-based Payment Award [Line Items]</t>
        </is>
      </c>
    </row>
    <row r="38">
      <c r="A38" s="4" t="inlineStr">
        <is>
          <t>Expiration period</t>
        </is>
      </c>
      <c r="B38"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TIREMENT PLANS - Narrative (Details) - USD ($) $ in Millions</t>
        </is>
      </c>
      <c r="B1" s="2" t="inlineStr">
        <is>
          <t>1 Months Ended</t>
        </is>
      </c>
      <c r="C1" s="2" t="inlineStr">
        <is>
          <t>3 Months Ended</t>
        </is>
      </c>
    </row>
    <row r="2">
      <c r="B2" s="2" t="inlineStr">
        <is>
          <t>May 31, 2019</t>
        </is>
      </c>
      <c r="C2" s="2" t="inlineStr">
        <is>
          <t>Mar. 31, 2021</t>
        </is>
      </c>
      <c r="D2" s="2" t="inlineStr">
        <is>
          <t>Mar. 31, 2020</t>
        </is>
      </c>
      <c r="E2" s="2" t="inlineStr">
        <is>
          <t>Dec. 31, 2020</t>
        </is>
      </c>
    </row>
    <row r="3">
      <c r="A3" s="3" t="inlineStr">
        <is>
          <t>Retirement Benefits [Abstract]</t>
        </is>
      </c>
    </row>
    <row r="4">
      <c r="A4" s="4" t="inlineStr">
        <is>
          <t>Net periodic benefit costs</t>
        </is>
      </c>
      <c r="C4" s="8" t="n">
        <v>0.6</v>
      </c>
      <c r="D4" s="6" t="n">
        <v>1</v>
      </c>
    </row>
    <row r="5">
      <c r="A5" s="4" t="inlineStr">
        <is>
          <t>Service cost component</t>
        </is>
      </c>
      <c r="C5" s="9" t="n">
        <v>0.8</v>
      </c>
      <c r="D5" s="8" t="n">
        <v>0.9</v>
      </c>
    </row>
    <row r="6">
      <c r="A6" s="4" t="inlineStr">
        <is>
          <t>Estimated fair value of plan assets</t>
        </is>
      </c>
      <c r="C6" s="9" t="n">
        <v>32.8</v>
      </c>
      <c r="E6" s="8" t="n">
        <v>37.8</v>
      </c>
    </row>
    <row r="7">
      <c r="A7" s="4" t="inlineStr">
        <is>
          <t>Defer payment and taxation, base salary, percentage (up to)</t>
        </is>
      </c>
      <c r="B7" s="4" t="inlineStr">
        <is>
          <t>75.00%</t>
        </is>
      </c>
    </row>
    <row r="8">
      <c r="A8" s="4" t="inlineStr">
        <is>
          <t>Defer payment and taxation, bonus and other eligible cash compensation, percentage (up to)</t>
        </is>
      </c>
      <c r="B8" s="4" t="inlineStr">
        <is>
          <t>100.00%</t>
        </is>
      </c>
    </row>
    <row r="9">
      <c r="A9" s="4" t="inlineStr">
        <is>
          <t>Deferred compensation plan, fair value of assets</t>
        </is>
      </c>
      <c r="C9" s="8" t="n">
        <v>2.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LEASES AND RELATED PARTY LEASES - Narrative (Details) $ in Millions</t>
        </is>
      </c>
      <c r="B1" s="2" t="inlineStr">
        <is>
          <t>3 Months Ended</t>
        </is>
      </c>
    </row>
    <row r="2">
      <c r="B2" s="2" t="inlineStr">
        <is>
          <t>Mar. 31, 2021USD ($)renewal_option</t>
        </is>
      </c>
      <c r="C2" s="2" t="inlineStr">
        <is>
          <t>Mar. 31, 2020USD ($)</t>
        </is>
      </c>
    </row>
    <row r="3">
      <c r="A3" s="3" t="inlineStr">
        <is>
          <t>Operating Leased Assets [Line Items]</t>
        </is>
      </c>
    </row>
    <row r="4">
      <c r="A4" s="4" t="inlineStr">
        <is>
          <t>Number of renewal options (or more) | renewal_option</t>
        </is>
      </c>
      <c r="B4" s="5" t="n">
        <v>1</v>
      </c>
    </row>
    <row r="5">
      <c r="A5" s="4" t="inlineStr">
        <is>
          <t>Operating lease expense</t>
        </is>
      </c>
      <c r="B5" s="8" t="n">
        <v>5.3</v>
      </c>
      <c r="C5" s="8" t="n">
        <v>4.8</v>
      </c>
    </row>
    <row r="6">
      <c r="A6" s="4" t="inlineStr">
        <is>
          <t>Affiliated Entity</t>
        </is>
      </c>
    </row>
    <row r="7">
      <c r="A7" s="3" t="inlineStr">
        <is>
          <t>Operating Leased Assets [Line Items]</t>
        </is>
      </c>
    </row>
    <row r="8">
      <c r="A8" s="4" t="inlineStr">
        <is>
          <t>Operating lease expense</t>
        </is>
      </c>
      <c r="B8" s="8" t="n">
        <v>0.1</v>
      </c>
      <c r="C8" s="8" t="n">
        <v>0.1</v>
      </c>
    </row>
    <row r="9">
      <c r="A9" s="4" t="inlineStr">
        <is>
          <t>Percent of manufacturing facility owned by corporation whose shareholders are trusts whose beneficiaries include family members of company's former director</t>
        </is>
      </c>
      <c r="B9" s="4" t="inlineStr">
        <is>
          <t>50.00%</t>
        </is>
      </c>
    </row>
    <row r="10">
      <c r="A10" s="4" t="inlineStr">
        <is>
          <t>Annual rate of lease agreement</t>
        </is>
      </c>
      <c r="B10" s="8" t="n">
        <v>0.3</v>
      </c>
    </row>
    <row r="11">
      <c r="A11" s="4" t="inlineStr">
        <is>
          <t>Affiliated Entity | Five Year Option Lease From November 1, 2029 Through October 31, 2034</t>
        </is>
      </c>
    </row>
    <row r="12">
      <c r="A12" s="3" t="inlineStr">
        <is>
          <t>Operating Leased Assets [Line Items]</t>
        </is>
      </c>
    </row>
    <row r="13">
      <c r="A13" s="4" t="inlineStr">
        <is>
          <t>Option to extend lease, years</t>
        </is>
      </c>
      <c r="B13" s="4" t="inlineStr">
        <is>
          <t>5 years</t>
        </is>
      </c>
    </row>
    <row r="14">
      <c r="A14" s="4" t="inlineStr">
        <is>
          <t>Period for extended lease</t>
        </is>
      </c>
      <c r="B14" s="4" t="inlineStr">
        <is>
          <t>November 1, 2029 through October 31, 2034</t>
        </is>
      </c>
    </row>
    <row r="15">
      <c r="A15" s="4" t="inlineStr">
        <is>
          <t>Affiliated Entity | Five Year Option Lease From November 1, 2034 Through October 31, 2039</t>
        </is>
      </c>
    </row>
    <row r="16">
      <c r="A16" s="3" t="inlineStr">
        <is>
          <t>Operating Leased Assets [Line Items]</t>
        </is>
      </c>
    </row>
    <row r="17">
      <c r="A17" s="4" t="inlineStr">
        <is>
          <t>Option to extend lease, years</t>
        </is>
      </c>
      <c r="B17" s="4" t="inlineStr">
        <is>
          <t>5 years</t>
        </is>
      </c>
    </row>
    <row r="18">
      <c r="A18" s="4" t="inlineStr">
        <is>
          <t>Period for extended lease</t>
        </is>
      </c>
      <c r="B18" s="4" t="inlineStr">
        <is>
          <t>November 1, 2034 through October 31, 2039</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AND RELATED PARTY LEASES - Supplemental Balance Sheet Information (Details) - USD ($) $ in Thousands</t>
        </is>
      </c>
      <c r="B1" s="2" t="inlineStr">
        <is>
          <t>Mar. 31, 2021</t>
        </is>
      </c>
      <c r="C1" s="2" t="inlineStr">
        <is>
          <t>Dec. 31, 2020</t>
        </is>
      </c>
    </row>
    <row r="2">
      <c r="A2" s="3" t="inlineStr">
        <is>
          <t>Lessee, Lease, Description [Line Items]</t>
        </is>
      </c>
    </row>
    <row r="3">
      <c r="A3" s="4" t="inlineStr">
        <is>
          <t>ROU assets</t>
        </is>
      </c>
      <c r="B3" s="6" t="n">
        <v>91174</v>
      </c>
      <c r="C3" s="6" t="n">
        <v>83635</v>
      </c>
    </row>
    <row r="4">
      <c r="A4" s="4" t="inlineStr">
        <is>
          <t>Current lease liabilities</t>
        </is>
      </c>
      <c r="B4" s="5" t="n">
        <v>13900</v>
      </c>
      <c r="C4" s="5" t="n">
        <v>12818</v>
      </c>
    </row>
    <row r="5">
      <c r="A5" s="4" t="inlineStr">
        <is>
          <t>Non-current lease liabilities</t>
        </is>
      </c>
      <c r="B5" s="5" t="n">
        <v>95549</v>
      </c>
      <c r="C5" s="5" t="n">
        <v>88118</v>
      </c>
    </row>
    <row r="6">
      <c r="A6" s="4" t="inlineStr">
        <is>
          <t>Total lease liabilities</t>
        </is>
      </c>
      <c r="B6" s="5" t="n">
        <v>109449</v>
      </c>
      <c r="C6" s="6" t="n">
        <v>100936</v>
      </c>
    </row>
    <row r="7">
      <c r="A7" s="4" t="inlineStr">
        <is>
          <t>Leased facilities</t>
        </is>
      </c>
    </row>
    <row r="8">
      <c r="A8" s="3" t="inlineStr">
        <is>
          <t>Lessee, Lease, Description [Line Items]</t>
        </is>
      </c>
    </row>
    <row r="9">
      <c r="A9" s="4" t="inlineStr">
        <is>
          <t>Total lease liabilities</t>
        </is>
      </c>
      <c r="B9" s="6" t="n">
        <v>109449</v>
      </c>
    </row>
    <row r="10">
      <c r="A10" s="4" t="inlineStr">
        <is>
          <t>Weighted average remaining lease term (in years)</t>
        </is>
      </c>
      <c r="B10" s="4" t="inlineStr">
        <is>
          <t>11 years 9 months 18 days</t>
        </is>
      </c>
      <c r="C10" s="4" t="inlineStr">
        <is>
          <t>11 years 7 months 6 days</t>
        </is>
      </c>
    </row>
    <row r="11">
      <c r="A11" s="4" t="inlineStr">
        <is>
          <t>Weighted average discount rate</t>
        </is>
      </c>
      <c r="B11" s="4" t="inlineStr">
        <is>
          <t>5.10%</t>
        </is>
      </c>
      <c r="C11" s="4" t="inlineStr">
        <is>
          <t>4.60%</t>
        </is>
      </c>
    </row>
    <row r="12">
      <c r="A12" s="4" t="inlineStr">
        <is>
          <t>Leased vehicles</t>
        </is>
      </c>
    </row>
    <row r="13">
      <c r="A13" s="3" t="inlineStr">
        <is>
          <t>Lessee, Lease, Description [Line Items]</t>
        </is>
      </c>
    </row>
    <row r="14">
      <c r="A14" s="4" t="inlineStr">
        <is>
          <t>Weighted average remaining lease term (in years)</t>
        </is>
      </c>
      <c r="B14" s="4" t="inlineStr">
        <is>
          <t>2 years</t>
        </is>
      </c>
      <c r="C14" s="4" t="inlineStr">
        <is>
          <t>2 years 3 months 18 days</t>
        </is>
      </c>
    </row>
    <row r="15">
      <c r="A15" s="4" t="inlineStr">
        <is>
          <t>Weighted average discount rate</t>
        </is>
      </c>
      <c r="B15" s="4" t="inlineStr">
        <is>
          <t>2.70%</t>
        </is>
      </c>
      <c r="C15" s="4" t="inlineStr">
        <is>
          <t>2.3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RELATED PARTY LEASES - Supplemental Cash Flow Information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3761</v>
      </c>
      <c r="C4" s="6" t="n">
        <v>3229</v>
      </c>
    </row>
    <row r="5">
      <c r="A5" s="3" t="inlineStr">
        <is>
          <t>ROU assets obtained in exchange for lease liabilities:</t>
        </is>
      </c>
    </row>
    <row r="6">
      <c r="A6" s="4" t="inlineStr">
        <is>
          <t>Operating leases</t>
        </is>
      </c>
      <c r="B6" s="6" t="n">
        <v>9662</v>
      </c>
      <c r="C6" s="6" t="n">
        <v>58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RELATED PARTY LEASES - Future Minimum Lease Payment Under Operating Leases (Details) - USD ($) $ in Thousands</t>
        </is>
      </c>
      <c r="B1" s="2" t="inlineStr">
        <is>
          <t>Mar. 31, 2021</t>
        </is>
      </c>
      <c r="C1" s="2" t="inlineStr">
        <is>
          <t>Dec. 31, 2020</t>
        </is>
      </c>
    </row>
    <row r="2">
      <c r="A2" s="3" t="inlineStr">
        <is>
          <t>Operating Leased Assets [Line Items]</t>
        </is>
      </c>
    </row>
    <row r="3">
      <c r="A3" s="4" t="inlineStr">
        <is>
          <t>2021</t>
        </is>
      </c>
      <c r="B3" s="6" t="n">
        <v>11859</v>
      </c>
    </row>
    <row r="4">
      <c r="A4" s="4" t="inlineStr">
        <is>
          <t>2022</t>
        </is>
      </c>
      <c r="B4" s="5" t="n">
        <v>16627</v>
      </c>
    </row>
    <row r="5">
      <c r="A5" s="4" t="inlineStr">
        <is>
          <t>2023</t>
        </is>
      </c>
      <c r="B5" s="5" t="n">
        <v>13245</v>
      </c>
    </row>
    <row r="6">
      <c r="A6" s="4" t="inlineStr">
        <is>
          <t>2024</t>
        </is>
      </c>
      <c r="B6" s="5" t="n">
        <v>11706</v>
      </c>
    </row>
    <row r="7">
      <c r="A7" s="4" t="inlineStr">
        <is>
          <t>2025</t>
        </is>
      </c>
      <c r="B7" s="5" t="n">
        <v>11109</v>
      </c>
    </row>
    <row r="8">
      <c r="A8" s="4" t="inlineStr">
        <is>
          <t>2026</t>
        </is>
      </c>
      <c r="B8" s="5" t="n">
        <v>9968</v>
      </c>
    </row>
    <row r="9">
      <c r="A9" s="4" t="inlineStr">
        <is>
          <t>Thereafter</t>
        </is>
      </c>
      <c r="B9" s="5" t="n">
        <v>73691</v>
      </c>
    </row>
    <row r="10">
      <c r="A10" s="4" t="inlineStr">
        <is>
          <t>Total minimum lease payments</t>
        </is>
      </c>
      <c r="B10" s="5" t="n">
        <v>148205</v>
      </c>
    </row>
    <row r="11">
      <c r="A11" s="4" t="inlineStr">
        <is>
          <t>Less: Imputed interest</t>
        </is>
      </c>
      <c r="B11" s="5" t="n">
        <v>38756</v>
      </c>
    </row>
    <row r="12">
      <c r="A12" s="4" t="inlineStr">
        <is>
          <t>Total lease liabilities</t>
        </is>
      </c>
      <c r="B12" s="5" t="n">
        <v>109449</v>
      </c>
      <c r="C12" s="6" t="n">
        <v>100936</v>
      </c>
    </row>
    <row r="13">
      <c r="A13" s="4" t="inlineStr">
        <is>
          <t>Less: Current lease liabilities</t>
        </is>
      </c>
      <c r="B13" s="5" t="n">
        <v>13900</v>
      </c>
      <c r="C13" s="5" t="n">
        <v>12818</v>
      </c>
    </row>
    <row r="14">
      <c r="A14" s="4" t="inlineStr">
        <is>
          <t>Long-term lease liabilities</t>
        </is>
      </c>
      <c r="B14" s="5" t="n">
        <v>95549</v>
      </c>
      <c r="C14" s="6" t="n">
        <v>88118</v>
      </c>
    </row>
    <row r="15">
      <c r="A15" s="4" t="inlineStr">
        <is>
          <t>Third Parties</t>
        </is>
      </c>
    </row>
    <row r="16">
      <c r="A16" s="3" t="inlineStr">
        <is>
          <t>Operating Leased Assets [Line Items]</t>
        </is>
      </c>
    </row>
    <row r="17">
      <c r="A17" s="4" t="inlineStr">
        <is>
          <t>2021</t>
        </is>
      </c>
      <c r="B17" s="5" t="n">
        <v>11637</v>
      </c>
    </row>
    <row r="18">
      <c r="A18" s="4" t="inlineStr">
        <is>
          <t>2022</t>
        </is>
      </c>
      <c r="B18" s="5" t="n">
        <v>16331</v>
      </c>
    </row>
    <row r="19">
      <c r="A19" s="4" t="inlineStr">
        <is>
          <t>2023</t>
        </is>
      </c>
      <c r="B19" s="5" t="n">
        <v>12949</v>
      </c>
    </row>
    <row r="20">
      <c r="A20" s="4" t="inlineStr">
        <is>
          <t>2024</t>
        </is>
      </c>
      <c r="B20" s="5" t="n">
        <v>11410</v>
      </c>
    </row>
    <row r="21">
      <c r="A21" s="4" t="inlineStr">
        <is>
          <t>2025</t>
        </is>
      </c>
      <c r="B21" s="5" t="n">
        <v>10813</v>
      </c>
    </row>
    <row r="22">
      <c r="A22" s="4" t="inlineStr">
        <is>
          <t>2026</t>
        </is>
      </c>
      <c r="B22" s="5" t="n">
        <v>9672</v>
      </c>
    </row>
    <row r="23">
      <c r="A23" s="4" t="inlineStr">
        <is>
          <t>Thereafter</t>
        </is>
      </c>
      <c r="B23" s="5" t="n">
        <v>72854</v>
      </c>
    </row>
    <row r="24">
      <c r="A24" s="4" t="inlineStr">
        <is>
          <t>Total minimum lease payments</t>
        </is>
      </c>
      <c r="B24" s="5" t="n">
        <v>145666</v>
      </c>
    </row>
    <row r="25">
      <c r="A25" s="4" t="inlineStr">
        <is>
          <t>Related Parties</t>
        </is>
      </c>
    </row>
    <row r="26">
      <c r="A26" s="3" t="inlineStr">
        <is>
          <t>Operating Leased Assets [Line Items]</t>
        </is>
      </c>
    </row>
    <row r="27">
      <c r="A27" s="4" t="inlineStr">
        <is>
          <t>2021</t>
        </is>
      </c>
      <c r="B27" s="5" t="n">
        <v>222</v>
      </c>
    </row>
    <row r="28">
      <c r="A28" s="4" t="inlineStr">
        <is>
          <t>2022</t>
        </is>
      </c>
      <c r="B28" s="5" t="n">
        <v>296</v>
      </c>
    </row>
    <row r="29">
      <c r="A29" s="4" t="inlineStr">
        <is>
          <t>2023</t>
        </is>
      </c>
      <c r="B29" s="5" t="n">
        <v>296</v>
      </c>
    </row>
    <row r="30">
      <c r="A30" s="4" t="inlineStr">
        <is>
          <t>2024</t>
        </is>
      </c>
      <c r="B30" s="5" t="n">
        <v>296</v>
      </c>
    </row>
    <row r="31">
      <c r="A31" s="4" t="inlineStr">
        <is>
          <t>2025</t>
        </is>
      </c>
      <c r="B31" s="5" t="n">
        <v>296</v>
      </c>
    </row>
    <row r="32">
      <c r="A32" s="4" t="inlineStr">
        <is>
          <t>2026</t>
        </is>
      </c>
      <c r="B32" s="5" t="n">
        <v>296</v>
      </c>
    </row>
    <row r="33">
      <c r="A33" s="4" t="inlineStr">
        <is>
          <t>Thereafter</t>
        </is>
      </c>
      <c r="B33" s="5" t="n">
        <v>837</v>
      </c>
    </row>
    <row r="34">
      <c r="A34" s="4" t="inlineStr">
        <is>
          <t>Total minimum lease payments</t>
        </is>
      </c>
      <c r="B34" s="6" t="n">
        <v>25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6" customWidth="1" min="7" max="7"/>
  </cols>
  <sheetData>
    <row r="1">
      <c r="A1" s="1" t="inlineStr">
        <is>
          <t>TREASURY STOCK - Narrative (Details) - USD ($) $ / shares in Units, shares in Millions</t>
        </is>
      </c>
      <c r="B1" s="2" t="inlineStr">
        <is>
          <t>Feb. 05, 2020</t>
        </is>
      </c>
      <c r="C1" s="2" t="inlineStr">
        <is>
          <t>Jun. 30, 2020</t>
        </is>
      </c>
      <c r="D1" s="2" t="inlineStr">
        <is>
          <t>Mar. 31, 2021</t>
        </is>
      </c>
      <c r="E1" s="2" t="inlineStr">
        <is>
          <t>Mar. 31, 2020</t>
        </is>
      </c>
      <c r="F1" s="2" t="inlineStr">
        <is>
          <t>Dec. 31, 2020</t>
        </is>
      </c>
      <c r="G1" s="2" t="inlineStr">
        <is>
          <t>Dec. 07, 2020</t>
        </is>
      </c>
    </row>
    <row r="2">
      <c r="A2" s="3" t="inlineStr">
        <is>
          <t>Equity, Class of Treasury Stock [Line Items]</t>
        </is>
      </c>
    </row>
    <row r="3">
      <c r="A3" s="4" t="inlineStr">
        <is>
          <t>Treasury stock (in shares)</t>
        </is>
      </c>
      <c r="D3" s="9" t="n">
        <v>4.9</v>
      </c>
    </row>
    <row r="4">
      <c r="A4" s="4" t="inlineStr">
        <is>
          <t>Treasury stock</t>
        </is>
      </c>
      <c r="D4" s="6" t="n">
        <v>234500000</v>
      </c>
      <c r="F4" s="6" t="n">
        <v>235100000</v>
      </c>
    </row>
    <row r="5">
      <c r="A5" s="4" t="inlineStr">
        <is>
          <t>Treasury stock, average cost per share (in dollars per share)</t>
        </is>
      </c>
      <c r="D5" s="7" t="n">
        <v>47.86</v>
      </c>
      <c r="F5" s="7" t="n">
        <v>47.86</v>
      </c>
    </row>
    <row r="6">
      <c r="A6" s="4" t="inlineStr">
        <is>
          <t>Stock repurchase program, authorized amount (up to)</t>
        </is>
      </c>
      <c r="G6" s="6" t="n">
        <v>225000000</v>
      </c>
    </row>
    <row r="7">
      <c r="A7" s="4" t="inlineStr">
        <is>
          <t>Remaining amount under share repurchase</t>
        </is>
      </c>
      <c r="D7" s="6" t="n">
        <v>225000000</v>
      </c>
    </row>
    <row r="8">
      <c r="A8" s="4" t="inlineStr">
        <is>
          <t>Stock repurchased during period (in shares)</t>
        </is>
      </c>
      <c r="B8" s="9" t="n">
        <v>1.3</v>
      </c>
      <c r="C8" s="9" t="n">
        <v>0.6</v>
      </c>
      <c r="F8" s="9" t="n">
        <v>2.1</v>
      </c>
    </row>
    <row r="9">
      <c r="A9" s="4" t="inlineStr">
        <is>
          <t>Net proceeds from offering of convertible senior notes</t>
        </is>
      </c>
      <c r="D9" s="6" t="n">
        <v>0</v>
      </c>
      <c r="E9" s="6" t="n">
        <v>575000000</v>
      </c>
    </row>
    <row r="10">
      <c r="A10" s="4" t="inlineStr">
        <is>
          <t>Accelerated share repurchase program, payment</t>
        </is>
      </c>
      <c r="B10" s="6" t="n">
        <v>92400000</v>
      </c>
    </row>
    <row r="11">
      <c r="A11" s="4" t="inlineStr">
        <is>
          <t>Accelerated shares repurchased, amount</t>
        </is>
      </c>
      <c r="B11" s="6" t="n">
        <v>100000000</v>
      </c>
      <c r="E11" s="6" t="n">
        <v>92368000</v>
      </c>
    </row>
    <row r="12">
      <c r="A12" s="4" t="inlineStr">
        <is>
          <t>Accelerated share repurchases, percentage of expected total repurchased</t>
        </is>
      </c>
      <c r="B12" s="4" t="inlineStr">
        <is>
          <t>80.00%</t>
        </is>
      </c>
    </row>
    <row r="13">
      <c r="A13" s="4" t="inlineStr">
        <is>
          <t>Convertible Debt</t>
        </is>
      </c>
    </row>
    <row r="14">
      <c r="A14" s="3" t="inlineStr">
        <is>
          <t>Equity, Class of Treasury Stock [Line Items]</t>
        </is>
      </c>
    </row>
    <row r="15">
      <c r="A15" s="4" t="inlineStr">
        <is>
          <t>Net proceeds from offering of convertible senior notes</t>
        </is>
      </c>
      <c r="F15" s="6" t="n">
        <v>100000000</v>
      </c>
    </row>
    <row r="16">
      <c r="A16" s="4" t="inlineStr">
        <is>
          <t>Convertible Debt | Certain Purchasers</t>
        </is>
      </c>
    </row>
    <row r="17">
      <c r="A17" s="3" t="inlineStr">
        <is>
          <t>Equity, Class of Treasury Stock [Line Items]</t>
        </is>
      </c>
    </row>
    <row r="18">
      <c r="A18" s="4" t="inlineStr">
        <is>
          <t>Net proceeds from offering of convertible senior notes</t>
        </is>
      </c>
      <c r="F18" s="6" t="n">
        <v>7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 Summary of Effective Tax Rate (Details)</t>
        </is>
      </c>
      <c r="B1" s="2" t="inlineStr">
        <is>
          <t>3 Months Ended</t>
        </is>
      </c>
    </row>
    <row r="2">
      <c r="B2" s="2" t="inlineStr">
        <is>
          <t>Mar. 31, 2021</t>
        </is>
      </c>
      <c r="C2" s="2" t="inlineStr">
        <is>
          <t>Mar. 31, 2020</t>
        </is>
      </c>
    </row>
    <row r="3">
      <c r="A3" s="3" t="inlineStr">
        <is>
          <t>Income Tax Disclosure [Abstract]</t>
        </is>
      </c>
    </row>
    <row r="4">
      <c r="A4" s="4" t="inlineStr">
        <is>
          <t>Reported tax rate</t>
        </is>
      </c>
      <c r="B4" s="4" t="inlineStr">
        <is>
          <t>32.50%</t>
        </is>
      </c>
      <c r="C4" s="4" t="inlineStr">
        <is>
          <t>19.8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1</t>
        </is>
      </c>
      <c r="C2" s="2" t="inlineStr">
        <is>
          <t>Mar. 31, 2020</t>
        </is>
      </c>
    </row>
    <row r="3">
      <c r="A3" s="3" t="inlineStr">
        <is>
          <t>Income Tax Contingency [Line Items]</t>
        </is>
      </c>
    </row>
    <row r="4">
      <c r="A4" s="4" t="inlineStr">
        <is>
          <t>Effective income tax rate</t>
        </is>
      </c>
      <c r="B4" s="4" t="inlineStr">
        <is>
          <t>32.50%</t>
        </is>
      </c>
      <c r="C4" s="4" t="inlineStr">
        <is>
          <t>19.80%</t>
        </is>
      </c>
    </row>
    <row r="5">
      <c r="A5" s="4" t="inlineStr">
        <is>
          <t>Foreign Tax Authority</t>
        </is>
      </c>
    </row>
    <row r="6">
      <c r="A6" s="3" t="inlineStr">
        <is>
          <t>Income Tax Contingency [Line Items]</t>
        </is>
      </c>
    </row>
    <row r="7">
      <c r="A7" s="4" t="inlineStr">
        <is>
          <t>Deferred tax assets, valuation allowance</t>
        </is>
      </c>
      <c r="B7" s="8" t="n">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General The terms “we,” “our,” “us,” “Company” and “Integra” refer to Integra LifeSciences Holdings Corporation, a Delaware corporation, and its subsidiaries unless the context suggests otherwise. In the opinion of management, the March 31, 2021 unaudited condensed consolidated financial statements contain all adjustments (consisting only of normal recurring adjustments) necessary for a fair statement of the financial position, statement of changes in shareholder's equity, results of operations and cash flows of the Company. Certain information and footnote disclosures normally included in financial statements prepared in accordance with generally accepted accounting principles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20 included in the Company’s Annual Report on Form 10-K. The December 31, 2020 consolidated balance sheet was derived from audited financial statements, but does not include all disclosures required by accounting principles generally accepted in the United States. Operating results for the three month period ended March 31, 2021 are not necessarily indicative of the results to be expected for the entire year. The preparation of consolidated financial statements is in conformity with generally accepted accounting principles in the United States ("GAAP") which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Risks and Uncertainties The Company is subject to risks and uncertainties as a result of the COVID-19 pandemic. The extent of the impact of the COVID-19 pandemic on the Company's business is highly uncertain and difficult to predict, as the responses to the pandemic and information is rapidly evolving. During the beginning of 2020, the Company's customers diverted resources to treat COVID-19 patients and deferred or canceled elective or non-emergent surgical procedures, all of which impacted hospitals' abilities to meet their obligations, including to the Company. Towards the end of 2020 and during the first quarter of 2021, procedural volumes relevant to the Company’s products steadily increased and, in some geographic areas, began to approach normalized levels. However, on-going uncertainty persists about the continuing sustainability of those procedural volumes as virus outbreaks constrain healthcare networks. Furthermore, capital markets and economies worldwide have also been negatively impacted by the COVID-19 pandemic, and it is possible that it could cause a local and/or global economic recession. Such economic disruption has had an adverse effect on the Company's business as customers curtailed and reduced capital and overall spending. Policymakers around the globe have responded with fiscal policy actions to support the healthcare industry and the economy as a whole. The magnitude and overall effectiveness of these actions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with certainty.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During the first quarter of 2021, the Company's revenues were still impacted due to COVID-19 resurgences and lower surgical procedural volumes, though not to the levels seen in early 2020. As a result, the Company has continued to manage its operating costs in this environment. Even after the COVID-19 pandemic and government responses thereto have subsided, residual economic and other effects may have an impact on the demand for post-pandemic surgery levels that are difficult to predict. If the downturn is more severe and prolonged than currently expected, the Company may need to take further steps to reduce costs. Recent Accounting Pronouncements In June 2016, the FASB issued ASU No. 2016-13, Financial Instruments - Credit Losses (Topic 326) :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ASU became effective for fiscal years, and interim periods within those fiscal years, beginning after December 15, 2019. The Company adopted this guidance on January 1, 2020 using a modified retrospective transition method which requires a cumulative-effect adjustment to the opening balance of retained earnings to be recognized on the date of adoption with no change to financial results reported in prior periods. The cumulative-effect adjustment recorded on January 1, 2020 is not material. The adoption of this ASU did not have a significant impact on the Company's consolidated financial statements and related disclosures. The Company's exposure to credit losses may increase if its customers are adversely affected by changes in healthcare laws, coverage, and reimbursement, economic pressures or uncertainty associated with local or global economic recessions, disruption associated with the COVID-19 pandemic, and other customer-specific factors. Although the Company has historically not experienced significant credit losses, it is possible that there could be an adverse impact due to customer and governmental responses to the COVID-19 pandemic. In August 2018, the FASB issued ASU 2018-14, Compensation-Retirement Benefits-Defined Benefit Plans-General (Subtopic 715-20): Disclosure Framework-Changes to the Disclosure Requirements for Defined Benefit Plans . This guidance modifies the disclosure requirements for employers that sponsor defined benefit pension or other postretirement plans, including removing certain previous disclosure requirements, adding certain new disclosure requirements, and clarifying certain other disclosure requirements. The ASU is effective for fiscal years beginning after December 15, 2020, including interim periods within those fiscal years. Early adoption was permitted. The Company adopted this guidance during the year ended December 31, 2020. The adoption of this guidance did not have a significant impact on the Company's consolidated financial statements and related disclosures. In August 2018, the FASB issued ASU No. 2018-15, Intangibles - Goodwill and Other - Internal-Use Software (Subtopic 350-40), relating to a customer's accounting for implementation, set-up, and other upfront costs incurred in a cloud computing arrangement that is hosted by a vendor (e.g., a service contract). Under this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The Company adopted this guidance on January 1, 2020 using a prospective transition method. The adoption of this guidance did not have a significant impact on the Company's consolidated financial statements and related disclosures. In December 2019, the FASB issued ASU 2019-12, Income Taxes: Simplifying the Accounting for Income Taxe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The Company adopted ASU No. 2019-12 as of January 1, 2021. Adoption of the standard requires certain changes to be made prospectively, with some changes to be made retrospectively. The adoption of this guidance did not have a material impact on the Company's results or financial position. In March 2020, the FASB issued ASU 2020-04, Reference Rate Reform , which provides optional guidance for a limited period of time to ease the potential burden in accounting for (or recognizing the effects of) reference rate reform on financial reporting. This amendment applies to all entities, subject to meeting certain criteria, that have contracts, hedging relationships, and other transactions that reference London Inter-Bank Offered Rate ("LIBOR") or another reference rate expected to be discontinued because of reference rate reform. This ASU is effective immediately and may be applied prospectively to contract modifications made and hedging relationships entered into or evaluated on or before December 31, 2022. In January 2021, the FASB also issued ASU 2021-01, Reference Rate Reform- Scope which clarified certain optional expedients and exceptions to entities that are affected because of the reference rate reform. The amendments in this ASU affect the guidance in ASU No. 2020-04 and are effective in the same timeframe as ASU No. 2020-04. The Company is currently assessing the impact that this ASU will have on its consolidated financial statements and related disclosures. In August 2020, the FASB issued ASU No. 2020-06 Debt- Debt with Conversion and Other Options (Subtopic 470-20) and Derivatives and Hedging Contracts in Entity's Own Equity (Subtopic 815-40)-Accounting for Convertible Instruments and Contracts in an Entity's Own Equity . The guidance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The guidance also simplifies the diluted net income per share calculation in certain areas. The ASU will be effective for annual and interim periods beginning after December 15, 2021, and early adoption is permitted for fiscal years beginning after December 15, 2020, and interim periods within those fiscal years using either the modified retrospective or full retrospective method. As detailed in Note 6 – Debt , on February 4, 2020, the Company issued $575.0 million aggregate principal amount of its 0.5% Convertible Senior Notes due 2025 (the "2025 Notes"). The 2025 Notes are subject to the guidance included in ASU 2020-06. The Company adopted this guidance on January 1, 2021 using the modified retrospective approach which resulted in a cumulative-effect adjustment that increased (decreased) the following consolidated balance sheet accounts: ADJUSTMENT CONSOLIDATED BALANCE SHEET CLASSIFICATION AMOUNT Deferred tax impact of cumulative-effect adjustment Deferred tax liabilities $ (20.6) Debt discount reclassification Long-term convertible securities 89.1 Equity issuance costs reclassification Long-term convertible securities (2.5) Debt discount amortization and equity costs reclassification, net of tax Retained Earnings (2.8) Net impact of cumulative-effect adjustment Additional paid-in capital (63.3) Upon adoption of this ASU No. 2020-06, the Company’s Convertible Senior Notes were reflected entirely as a liability since the embedded conversion feature will no longer be separately presented within stockholders’ equity. On December 9, 2020, the Company made an irrevocable election under the indenture to require the principal portion of its convertible senior notes to be settled in cash and any excess in shares. Following the irrevocable notice, only the amounts settled in excess of the principal will be considered in diluted earnings per share under the “if-converted” method. Additionally, from January 1, 2021, the Company is no longer incurring non-cash interest expense for the amortization of debt discount, therefore the interest expense for the 2025 Notes, which is included in the interest expense on the consolidated statements of operations and comprehensive loss, is lower as compared to the fiscal year of 2020. In October 2020, the FASB issued ASU 2020-10, Codification Improvements , which updates various codification topics by clarifying or improving disclosure requirements to align with the SEC’s regulations. The ASU will be effective for the Company for annual and interim periods beginning after beginning January 1, 2021. The Company adopted this standard on the January 1, 2021. The adoption of this guidance did not have a material impact on the Company's results, financial position or disclosures. There are no other recently issued accounting pronouncements that are expected to have any significant effect on the Company's financial position,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Basic and Diluted Net Income Per Share (Details) - USD ($) $ / shares in Units, shares in Thousands, $ in Thousands</t>
        </is>
      </c>
      <c r="B1" s="2" t="inlineStr">
        <is>
          <t>3 Months Ended</t>
        </is>
      </c>
    </row>
    <row r="2">
      <c r="B2" s="2" t="inlineStr">
        <is>
          <t>Mar. 31, 2021</t>
        </is>
      </c>
      <c r="C2" s="2" t="inlineStr">
        <is>
          <t>Mar. 31, 2020</t>
        </is>
      </c>
    </row>
    <row r="3">
      <c r="A3" s="3" t="inlineStr">
        <is>
          <t>Basic net income per share:</t>
        </is>
      </c>
    </row>
    <row r="4">
      <c r="A4" s="4" t="inlineStr">
        <is>
          <t>Net income</t>
        </is>
      </c>
      <c r="B4" s="6" t="n">
        <v>45394</v>
      </c>
      <c r="C4" s="6" t="n">
        <v>9180</v>
      </c>
    </row>
    <row r="5">
      <c r="A5" s="4" t="inlineStr">
        <is>
          <t>Weighted average common shares outstanding - Basic (in shares)</t>
        </is>
      </c>
      <c r="B5" s="5" t="n">
        <v>84500</v>
      </c>
      <c r="C5" s="5" t="n">
        <v>85188</v>
      </c>
    </row>
    <row r="6">
      <c r="A6" s="4" t="inlineStr">
        <is>
          <t>Basic net income (loss) per common share (in dollars per share)</t>
        </is>
      </c>
      <c r="B6" s="7" t="n">
        <v>0.54</v>
      </c>
      <c r="C6" s="7" t="n">
        <v>0.11</v>
      </c>
    </row>
    <row r="7">
      <c r="A7" s="3" t="inlineStr">
        <is>
          <t>Diluted net income per share:</t>
        </is>
      </c>
    </row>
    <row r="8">
      <c r="A8" s="4" t="inlineStr">
        <is>
          <t>Net income</t>
        </is>
      </c>
      <c r="B8" s="6" t="n">
        <v>45394</v>
      </c>
      <c r="C8" s="6" t="n">
        <v>9180</v>
      </c>
    </row>
    <row r="9">
      <c r="A9" s="4" t="inlineStr">
        <is>
          <t>Weighted average common shares outstanding - Basic (in shares)</t>
        </is>
      </c>
      <c r="B9" s="5" t="n">
        <v>84500</v>
      </c>
      <c r="C9" s="5" t="n">
        <v>85188</v>
      </c>
    </row>
    <row r="10">
      <c r="A10" s="3" t="inlineStr">
        <is>
          <t>Effect of dilutive securities:</t>
        </is>
      </c>
    </row>
    <row r="11">
      <c r="A11" s="4" t="inlineStr">
        <is>
          <t>Stock options and restricted stock (in shares)</t>
        </is>
      </c>
      <c r="B11" s="5" t="n">
        <v>758</v>
      </c>
      <c r="C11" s="5" t="n">
        <v>704</v>
      </c>
    </row>
    <row r="12">
      <c r="A12" s="4" t="inlineStr">
        <is>
          <t>Weighted average common shares for diluted earnings per share (in shares)</t>
        </is>
      </c>
      <c r="B12" s="5" t="n">
        <v>85258</v>
      </c>
      <c r="C12" s="5" t="n">
        <v>85892</v>
      </c>
    </row>
    <row r="13">
      <c r="A13" s="4" t="inlineStr">
        <is>
          <t>Diluted net income (loss) per common share (in dollars per share)</t>
        </is>
      </c>
      <c r="B13" s="7" t="n">
        <v>0.53</v>
      </c>
      <c r="C13" s="7" t="n">
        <v>0.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arrative (Details) - shares shares in Million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Shares excluded from computation as their effect would be antidilutive (in shares)</t>
        </is>
      </c>
      <c r="B4" s="9" t="n">
        <v>0.5</v>
      </c>
      <c r="C4" s="9" t="n">
        <v>0.4</v>
      </c>
    </row>
    <row r="5">
      <c r="A5" s="4" t="inlineStr">
        <is>
          <t>Performance Shares and Restricted Units</t>
        </is>
      </c>
    </row>
    <row r="6">
      <c r="A6" s="3" t="inlineStr">
        <is>
          <t>Antidilutive Securities Excluded from Computation of Earnings Per Share [Line Items]</t>
        </is>
      </c>
    </row>
    <row r="7">
      <c r="A7" s="4" t="inlineStr">
        <is>
          <t>Shares included in computation (in shares)</t>
        </is>
      </c>
      <c r="B7" s="9" t="n">
        <v>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omprehensive Income (Details) - USD ($) $ in Thousands</t>
        </is>
      </c>
      <c r="B1" s="2" t="inlineStr">
        <is>
          <t>3 Months Ended</t>
        </is>
      </c>
    </row>
    <row r="2">
      <c r="B2" s="2" t="inlineStr">
        <is>
          <t>Mar. 31, 2021</t>
        </is>
      </c>
      <c r="C2" s="2" t="inlineStr">
        <is>
          <t>Mar. 31, 2020</t>
        </is>
      </c>
    </row>
    <row r="3">
      <c r="A3" s="3" t="inlineStr">
        <is>
          <t>Equity [Abstract]</t>
        </is>
      </c>
    </row>
    <row r="4">
      <c r="A4" s="4" t="inlineStr">
        <is>
          <t>Net income</t>
        </is>
      </c>
      <c r="B4" s="6" t="n">
        <v>45394</v>
      </c>
      <c r="C4" s="6" t="n">
        <v>9180</v>
      </c>
    </row>
    <row r="5">
      <c r="A5" s="4" t="inlineStr">
        <is>
          <t>Foreign currency translation adjustment</t>
        </is>
      </c>
      <c r="B5" s="5" t="n">
        <v>-6802</v>
      </c>
      <c r="C5" s="5" t="n">
        <v>-6813</v>
      </c>
    </row>
    <row r="6">
      <c r="A6" s="4" t="inlineStr">
        <is>
          <t>Change in unrealized loss on derivatives, net of tax</t>
        </is>
      </c>
      <c r="B6" s="5" t="n">
        <v>36915</v>
      </c>
      <c r="C6" s="5" t="n">
        <v>-21306</v>
      </c>
    </row>
    <row r="7">
      <c r="A7" s="4" t="inlineStr">
        <is>
          <t>Pension liability adjustment, net of tax</t>
        </is>
      </c>
      <c r="B7" s="5" t="n">
        <v>319</v>
      </c>
      <c r="C7" s="5" t="n">
        <v>-68</v>
      </c>
    </row>
    <row r="8">
      <c r="A8" s="4" t="inlineStr">
        <is>
          <t>Comprehensive income (loss), net</t>
        </is>
      </c>
      <c r="B8" s="6" t="n">
        <v>75826</v>
      </c>
      <c r="C8" s="6" t="n">
        <v>-190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Schedule of Changes in Accumulated Other Comprehensive Income by Component (Details) - USD ($) $ in Thousand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Balance, Beginning of Period</t>
        </is>
      </c>
      <c r="B4" s="6" t="n">
        <v>1514867</v>
      </c>
      <c r="C4" s="6" t="n">
        <v>1416736</v>
      </c>
    </row>
    <row r="5">
      <c r="A5" s="4" t="inlineStr">
        <is>
          <t>Other comprehensive income (loss)</t>
        </is>
      </c>
      <c r="B5" s="5" t="n">
        <v>61293</v>
      </c>
    </row>
    <row r="6">
      <c r="A6" s="4" t="inlineStr">
        <is>
          <t>Less: Amounts reclassified from accumulated other comprehensive loss</t>
        </is>
      </c>
      <c r="B6" s="5" t="n">
        <v>30861</v>
      </c>
    </row>
    <row r="7">
      <c r="A7" s="4" t="inlineStr">
        <is>
          <t>Net current-period other comprehensive income (loss)</t>
        </is>
      </c>
      <c r="B7" s="5" t="n">
        <v>30432</v>
      </c>
      <c r="C7" s="5" t="n">
        <v>-28187</v>
      </c>
    </row>
    <row r="8">
      <c r="A8" s="4" t="inlineStr">
        <is>
          <t>Balance, End of Period</t>
        </is>
      </c>
      <c r="B8" s="5" t="n">
        <v>1529331</v>
      </c>
      <c r="C8" s="5" t="n">
        <v>1341803</v>
      </c>
    </row>
    <row r="9">
      <c r="A9" s="4" t="inlineStr">
        <is>
          <t>Total</t>
        </is>
      </c>
    </row>
    <row r="10">
      <c r="A10" s="3" t="inlineStr">
        <is>
          <t>Accumulated Other Comprehensive Income (Loss) [Roll Forward]</t>
        </is>
      </c>
    </row>
    <row r="11">
      <c r="A11" s="4" t="inlineStr">
        <is>
          <t>Balance, Beginning of Period</t>
        </is>
      </c>
      <c r="B11" s="5" t="n">
        <v>-74059</v>
      </c>
      <c r="C11" s="5" t="n">
        <v>-76401</v>
      </c>
    </row>
    <row r="12">
      <c r="A12" s="4" t="inlineStr">
        <is>
          <t>Net current-period other comprehensive income (loss)</t>
        </is>
      </c>
      <c r="B12" s="5" t="n">
        <v>30432</v>
      </c>
      <c r="C12" s="5" t="n">
        <v>-28187</v>
      </c>
    </row>
    <row r="13">
      <c r="A13" s="4" t="inlineStr">
        <is>
          <t>Balance, End of Period</t>
        </is>
      </c>
      <c r="B13" s="5" t="n">
        <v>-43627</v>
      </c>
      <c r="C13" s="6" t="n">
        <v>-104588</v>
      </c>
    </row>
    <row r="14">
      <c r="A14" s="4" t="inlineStr">
        <is>
          <t>Gains and Losses on Derivatives</t>
        </is>
      </c>
    </row>
    <row r="15">
      <c r="A15" s="3" t="inlineStr">
        <is>
          <t>Accumulated Other Comprehensive Income (Loss) [Roll Forward]</t>
        </is>
      </c>
    </row>
    <row r="16">
      <c r="A16" s="4" t="inlineStr">
        <is>
          <t>Balance, Beginning of Period</t>
        </is>
      </c>
      <c r="B16" s="5" t="n">
        <v>-82249</v>
      </c>
    </row>
    <row r="17">
      <c r="A17" s="4" t="inlineStr">
        <is>
          <t>Other comprehensive income (loss)</t>
        </is>
      </c>
      <c r="B17" s="5" t="n">
        <v>67776</v>
      </c>
    </row>
    <row r="18">
      <c r="A18" s="4" t="inlineStr">
        <is>
          <t>Less: Amounts reclassified from accumulated other comprehensive loss</t>
        </is>
      </c>
      <c r="B18" s="5" t="n">
        <v>30861</v>
      </c>
    </row>
    <row r="19">
      <c r="A19" s="4" t="inlineStr">
        <is>
          <t>Net current-period other comprehensive income (loss)</t>
        </is>
      </c>
      <c r="B19" s="5" t="n">
        <v>36915</v>
      </c>
    </row>
    <row r="20">
      <c r="A20" s="4" t="inlineStr">
        <is>
          <t>Balance, End of Period</t>
        </is>
      </c>
      <c r="B20" s="5" t="n">
        <v>-45334</v>
      </c>
    </row>
    <row r="21">
      <c r="A21" s="4" t="inlineStr">
        <is>
          <t>Defined Benefit Pension Items</t>
        </is>
      </c>
    </row>
    <row r="22">
      <c r="A22" s="3" t="inlineStr">
        <is>
          <t>Accumulated Other Comprehensive Income (Loss) [Roll Forward]</t>
        </is>
      </c>
    </row>
    <row r="23">
      <c r="A23" s="4" t="inlineStr">
        <is>
          <t>Balance, Beginning of Period</t>
        </is>
      </c>
      <c r="B23" s="5" t="n">
        <v>-5105</v>
      </c>
    </row>
    <row r="24">
      <c r="A24" s="4" t="inlineStr">
        <is>
          <t>Other comprehensive income (loss)</t>
        </is>
      </c>
      <c r="B24" s="5" t="n">
        <v>319</v>
      </c>
    </row>
    <row r="25">
      <c r="A25" s="4" t="inlineStr">
        <is>
          <t>Less: Amounts reclassified from accumulated other comprehensive loss</t>
        </is>
      </c>
      <c r="B25" s="5" t="n">
        <v>0</v>
      </c>
    </row>
    <row r="26">
      <c r="A26" s="4" t="inlineStr">
        <is>
          <t>Net current-period other comprehensive income (loss)</t>
        </is>
      </c>
      <c r="B26" s="5" t="n">
        <v>319</v>
      </c>
    </row>
    <row r="27">
      <c r="A27" s="4" t="inlineStr">
        <is>
          <t>Balance, End of Period</t>
        </is>
      </c>
      <c r="B27" s="5" t="n">
        <v>-4786</v>
      </c>
    </row>
    <row r="28">
      <c r="A28" s="4" t="inlineStr">
        <is>
          <t>Foreign Currency Items</t>
        </is>
      </c>
    </row>
    <row r="29">
      <c r="A29" s="3" t="inlineStr">
        <is>
          <t>Accumulated Other Comprehensive Income (Loss) [Roll Forward]</t>
        </is>
      </c>
    </row>
    <row r="30">
      <c r="A30" s="4" t="inlineStr">
        <is>
          <t>Balance, Beginning of Period</t>
        </is>
      </c>
      <c r="B30" s="5" t="n">
        <v>13295</v>
      </c>
    </row>
    <row r="31">
      <c r="A31" s="4" t="inlineStr">
        <is>
          <t>Other comprehensive income (loss)</t>
        </is>
      </c>
      <c r="B31" s="5" t="n">
        <v>-6802</v>
      </c>
    </row>
    <row r="32">
      <c r="A32" s="4" t="inlineStr">
        <is>
          <t>Less: Amounts reclassified from accumulated other comprehensive loss</t>
        </is>
      </c>
      <c r="B32" s="5" t="n">
        <v>0</v>
      </c>
    </row>
    <row r="33">
      <c r="A33" s="4" t="inlineStr">
        <is>
          <t>Net current-period other comprehensive income (loss)</t>
        </is>
      </c>
      <c r="B33" s="5" t="n">
        <v>-6802</v>
      </c>
    </row>
    <row r="34">
      <c r="A34" s="4" t="inlineStr">
        <is>
          <t>Balance, End of Period</t>
        </is>
      </c>
      <c r="B34" s="6" t="n">
        <v>64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ACCUMULATED OTHER COMPREHENSIVE LOSS - Narrative (Details) $ in Thousands</t>
        </is>
      </c>
      <c r="B1" s="2" t="inlineStr">
        <is>
          <t>3 Months Ended</t>
        </is>
      </c>
    </row>
    <row r="2">
      <c r="B2" s="2" t="inlineStr">
        <is>
          <t>Mar. 31, 2021USD ($)</t>
        </is>
      </c>
    </row>
    <row r="3">
      <c r="A3" s="3" t="inlineStr">
        <is>
          <t>Accumulated Other Comprehensive Income (Loss) [Line Items]</t>
        </is>
      </c>
    </row>
    <row r="4">
      <c r="A4" s="4" t="inlineStr">
        <is>
          <t>Loss reclassified from accumulated other comprehensive loss</t>
        </is>
      </c>
      <c r="B4" s="6" t="n">
        <v>-30861</v>
      </c>
    </row>
    <row r="5">
      <c r="A5" s="4" t="inlineStr">
        <is>
          <t>Gains and Losses on Derivatives</t>
        </is>
      </c>
    </row>
    <row r="6">
      <c r="A6" s="3" t="inlineStr">
        <is>
          <t>Accumulated Other Comprehensive Income (Loss) [Line Items]</t>
        </is>
      </c>
    </row>
    <row r="7">
      <c r="A7" s="4" t="inlineStr">
        <is>
          <t>Loss reclassified from accumulated other comprehensive loss</t>
        </is>
      </c>
      <c r="B7" s="5" t="n">
        <v>-30861</v>
      </c>
    </row>
    <row r="8">
      <c r="A8" s="4" t="inlineStr">
        <is>
          <t>Other income (expense) | Gains and Losses on Derivatives</t>
        </is>
      </c>
    </row>
    <row r="9">
      <c r="A9" s="3" t="inlineStr">
        <is>
          <t>Accumulated Other Comprehensive Income (Loss) [Line Items]</t>
        </is>
      </c>
    </row>
    <row r="10">
      <c r="A10" s="4" t="inlineStr">
        <is>
          <t>Loss reclassified from accumulated other comprehensive loss</t>
        </is>
      </c>
      <c r="B10" s="5" t="n">
        <v>33900</v>
      </c>
    </row>
    <row r="11">
      <c r="A11" s="4" t="inlineStr">
        <is>
          <t>Interest income | Gains and Losses on Derivatives</t>
        </is>
      </c>
    </row>
    <row r="12">
      <c r="A12" s="3" t="inlineStr">
        <is>
          <t>Accumulated Other Comprehensive Income (Loss) [Line Items]</t>
        </is>
      </c>
    </row>
    <row r="13">
      <c r="A13" s="4" t="inlineStr">
        <is>
          <t>Loss reclassified from accumulated other comprehensive loss</t>
        </is>
      </c>
      <c r="B13" s="6" t="n">
        <v>31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8" customWidth="1" min="2" max="2"/>
  </cols>
  <sheetData>
    <row r="1">
      <c r="A1" s="1" t="inlineStr">
        <is>
          <t>SEGMENT AND GEOGRAPHIC INFORMATION - Narrative (Details) product in Thousands</t>
        </is>
      </c>
      <c r="B1" s="2" t="inlineStr">
        <is>
          <t>3 Months Ended</t>
        </is>
      </c>
    </row>
    <row r="2">
      <c r="B2" s="2" t="inlineStr">
        <is>
          <t>Mar. 31, 2021productSegment</t>
        </is>
      </c>
    </row>
    <row r="3">
      <c r="A3" s="3" t="inlineStr">
        <is>
          <t>Segment Reporting Information [Line Items]</t>
        </is>
      </c>
    </row>
    <row r="4">
      <c r="A4" s="4" t="inlineStr">
        <is>
          <t>Number of reportable segments | Segment</t>
        </is>
      </c>
      <c r="B4" s="5" t="n">
        <v>2</v>
      </c>
    </row>
    <row r="5">
      <c r="A5" s="4" t="inlineStr">
        <is>
          <t>Codman Specialty Surgical</t>
        </is>
      </c>
    </row>
    <row r="6">
      <c r="A6" s="3" t="inlineStr">
        <is>
          <t>Segment Reporting Information [Line Items]</t>
        </is>
      </c>
    </row>
    <row r="7">
      <c r="A7" s="4" t="inlineStr">
        <is>
          <t>Number of products offered (more than) | product</t>
        </is>
      </c>
      <c r="B7" s="5" t="n">
        <v>4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Net Sales and Profit by Reportable Segment (Details) - USD ($) $ in Thousands</t>
        </is>
      </c>
      <c r="B1" s="2" t="inlineStr">
        <is>
          <t>3 Months Ended</t>
        </is>
      </c>
    </row>
    <row r="2">
      <c r="B2" s="2" t="inlineStr">
        <is>
          <t>Mar. 31, 2021</t>
        </is>
      </c>
      <c r="C2" s="2" t="inlineStr">
        <is>
          <t>Mar. 31, 2020</t>
        </is>
      </c>
    </row>
    <row r="3">
      <c r="A3" s="3" t="inlineStr">
        <is>
          <t>Segment Net Sales</t>
        </is>
      </c>
    </row>
    <row r="4">
      <c r="A4" s="4" t="inlineStr">
        <is>
          <t>Total Revenues</t>
        </is>
      </c>
      <c r="B4" s="6" t="n">
        <v>360071</v>
      </c>
      <c r="C4" s="6" t="n">
        <v>354324</v>
      </c>
    </row>
    <row r="5">
      <c r="A5" s="3" t="inlineStr">
        <is>
          <t>Segment Profit</t>
        </is>
      </c>
    </row>
    <row r="6">
      <c r="A6" s="4" t="inlineStr">
        <is>
          <t>Operating income</t>
        </is>
      </c>
      <c r="B6" s="5" t="n">
        <v>30714</v>
      </c>
      <c r="C6" s="5" t="n">
        <v>27103</v>
      </c>
    </row>
    <row r="7">
      <c r="A7" s="4" t="inlineStr">
        <is>
          <t>Amortization</t>
        </is>
      </c>
      <c r="B7" s="5" t="n">
        <v>-4527</v>
      </c>
      <c r="C7" s="5" t="n">
        <v>-6977</v>
      </c>
    </row>
    <row r="8">
      <c r="A8" s="4" t="inlineStr">
        <is>
          <t>Operating Segments</t>
        </is>
      </c>
    </row>
    <row r="9">
      <c r="A9" s="3" t="inlineStr">
        <is>
          <t>Segment Profit</t>
        </is>
      </c>
    </row>
    <row r="10">
      <c r="A10" s="4" t="inlineStr">
        <is>
          <t>Operating income</t>
        </is>
      </c>
      <c r="B10" s="5" t="n">
        <v>156789</v>
      </c>
      <c r="C10" s="5" t="n">
        <v>118506</v>
      </c>
    </row>
    <row r="11">
      <c r="A11" s="4" t="inlineStr">
        <is>
          <t>Corporate and other</t>
        </is>
      </c>
    </row>
    <row r="12">
      <c r="A12" s="3" t="inlineStr">
        <is>
          <t>Segment Profit</t>
        </is>
      </c>
    </row>
    <row r="13">
      <c r="A13" s="4" t="inlineStr">
        <is>
          <t>Operating income</t>
        </is>
      </c>
      <c r="B13" s="5" t="n">
        <v>-121548</v>
      </c>
      <c r="C13" s="5" t="n">
        <v>-84426</v>
      </c>
    </row>
    <row r="14">
      <c r="A14" s="4" t="inlineStr">
        <is>
          <t>Codman Specialty Surgical</t>
        </is>
      </c>
    </row>
    <row r="15">
      <c r="A15" s="3" t="inlineStr">
        <is>
          <t>Segment Net Sales</t>
        </is>
      </c>
    </row>
    <row r="16">
      <c r="A16" s="4" t="inlineStr">
        <is>
          <t>Total Revenues</t>
        </is>
      </c>
      <c r="B16" s="5" t="n">
        <v>241241</v>
      </c>
      <c r="C16" s="5" t="n">
        <v>231440</v>
      </c>
    </row>
    <row r="17">
      <c r="A17" s="4" t="inlineStr">
        <is>
          <t>Codman Specialty Surgical | Operating Segments</t>
        </is>
      </c>
    </row>
    <row r="18">
      <c r="A18" s="3" t="inlineStr">
        <is>
          <t>Segment Profit</t>
        </is>
      </c>
    </row>
    <row r="19">
      <c r="A19" s="4" t="inlineStr">
        <is>
          <t>Operating income</t>
        </is>
      </c>
      <c r="B19" s="5" t="n">
        <v>106778</v>
      </c>
      <c r="C19" s="5" t="n">
        <v>87235</v>
      </c>
    </row>
    <row r="20">
      <c r="A20" s="4" t="inlineStr">
        <is>
          <t>Tissue Technologies</t>
        </is>
      </c>
    </row>
    <row r="21">
      <c r="A21" s="3" t="inlineStr">
        <is>
          <t>Segment Net Sales</t>
        </is>
      </c>
    </row>
    <row r="22">
      <c r="A22" s="4" t="inlineStr">
        <is>
          <t>Total Revenues</t>
        </is>
      </c>
      <c r="B22" s="5" t="n">
        <v>118830</v>
      </c>
      <c r="C22" s="5" t="n">
        <v>122884</v>
      </c>
    </row>
    <row r="23">
      <c r="A23" s="4" t="inlineStr">
        <is>
          <t>Tissue Technologies | Operating Segments</t>
        </is>
      </c>
    </row>
    <row r="24">
      <c r="A24" s="3" t="inlineStr">
        <is>
          <t>Segment Profit</t>
        </is>
      </c>
    </row>
    <row r="25">
      <c r="A25" s="4" t="inlineStr">
        <is>
          <t>Operating income</t>
        </is>
      </c>
      <c r="B25" s="6" t="n">
        <v>50011</v>
      </c>
      <c r="C25" s="6" t="n">
        <v>312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Total Revenue by Major Geographic Area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6" t="n">
        <v>360071</v>
      </c>
      <c r="C4" s="6" t="n">
        <v>354324</v>
      </c>
    </row>
    <row r="5">
      <c r="A5" s="4" t="inlineStr">
        <is>
          <t>United States</t>
        </is>
      </c>
    </row>
    <row r="6">
      <c r="A6" s="3" t="inlineStr">
        <is>
          <t>Segment Reporting Information [Line Items]</t>
        </is>
      </c>
    </row>
    <row r="7">
      <c r="A7" s="4" t="inlineStr">
        <is>
          <t>Total Revenues</t>
        </is>
      </c>
      <c r="B7" s="5" t="n">
        <v>247793</v>
      </c>
      <c r="C7" s="5" t="n">
        <v>246852</v>
      </c>
    </row>
    <row r="8">
      <c r="A8" s="4" t="inlineStr">
        <is>
          <t>Europe</t>
        </is>
      </c>
    </row>
    <row r="9">
      <c r="A9" s="3" t="inlineStr">
        <is>
          <t>Segment Reporting Information [Line Items]</t>
        </is>
      </c>
    </row>
    <row r="10">
      <c r="A10" s="4" t="inlineStr">
        <is>
          <t>Total Revenues</t>
        </is>
      </c>
      <c r="B10" s="5" t="n">
        <v>45819</v>
      </c>
      <c r="C10" s="5" t="n">
        <v>45896</v>
      </c>
    </row>
    <row r="11">
      <c r="A11" s="4" t="inlineStr">
        <is>
          <t>Asia Pacific</t>
        </is>
      </c>
    </row>
    <row r="12">
      <c r="A12" s="3" t="inlineStr">
        <is>
          <t>Segment Reporting Information [Line Items]</t>
        </is>
      </c>
    </row>
    <row r="13">
      <c r="A13" s="4" t="inlineStr">
        <is>
          <t>Total Revenues</t>
        </is>
      </c>
      <c r="B13" s="5" t="n">
        <v>47295</v>
      </c>
      <c r="C13" s="5" t="n">
        <v>39960</v>
      </c>
    </row>
    <row r="14">
      <c r="A14" s="4" t="inlineStr">
        <is>
          <t>Rest of World</t>
        </is>
      </c>
    </row>
    <row r="15">
      <c r="A15" s="3" t="inlineStr">
        <is>
          <t>Segment Reporting Information [Line Items]</t>
        </is>
      </c>
    </row>
    <row r="16">
      <c r="A16" s="4" t="inlineStr">
        <is>
          <t>Total Revenues</t>
        </is>
      </c>
      <c r="B16" s="6" t="n">
        <v>19164</v>
      </c>
      <c r="C16" s="6" t="n">
        <v>216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Fair Value Contingent Consideration, Balance Information (Details) - Contingent Consideration Liability - Fair Value, Inputs, Level 3 - USD ($) $ in Thousands</t>
        </is>
      </c>
      <c r="B1" s="2" t="inlineStr">
        <is>
          <t>3 Months Ended</t>
        </is>
      </c>
    </row>
    <row r="2">
      <c r="B2" s="2" t="inlineStr">
        <is>
          <t>Mar. 31, 2021</t>
        </is>
      </c>
      <c r="C2" s="2" t="inlineStr">
        <is>
          <t>Mar. 31, 2020</t>
        </is>
      </c>
    </row>
    <row r="3">
      <c r="A3" s="4" t="inlineStr">
        <is>
          <t>Arkis | Other Current Liabilities</t>
        </is>
      </c>
    </row>
    <row r="4">
      <c r="A4" s="3" t="inlineStr">
        <is>
          <t>Fair Value, Liabilities Measured on Recurring Basis, Unobservable Input Reconciliation, Calculation [Roll Forward]</t>
        </is>
      </c>
    </row>
    <row r="5">
      <c r="A5" s="4" t="inlineStr">
        <is>
          <t>Balance, Beginning of Period</t>
        </is>
      </c>
      <c r="B5" s="6" t="n">
        <v>3415</v>
      </c>
    </row>
    <row r="6">
      <c r="A6" s="4" t="inlineStr">
        <is>
          <t>Loss from change in fair value of contingent consideration liabilities</t>
        </is>
      </c>
      <c r="B6" s="5" t="n">
        <v>17</v>
      </c>
    </row>
    <row r="7">
      <c r="A7" s="4" t="inlineStr">
        <is>
          <t>Balance, End of Period</t>
        </is>
      </c>
      <c r="B7" s="5" t="n">
        <v>3432</v>
      </c>
    </row>
    <row r="8">
      <c r="A8" s="4" t="inlineStr">
        <is>
          <t>Arkis | Other Long-term Liabilities</t>
        </is>
      </c>
    </row>
    <row r="9">
      <c r="A9" s="3" t="inlineStr">
        <is>
          <t>Fair Value, Liabilities Measured on Recurring Basis, Unobservable Input Reconciliation, Calculation [Roll Forward]</t>
        </is>
      </c>
    </row>
    <row r="10">
      <c r="A10" s="4" t="inlineStr">
        <is>
          <t>Balance, Beginning of Period</t>
        </is>
      </c>
      <c r="B10" s="5" t="n">
        <v>11746</v>
      </c>
      <c r="C10" s="6" t="n">
        <v>14210</v>
      </c>
    </row>
    <row r="11">
      <c r="A11" s="4" t="inlineStr">
        <is>
          <t>Loss from change in fair value of contingent consideration liabilities</t>
        </is>
      </c>
      <c r="B11" s="5" t="n">
        <v>265</v>
      </c>
      <c r="C11" s="5" t="n">
        <v>-1051</v>
      </c>
    </row>
    <row r="12">
      <c r="A12" s="4" t="inlineStr">
        <is>
          <t>Balance, End of Period</t>
        </is>
      </c>
      <c r="B12" s="5" t="n">
        <v>12011</v>
      </c>
      <c r="C12" s="5" t="n">
        <v>13159</v>
      </c>
    </row>
    <row r="13">
      <c r="A13" s="4" t="inlineStr">
        <is>
          <t>Derma Sciences | Other Long-term Liabilities</t>
        </is>
      </c>
    </row>
    <row r="14">
      <c r="A14" s="3" t="inlineStr">
        <is>
          <t>Fair Value, Liabilities Measured on Recurring Basis, Unobservable Input Reconciliation, Calculation [Roll Forward]</t>
        </is>
      </c>
    </row>
    <row r="15">
      <c r="A15" s="4" t="inlineStr">
        <is>
          <t>Balance, Beginning of Period</t>
        </is>
      </c>
      <c r="B15" s="5" t="n">
        <v>230</v>
      </c>
      <c r="C15" s="5" t="n">
        <v>230</v>
      </c>
    </row>
    <row r="16">
      <c r="A16" s="4" t="inlineStr">
        <is>
          <t>Loss from change in fair value of contingent consideration liabilities</t>
        </is>
      </c>
      <c r="B16" s="5" t="n">
        <v>0</v>
      </c>
      <c r="C16" s="5" t="n">
        <v>0</v>
      </c>
    </row>
    <row r="17">
      <c r="A17" s="4" t="inlineStr">
        <is>
          <t>Balance, End of Period</t>
        </is>
      </c>
      <c r="B17" s="5" t="n">
        <v>230</v>
      </c>
      <c r="C17" s="6" t="n">
        <v>230</v>
      </c>
    </row>
    <row r="18">
      <c r="A18" s="4" t="inlineStr">
        <is>
          <t>ACell | Other Long-term Liabilities</t>
        </is>
      </c>
    </row>
    <row r="19">
      <c r="A19" s="3" t="inlineStr">
        <is>
          <t>Fair Value, Liabilities Measured on Recurring Basis, Unobservable Input Reconciliation, Calculation [Roll Forward]</t>
        </is>
      </c>
    </row>
    <row r="20">
      <c r="A20" s="4" t="inlineStr">
        <is>
          <t>Balance, Beginning of Period</t>
        </is>
      </c>
      <c r="B20" s="5" t="n">
        <v>0</v>
      </c>
    </row>
    <row r="21">
      <c r="A21" s="4" t="inlineStr">
        <is>
          <t>Additions from acquisition of ACell</t>
        </is>
      </c>
      <c r="B21" s="5" t="n">
        <v>23900</v>
      </c>
    </row>
    <row r="22">
      <c r="A22" s="4" t="inlineStr">
        <is>
          <t>Loss from change in fair value of contingent consideration liabilities</t>
        </is>
      </c>
      <c r="B22" s="5" t="n">
        <v>0</v>
      </c>
    </row>
    <row r="23">
      <c r="A23" s="4" t="inlineStr">
        <is>
          <t>Balance, End of Period</t>
        </is>
      </c>
      <c r="B23" s="6" t="n">
        <v>239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21" customWidth="1" min="2" max="2"/>
    <col width="30" customWidth="1" min="3" max="3"/>
    <col width="21" customWidth="1" min="4" max="4"/>
    <col width="21" customWidth="1" min="5" max="5"/>
  </cols>
  <sheetData>
    <row r="1">
      <c r="A1" s="1" t="inlineStr">
        <is>
          <t>COMMITMENTS AND CONTINGENCIES - Narrative (Details)</t>
        </is>
      </c>
      <c r="B1" s="2" t="inlineStr">
        <is>
          <t>Jul. 29, 2019USD ($)</t>
        </is>
      </c>
      <c r="C1" s="2" t="inlineStr">
        <is>
          <t>Mar. 31, 2021USD ($)liability</t>
        </is>
      </c>
      <c r="D1" s="2" t="inlineStr">
        <is>
          <t>Dec. 31, 2020USD ($)</t>
        </is>
      </c>
      <c r="E1" s="2" t="inlineStr">
        <is>
          <t>Mar. 31, 2020USD ($)</t>
        </is>
      </c>
    </row>
    <row r="2">
      <c r="A2" s="4" t="inlineStr">
        <is>
          <t>Accrued Liabilities</t>
        </is>
      </c>
    </row>
    <row r="3">
      <c r="A3" s="3" t="inlineStr">
        <is>
          <t>Loss Contingencies [Line Items]</t>
        </is>
      </c>
    </row>
    <row r="4">
      <c r="A4" s="4" t="inlineStr">
        <is>
          <t>Contingent consideration</t>
        </is>
      </c>
      <c r="C4" s="6" t="n">
        <v>3400000</v>
      </c>
    </row>
    <row r="5">
      <c r="A5" s="4" t="inlineStr">
        <is>
          <t>Other liabilities</t>
        </is>
      </c>
    </row>
    <row r="6">
      <c r="A6" s="3" t="inlineStr">
        <is>
          <t>Loss Contingencies [Line Items]</t>
        </is>
      </c>
    </row>
    <row r="7">
      <c r="A7" s="4" t="inlineStr">
        <is>
          <t>Contingent consideration</t>
        </is>
      </c>
      <c r="C7" s="5" t="n">
        <v>12000000</v>
      </c>
      <c r="D7" s="6" t="n">
        <v>13200000</v>
      </c>
    </row>
    <row r="8">
      <c r="A8" s="4" t="inlineStr">
        <is>
          <t>Arkis</t>
        </is>
      </c>
    </row>
    <row r="9">
      <c r="A9" s="3" t="inlineStr">
        <is>
          <t>Loss Contingencies [Line Items]</t>
        </is>
      </c>
    </row>
    <row r="10">
      <c r="A10" s="4" t="inlineStr">
        <is>
          <t>Purchase price of business combination</t>
        </is>
      </c>
      <c r="B10" s="6" t="n">
        <v>30600000</v>
      </c>
    </row>
    <row r="11">
      <c r="A11" s="4" t="inlineStr">
        <is>
          <t>Contingent consideration, estimated fair value</t>
        </is>
      </c>
      <c r="B11" s="5" t="n">
        <v>25500000</v>
      </c>
    </row>
    <row r="12">
      <c r="A12" s="4" t="inlineStr">
        <is>
          <t>Contingent consideration</t>
        </is>
      </c>
      <c r="B12" s="5" t="n">
        <v>13100000</v>
      </c>
      <c r="C12" s="6" t="n">
        <v>15400000</v>
      </c>
      <c r="E12" s="6" t="n">
        <v>13200000</v>
      </c>
    </row>
    <row r="13">
      <c r="A13" s="4" t="inlineStr">
        <is>
          <t>Arkis | Development Milestones</t>
        </is>
      </c>
    </row>
    <row r="14">
      <c r="A14" s="3" t="inlineStr">
        <is>
          <t>Loss Contingencies [Line Items]</t>
        </is>
      </c>
    </row>
    <row r="15">
      <c r="A15" s="4" t="inlineStr">
        <is>
          <t>Contingent consideration, estimated fair value</t>
        </is>
      </c>
      <c r="B15" s="5" t="n">
        <v>10000000</v>
      </c>
    </row>
    <row r="16">
      <c r="A16" s="4" t="inlineStr">
        <is>
          <t>Arkis | Commercial Sales Milestones</t>
        </is>
      </c>
    </row>
    <row r="17">
      <c r="A17" s="3" t="inlineStr">
        <is>
          <t>Loss Contingencies [Line Items]</t>
        </is>
      </c>
    </row>
    <row r="18">
      <c r="A18" s="4" t="inlineStr">
        <is>
          <t>Contingent consideration, estimated fair value</t>
        </is>
      </c>
      <c r="B18" s="6" t="n">
        <v>15500000</v>
      </c>
    </row>
    <row r="19">
      <c r="A19" s="4" t="inlineStr">
        <is>
          <t>Derma Sciences</t>
        </is>
      </c>
    </row>
    <row r="20">
      <c r="A20" s="3" t="inlineStr">
        <is>
          <t>Loss Contingencies [Line Items]</t>
        </is>
      </c>
    </row>
    <row r="21">
      <c r="A21" s="4" t="inlineStr">
        <is>
          <t>Contingent consideration, estimated fair value</t>
        </is>
      </c>
      <c r="E21" s="6" t="n">
        <v>200000</v>
      </c>
    </row>
    <row r="22">
      <c r="A22" s="4" t="inlineStr">
        <is>
          <t>Number of contingent liabilities remaining | liability</t>
        </is>
      </c>
      <c r="C22" s="5" t="n">
        <v>1</v>
      </c>
    </row>
    <row r="23">
      <c r="A23" s="4" t="inlineStr">
        <is>
          <t>Contingent consideration, maximum undiscounted payment amount</t>
        </is>
      </c>
      <c r="C23" s="6" t="n">
        <v>3000000</v>
      </c>
    </row>
    <row r="24">
      <c r="A24" s="4" t="inlineStr">
        <is>
          <t>Derma Sciences | BioD Earnout Payments and Medihoney Earnout Payments</t>
        </is>
      </c>
    </row>
    <row r="25">
      <c r="A25" s="3" t="inlineStr">
        <is>
          <t>Loss Contingencies [Line Items]</t>
        </is>
      </c>
    </row>
    <row r="26">
      <c r="A26" s="4" t="inlineStr">
        <is>
          <t>Payment for contingent consideration</t>
        </is>
      </c>
      <c r="C26" s="6" t="n">
        <v>33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3 Months Ended</t>
        </is>
      </c>
    </row>
    <row r="2">
      <c r="B2" s="2" t="inlineStr">
        <is>
          <t>Mar. 31, 2021</t>
        </is>
      </c>
    </row>
    <row r="3">
      <c r="A3" s="3" t="inlineStr">
        <is>
          <t>Mergers, Acquisitions and Dispositions [Abstract]</t>
        </is>
      </c>
    </row>
    <row r="4">
      <c r="A4" s="4" t="inlineStr">
        <is>
          <t>ACQUISITIONS AND DIVESTITURES</t>
        </is>
      </c>
      <c r="B4" s="4" t="inlineStr">
        <is>
          <t>ACQUISITIONS AND DIVESTITURES Sale of Extremity Orthopedics Business On January 4, 2021, the Company completed its previously announced sale of its Extremity Orthopedics business to Smith &amp; Nephew USD Limited ("Smith &amp; Nephew"). The transaction included the sale of the Company's upper and lower Extremity Orthopedics product portfolio, including ankle and shoulder arthroplasty and hand and wrist product lines. The Company received an aggregate purchase price of $240.0 million from Smith and Nephew and concurrently paid $41.5 million to the Consortium of Focused Orthopedists, LLC ("CFO") effectively terminating the licensing agreement between Integra and CFO relating to the development of shoulder arthroplasty products. Assets and liabilities divested consisted of the following as of December 31, 2020 (amounts in thousands): Prepaid expenses and other current assets $ 713 Right of use asset-operating leases and Other assets 3,186 Deferred tax assets 6,589 Intangible assets, net 13,332 Property, plant and equipment, net 37,893 Goodwill 47,546 Inventories 52,845 Total assets held for sale $ 162,104 Other liabilities 336 Current portion of lease liability - operating leases 539 Accrued compensation 1,767 Deferred tax liabilities 3,440 Lease liability - operating leases 5,669 Total liabilities held for sale $ 11,751 The Divestiture does not represent a strategic shift that will have a major effect on the Company's operations and financial statements. Goodwill was allocated to the assets and liabilities divested using the relative fair value method of the Extremity Orthopedics business to the Company's Tissue Technologies reporting unit. The Company recognized a gain of $42.9 million in connection with the sale that is presented in Gain from the sale of business in the consolidated statement of operations for the three months ended March 31, 2021. The net proceeds are subject to adjustments based on changes in the actual closing net working capital.The purchase price is preliminary pending finalization of potential working capital adjustments. The Company also entered into a transition services agreement ("TSA") with Smith &amp; Nephew which requires the Company to provide certain services on behalf of Smith &amp; Nephew for the duration of the period subsequent to the sale of the business as defined in the agreement. The Com pany recognized a payable due to Smith &amp; Nephew of $9.0 million, included in the consolidated balance sheet within accrued expenses and other current liabilities respectively. ACell Inc. Acquisition On January 20, 2021, the Company acquired ACell Inc. (the "ACell Acquisition") for an acquisition purchase price of $305.4 million plus contingent consideration of up to $100 million, that may be payable upon achieving certain revenue-based performance milestones in 2022, 2023 and 2025 . The purchase price is subject to adjustments based on changes in the actual closing net working capital. The consideration is preliminary pending finalization of potential working capital adjustments. ACell was a privately-held company that offered a portfolio of regenerative products for complex wound management, including developing and commercializing products based on MatriStem Urinary Bladder Matrix ("UBM"), a technology platform derived from porcine urinary bladder extracellular matrix. Assets Acquired and Liabilities Assumed at Fair Value The ACell Acquisition has been accounted for using the acquisition method of accounting. This method requires that assets acquired and liabilities assumed in a business combination are recognized at their fair values as of the acquisition date. As of March 31, 2021, certain amounts relating to the valuation of intangible assets and tax related matters have not been finalized. The finalization of these matters may result in changes to goodwill. The following table summarizes the preliminary fair values of the assets acquired and liabilities assumed at the acquisition date: Preliminary Valuation Weighted Average Life (In thousands) Current assets: Cash $ 2,726 Trade accounts receivable, net 16,469 Inventories, net 18,299 Prepaids expenses and other current assets 1,498 Total current assets 38,992 Property, plant and equipment, net 13,769 Intangible assets 245,000 13-14 years Goodwill 92,983 Right of use asset - operating leases 9,259 Deferred tax assets 9,768 Other assets 148 Total assets acquired 409,919 Current liabilities: Accounts payable $ 718 Accrued expenses 6,227 Current portion of lease liability - operating leases 1,673 Total current liabilities 8,618 Other long-term liability 276 Lease liability - operating leases 7,585 Deferred tax liability 64,178 Contingent consideration 23,900 Total liabilities assumed 104,557 Net assets acquired $ 305,362 Intangible Assets The estimated fair value of the developed technology acquired was determined using the multi-period excess earnings method of the income approach, which estimates value based on the present value of future economic benefits. Some of the more significant assumptions inherent in the development of those asset valuations include the estimated net cash flows for each year for each product including net revenues, cost of sales, R&amp;D costs, selling and marketing costs, working capital, and contributory asset charges, the appropriate discount rate to select in order to measure the risk inherent in each future cash flow stream, the assessment of each asset’s life cycle, and competitive trends impacting the asset and each cash flow stream. The Company used a discount rate of 8.5% to arrive at the present value for the acquired intangible assets to reflect the rate of return a market participant would expect to ea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allocated goodwill related to the ACell Acquisition to the Tissue Technologies segment. Goodwill is the excess of the consideration transferred over the net assets recognized and represents the expected synergies of the combined company and assembled workforce. Goodwill recognized as a result of this acquisition is non-deductible for income tax purposes. Contingent Consideration As part of the acquisition, the Company is required to pay the former shareholders of ACell up to $100 million based on the achievement of certain revenue-based performance milestones in 2022, 2023, and 2025. T he Company used iterations of the Monte Carlo simulation to calculate the fair value of the contingent consideration that considered the possible outcomes of scenarios related to each specific milestone. The Company estimated the fair value of the contingent consideration to be $23.9 million at the acquisition date. The Company determines the acquisition date fair value of contingent consideration obligations using a Monte Carlo simulation, as well as significant unobservable inputs, reflecting the Company’s assessment of the assumptions market participants would use to value these liabilities. The fair value measurement is based on significant inputs not observable in the market and thus represents a Level 3 measurement as defined using the fair value concepts in ASC 820. The resultant most likely payouts are discounted using an appropriate effective annual interest rate. At each reporting date, the contingent consideration obligation will be revalued to estimated fair value and changes in fair value will be reflected as income or expense in our consolidated statement of operations. Changes in the fair value of the contingent considerations may result from changes in discount periods and rates and changes in the timing and amount of revenue estimates. Adverse changes in assumptions utilized in the contingent consideration fair value estimates could result in an increase in the contingent consideration obligation and a corresponding charge to operating results. Deferred Tax Liabilities Deferred tax liabilities result from identifiable intangible assets’ fair value adjustments. These adjustments create excess book basis over tax basis which is tax-effected by the statutory tax rates of applicable jurisdi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1</t>
        </is>
      </c>
    </row>
    <row r="3">
      <c r="A3" s="3" t="inlineStr">
        <is>
          <t>Revenue from Contract with Customer [Abstract]</t>
        </is>
      </c>
    </row>
    <row r="4">
      <c r="A4" s="4" t="inlineStr">
        <is>
          <t>REVENUES FROM CONTRACTS WITH CUSTOMERS</t>
        </is>
      </c>
      <c r="B4" s="4" t="inlineStr">
        <is>
          <t>REVENUES FROM CONTRACTS WITH CUSTOMERS Summary of Accounting Policies on Revenue Recognition Revenue is recognized upon the transfer of control of promised products or services to the customers in an amount that reflects the consideration the Company expects to receive in exchange for those products and services.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 and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ninety days.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The following table summarizes the changes in the contract asset and liability balances for the three months ended March 31, 2021: Contract Asset Contract asset, January 1, 2021 $ 7,430 Transferred to trade receivable of contract asset included in beginning of the year contract asset (7,430) Contract asset, net of transferred to trade receivables on contracts during the period 6,499 Contract asset, March 31, 2021 $ 6,499 Contract Liability Contract liability, January 1, 2021 $ 11,961 Recognition of revenue included in beginning of year contract liability (1,677) Contract liability, net of revenue recognized on contracts during the period 1,604 Foreign currency translation (22) Contract liability, March 31, 2021 11,866 At March 31, 2021, the short-term portion of the contract liability of $5.4 million and the long-term portion of $6.5 million were included in accrued expenses and other current liabilities and other liabilities in the consolidated balance sheet. As of March 31, 2021, the Company is expected to recognize approximately 46% of unsatisfied (or partially unsatisfied) performance obligations as revenue through 2021, with the remaining balance to be recognized in 2022 and thereafter. Shipping and Handling Fee 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 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Disaggregated Revenue The following table presents revenues disaggregated by the major sources of revenues for the three months ended March 31, 2021 and 2020 (amounts in thousands): Three Months Ended March 31, 2021 Three Months Ended March 31, 2020 Neurosurgery $ 189,254 $ 184,943 Instruments 51,987 46,497 Total Codman Specialty Surgical 241,241 231,440 Wound Reconstruction and Care (2) 88,698 72,267 Extremity Orthopedics (1) — 21,472 Private Label 30,132 29,145 Total Tissue Technologies 118,830 122,884 Total revenue $ 360,071 $ 354,324 (1) On January 4, 2021, the Company completed its previously announced sale of its Extremity Orthopedics business to Smith &amp; Nephew USD Limited. In conjunction with the sale of this business, the Company rebranded the Orthopedics and Tissue Technologies segment as Tissue Technologies in the first quarter of 2021. See Note 2. Acquisitions and Divestitures, for details. (2) On January 20, 2021, the Company acquired ACell Inc. for an acquisition purchase price of $305.4 million plus contingent consideration of up to $100 million, that may be payable upon achieving certain revenue-based performance milestones in 2022, 2023 and 2025 . See Note 2. Acquisitions and Divestitures, for details. See Note 15, Segment and Geographical Information , for details of revenues based on the location of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3:19Z</dcterms:created>
  <dcterms:modified xmlns:dcterms="http://purl.org/dc/terms/" xmlns:xsi="http://www.w3.org/2001/XMLSchema-instance" xsi:type="dcterms:W3CDTF">2021-04-29T16:03:19Z</dcterms:modified>
</cp:coreProperties>
</file>